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Incom"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Revenue Recognition (Policies)"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Goodwill and Other Intangible_2" sheetId="26" state="visible" r:id="rId26"/>
    <sheet xmlns:r="http://schemas.openxmlformats.org/officeDocument/2006/relationships" name="Employee Benefit Plans (Tables)" sheetId="27" state="visible" r:id="rId27"/>
    <sheet xmlns:r="http://schemas.openxmlformats.org/officeDocument/2006/relationships" name="Accumulated Comprehensive Inc_2" sheetId="28" state="visible" r:id="rId28"/>
    <sheet xmlns:r="http://schemas.openxmlformats.org/officeDocument/2006/relationships" name="Fair Value Measurements (Tables" sheetId="29" state="visible" r:id="rId29"/>
    <sheet xmlns:r="http://schemas.openxmlformats.org/officeDocument/2006/relationships" name="Revenue Recognition (Details)" sheetId="30" state="visible" r:id="rId30"/>
    <sheet xmlns:r="http://schemas.openxmlformats.org/officeDocument/2006/relationships" name="Earnings per Share (Details)" sheetId="31" state="visible" r:id="rId31"/>
    <sheet xmlns:r="http://schemas.openxmlformats.org/officeDocument/2006/relationships" name="Investments, Amortized Cost, Gr" sheetId="32" state="visible" r:id="rId32"/>
    <sheet xmlns:r="http://schemas.openxmlformats.org/officeDocument/2006/relationships" name="Investments, Gross Unrealized L" sheetId="33" state="visible" r:id="rId33"/>
    <sheet xmlns:r="http://schemas.openxmlformats.org/officeDocument/2006/relationships" name="Investments, Gross Gains and Lo" sheetId="34" state="visible" r:id="rId34"/>
    <sheet xmlns:r="http://schemas.openxmlformats.org/officeDocument/2006/relationships" name="Investments, Debt Securities, A" sheetId="35" state="visible" r:id="rId35"/>
    <sheet xmlns:r="http://schemas.openxmlformats.org/officeDocument/2006/relationships" name="Loans, Primary Segments Portfol" sheetId="36" state="visible" r:id="rId36"/>
    <sheet xmlns:r="http://schemas.openxmlformats.org/officeDocument/2006/relationships" name="Loans, Impaired Financing Recei" sheetId="37" state="visible" r:id="rId37"/>
    <sheet xmlns:r="http://schemas.openxmlformats.org/officeDocument/2006/relationships" name="Loans, Credit Quality Indicator" sheetId="38" state="visible" r:id="rId38"/>
    <sheet xmlns:r="http://schemas.openxmlformats.org/officeDocument/2006/relationships" name="Loans, Past Due (Details)" sheetId="39" state="visible" r:id="rId39"/>
    <sheet xmlns:r="http://schemas.openxmlformats.org/officeDocument/2006/relationships" name="Loans, Loan Modifications Relat" sheetId="40" state="visible" r:id="rId40"/>
    <sheet xmlns:r="http://schemas.openxmlformats.org/officeDocument/2006/relationships" name="Loans, Trouble Debt Restructuri" sheetId="41" state="visible" r:id="rId41"/>
    <sheet xmlns:r="http://schemas.openxmlformats.org/officeDocument/2006/relationships" name="Loans, Allowance for Loan Losse" sheetId="42" state="visible" r:id="rId42"/>
    <sheet xmlns:r="http://schemas.openxmlformats.org/officeDocument/2006/relationships" name="Loans, Allowance for Loan Los_2" sheetId="43" state="visible" r:id="rId43"/>
    <sheet xmlns:r="http://schemas.openxmlformats.org/officeDocument/2006/relationships" name="Loans, Foreclosed Assets Held f" sheetId="44" state="visible" r:id="rId44"/>
    <sheet xmlns:r="http://schemas.openxmlformats.org/officeDocument/2006/relationships" name="Goodwill and Other Intangible_3" sheetId="45" state="visible" r:id="rId45"/>
    <sheet xmlns:r="http://schemas.openxmlformats.org/officeDocument/2006/relationships" name="Employee Benefit Plans, Noncont" sheetId="46" state="visible" r:id="rId46"/>
    <sheet xmlns:r="http://schemas.openxmlformats.org/officeDocument/2006/relationships" name="Employee Benefit Plans, Restric" sheetId="47" state="visible" r:id="rId47"/>
    <sheet xmlns:r="http://schemas.openxmlformats.org/officeDocument/2006/relationships" name="Accumulated Comprehensive Inc_3" sheetId="48" state="visible" r:id="rId48"/>
    <sheet xmlns:r="http://schemas.openxmlformats.org/officeDocument/2006/relationships" name="Accumulated Comprehensive Inc_4" sheetId="49" state="visible" r:id="rId49"/>
    <sheet xmlns:r="http://schemas.openxmlformats.org/officeDocument/2006/relationships" name="Fair Value Measurements, Measur" sheetId="50" state="visible" r:id="rId50"/>
    <sheet xmlns:r="http://schemas.openxmlformats.org/officeDocument/2006/relationships" name="Fair Value Measurements, Quanti" sheetId="51" state="visible" r:id="rId51"/>
    <sheet xmlns:r="http://schemas.openxmlformats.org/officeDocument/2006/relationships" name="Fair Value Measurements, By Bal"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13222</t>
        </is>
      </c>
    </row>
    <row r="13">
      <c r="A13" s="4" t="inlineStr">
        <is>
          <t>Entity Registrant Name</t>
        </is>
      </c>
      <c r="B13" s="4" t="inlineStr">
        <is>
          <t>CITIZENS FINANCIAL SERVICES INC</t>
        </is>
      </c>
    </row>
    <row r="14">
      <c r="A14" s="4" t="inlineStr">
        <is>
          <t>Entity Central Index Key</t>
        </is>
      </c>
      <c r="B14" s="4" t="inlineStr">
        <is>
          <t>0000739421</t>
        </is>
      </c>
    </row>
    <row r="15">
      <c r="A15" s="4" t="inlineStr">
        <is>
          <t>Entity Incorporation, State or Country Code</t>
        </is>
      </c>
      <c r="B15" s="4" t="inlineStr">
        <is>
          <t>PA</t>
        </is>
      </c>
    </row>
    <row r="16">
      <c r="A16" s="4" t="inlineStr">
        <is>
          <t>Entity Tax Identification Number</t>
        </is>
      </c>
      <c r="B16" s="4" t="inlineStr">
        <is>
          <t>23-2265045</t>
        </is>
      </c>
    </row>
    <row r="17">
      <c r="A17" s="4" t="inlineStr">
        <is>
          <t>Entity Address, Address Line One</t>
        </is>
      </c>
      <c r="B17" s="4" t="inlineStr">
        <is>
          <t>15 South Main Street</t>
        </is>
      </c>
    </row>
    <row r="18">
      <c r="A18" s="4" t="inlineStr">
        <is>
          <t>Entity Address, City or Town</t>
        </is>
      </c>
      <c r="B18" s="4" t="inlineStr">
        <is>
          <t>Mansfield</t>
        </is>
      </c>
    </row>
    <row r="19">
      <c r="A19" s="4" t="inlineStr">
        <is>
          <t>Entity Address, State or Province</t>
        </is>
      </c>
      <c r="B19" s="4" t="inlineStr">
        <is>
          <t>PA</t>
        </is>
      </c>
    </row>
    <row r="20">
      <c r="A20" s="4" t="inlineStr">
        <is>
          <t>Entity Address, Postal Zip Code</t>
        </is>
      </c>
      <c r="B20" s="4" t="inlineStr">
        <is>
          <t>16933</t>
        </is>
      </c>
    </row>
    <row r="21">
      <c r="A21" s="4" t="inlineStr">
        <is>
          <t>City Area Code</t>
        </is>
      </c>
      <c r="B21" s="4" t="inlineStr">
        <is>
          <t>570</t>
        </is>
      </c>
    </row>
    <row r="22">
      <c r="A22" s="4" t="inlineStr">
        <is>
          <t>Local Phone Number</t>
        </is>
      </c>
      <c r="B22" s="4" t="inlineStr">
        <is>
          <t>662‑212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952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nine months ended September 30, 2021 and 2020 (in thousands). All revenue in the table below relates to goods and services transferred at a point in time.
Three Months Ended
Nine
September 30,
September 30
Revenue stream
2021
2020
2021
2020
Service charges on deposit accounts
Overdraft fees
$
302
282
$
807
$
847
Statement fees
57
50
169
156
Interchange revenue
691
616
2,034
1,693
ATM income
100
99
299
241
Other service charges
60
65
170
170
Total Service Charges
1,210
1,112
3,479
3,107
Trust
182
199
674
542
Brokerage and insurance
408
352
1,190
941
Other
139
95
367
261
Total
$
1,939
$
1,758
$
5,710
$
4,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3 – Earnings per Share The following table sets forth the computation of earnings per share.
Three months ended
Nine
September 30,
September 30
2021
2020
2021
2020
Net income applicable to common stock
$
7,064
$
8,007
$
22,174
$
17,876
Basic earnings per share computation
Weighted average common shares outstanding
3,949,508
3,956,997
3,945,962
3,808,264
Earnings per share - basic
$
1.79
$
2.02
$
5.62
$
4.69
Diluted earnings per share computation
Weighted average common shares outstanding for basic earnings per share
3,949,508
3,956,997
3,945,962
3,808,264
Add: Dilutive effects of restricted stock
95
-
7
2,025
Weighted average common shares outstanding for dilutive earnings per share
3,949,603
3,956,997
3,945,969
3,810,289
Earnings per share - diluted
$
1.79
$
2.02
$
5.62
$
4.69 For the three months ended September 30, 2021 and 2020, there were 4,977 and 9,480 shares, respectively, related to the restricted stock plan that
were excluded from the diluted earnings per share calculations since they were anti-dilutive. These anti-dilutive shares had per share prices ranging from $57.39-$63.19 for the three month period ended September 30, 2021 and per share prices ranging from for the three month period ended September September 30, 2021 and 2020, and shares, respectively, related to the restricted stock plan were excluded
from the diluted earnings per share calculations since they were anti-dilutive. These anti-dilutive shares had prices ranging from $ -$ for the nine month period ended September 30, 2021 and prices ranging from $ -$ for the nine month period ended Septemb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Note 4 – Investments The amortized cost, gross unrealized gains and losses, and fair value of investment securities at September 30, 2021 and December 31, 2020 were
as follows (in thousands):
September 30 2021
Amortized Cost
Gross Unrealized Gains
Gross Unrealized Losses
Fair Value
Available-for-sale securities:
U.S. agency securities
$
67,288
$
1,352
$
(384
)
$
68,256
U.S. treasury securities
103,828
238
(347
)
103,719
Obligations of state and political subdivisions
106,128
2,778
(75
)
108,831
Corporate obligations
10,882
70
(15
)
10,937
Mortgage-backed securities in government sponsored entities
105,039
1,062
(801
)
105,300
Total available-for-sale securities
$
393,165
$
5,500
$
(1,622
)
$
397,043
December 31 2020
Amortized Cost
Gross Unrealized Gains
Gross Unrealized Losses
Fair Value
Available-for-sale securities:
U.S. agency securities
$
79,065
$
2,403
$
(52
)
$
81,416
U.S. treasury securities
27,442
601
-
28,043
Obligations of state and political subdivisions
100,089
2,938
(55
)
102,972
Corporate obligations
6,413
96
-
6,509
Mortgage-backed securities in government sponsored entities
74,512
1,874
(137
)
76,249
Total available-for-sale securities
$
287,521
$
7,912
$
(244
)
$
295,189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21 and December 31, 2020 (in thousands). As of
September 30, 2021, the Company owned 96 securities whose fair value was less than their cost basis.
September 30 2021
Less than Twelve Months
Twelve Months or Greater
Total
Fair Value
Gross Unrealized Losses
Fair Value
Gross Unrealized Losses
Fair Value
Gross Unrealized Losses
U.S. agency securities
$
9,391
$
(172
)
$
4,776
$
(212)
$
14,167
$
(384
)
U.S. treasury securities
67,806
(347
)
-
-
67,806
(347
)
Obligations of state and political subdivisions
13,289
(49
)
1,887
(26
)
15,176
(75
)
Corporate obligations
4,485
(15
)
-
-
4,485
(15
)
Mortgage-backed securities in government sponsored entities
41,491
(789
)
5,216
(12
)
46,707
(801
)
Total securities
$
136,462
$
(1,372
)
$
11,879
$
(250
)
$
148,341
$
(1,622
)
December 31 2020
Fair Value
Gross Unrealized Losses
Fair Value
Gross Unrealized Losses
Fair Value
Gross Unrealized Losses
U.S. agency securities
$
13,720
$
(52
)
$
-
$
-
$
13,720
$
(52
)
Obligations of states and political subdivisions
5,407
(55
)
-
-
5,407
(55
)
Mortgage-backed securities in government sponsored entities
14,600
(99
)
5,633
(38
)
20,233
(137
)
Total securities
$
33,727
$
(206
)
$
5,633
$
(38
)
$
39,360
$
(244
) As of September 30, 2021 and December 31, 2020,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corporate obligations, and mortgage backed
securities issued by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Company has concluded that any impairment of
its investment securities portfolio outlined in the above table is not other than temporary and is the result of market interest rate changes, sector credit rating changes, or issuer-specific rating changes that are not expected to result in the
non-collection of principal and interest during the period. Proceeds from sales of securities available-for-sale for the nine
months ended September , respectively. Proceeds from sales of securities available-for-sale for the three months ended September 30, 2021 and 2020 were and
$ , respectively. The gross gains and losses were as follows (in s):
Three Months Ended
Nine Months Ended
September 30,
September 30,
2021
2020
2021
2020
Gross gains on available for sale securities
$
252
$
192
$
302
$
309
Gross losses on available for sale securities
(90
)
(7
)
(90
)
(7
)
Net gains
$
162
$
185
$
212
$
302 The following table presents the net gains (losses) on the Company’s equity investments recognized in earnings during the three and nine month
periods ended September September
Three Months Ended September 30,
Nine September 30
Equity securities
2021
2020
2021
2020
Net gains (losses) recognized in equity securities during the period
$
72
$
(33
)
$
288
$
(276
)
Less: Net gains realized on the sale of equity securities during the period
-
68
-
68
Net unrealized gains (losses)
$
72
$
(101
)
$
288
$
(344
) Investment securities with an approximate carrying value of $288.1 million and $245.4 million at September Actual maturities may differ from contractual maturities because borrowers may have the right to call or prepay obligations with or without
call or prepayment penalties. The amortized cost and fair value of debt securities (excludes equity securities) at September
Amortized Cost
Fair Value
Available-for-sale debt securities:
Due in one year or less
$
10,484
$
10,602
Due after one year through five years
92,283
93,835
Due after five years through ten years
136,959
137,577
Due after ten years
153,439
155,029
Total
$
393,165
$
397,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1</t>
        </is>
      </c>
    </row>
    <row r="3">
      <c r="A3" s="3" t="inlineStr">
        <is>
          <t>Loans [Abstract]</t>
        </is>
      </c>
    </row>
    <row r="4">
      <c r="A4" s="4" t="inlineStr">
        <is>
          <t>Loans</t>
        </is>
      </c>
      <c r="B4" s="4" t="inlineStr">
        <is>
          <t>Note 5 – Loans The Company grants loans primarily to customers throughout north
central, central and south central Pennsylvania and the southern tier of New York. The recently completed MidCoast acquisition has expanded our lending market into Wilmington and Dover, Delaware. Although the Company had a diversified loan
portfolio at September and ,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September 30, 2021 and December
31, 2020 (in thousands):
September 30 2021
Total Loans
Individually evaluated for impairment
Loans acquired with deteriorated credit quality
Collectively evaluated for impairment
Real estate loans:
Residential
$
204,853
$
690
$
19
$
204,144
Commercial
657,485
8,761
2,199
646,525
Agricultural
312,442
4,428
1,651
306,363
Construction
68,408
-
-
68,408
Consumer
31,042
-
-
31,042
Other commercial loans
92,188
462
-
91,726
Other agricultural loans
28,562
991
-
27,571
State and political subdivision loans
47,928
-
-
47,928
Total
1,442,908
15,332
3,869
1,423,707
Allowance for loan losses
17,334
213
-
17,121
Net loans
$
1,425,574
$
15,119
$
3,869
$
1,406,586
December 31, 2020
Total Loans
Individually evaluated for impairment
Loans acquired with deteriorated credit quality
Collectively evaluated for impairment
Real estate loans:
Residential
$
201,911
$
990
$
20
$
200,901
Commercial
596,255
9,183
2,937
584,135
Agricultural
315,158
4,645
1,686
308,827
Construction
35,404
-
-
35,404
Consumer
30,277
2
-
30,275
Other commercial loans
114,169
1,335
232
112,602
Other agricultural loans
48,779
1,122
-
47,657
State and political subdivision loans
63,328
-
-
63,328
Total
1,405,281
17,277
4,875
1,383,129
Allowance for loan losses
15,815
510
-
15,305
Net loans
$
1,389,466
$
16,767
$
4,875
$
1,367,824 During 2021 the Company continued its participation in the Paycheck Protection Program (“PPP”), administered directly by the U.S. Small
Business Administration (the “SBA”). The PPP provides loans to small businesses who were affected by economic conditions as a result of COVID -19 to provide cash-flow assistance to employers who maintain their payroll (including healthcare and certain related expenses), mortgage interest, rent, leases, utilities and
interest on existing debt during the COVID -19 emergency. As of September 30, 2021 and December 31, 2020 , the Company had outstanding principal balances of $ million and $ million , respectively, of PPP
loans that are included in other commercial loans. During 2021 , the Company
originated $ million of loans, of which $ million remain outstanding as of September .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The SBA has issued guidance for forgiveness with a streamlined approach for loans of $ or less. In accordance with the SBA terms and conditions on these PPP loans,
the Company received approximately $ million in fees associated with the processing of the loans outstanding as of September 30,2021 . Upon funding of the loan, these fees were deferred and will be amortized over the life of the loan as an adjustment
to yield in accordance with FASB ASC 310-20-25-2 . As of September , $ of deferred fees related to the PPP loans remain to be amortized The Company evaluated whether loans acquired as part of the MidCoast
acquisition were within the scope of ASC 310-30 , Receivables-Loans and Debt
Securities Acquired with Deteriorated Credit Quality. Purchased credit-impaired loans
no material increases or decreases in the expected cash flows of these loans between April 17, 2020 (the “acquisition date”) and September 30, 2021 . The fair value of PCI loans, on the acquisition
date, was determined, primarily based on the fair value of loan collateral. The carrying value of purchased loans acquired with deteriorated credit quality as a result of the MidCoast acquisition was $ at September 30, 2021 . On the acquisition date, the preliminary estimate of the unpaid
principal balance for all loans evidencing credit impairment acquired in the MidCoast acquisition was $ and the estimated fair value of the loans was $ . Total contractually required payments on these loans, including interest, at the acquisition date was $ . However, the Company’s preliminary estimate of expected cash flows was $ at the acquisition date. At the acquisition date, the Company
established a credit risk related non-accretable discount (a discount representing amounts which are not expected to be collected from the customer nor liquidation of collateral) of $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 on the acquisition date relating to these impaired loans. 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
(966
)
Estimated fair value
$
4,869 Changes in the accretable yield for PCI loans were as follows for the three and nine months ended September
Three months ended September 30,
Nine September 30
2021
2020
2021
2020
Balance at beginning of period
$
584
$
987
$
788
$
89
Acquisition of Midcoast
-
-
-
966
Reclassification of non-accretable discount 29 - 29 -
Accretion
(135
)
(100
)
(339
)
(168
)
Balance at end of period
$
478
$
887
$
478
$
887 The following table presents additional information regarding loans acquired with specific evidence of deterioration in credit quality under
ASC 310-30 (in thousands):
September 30, 2021
December 31, 2020
Outstanding balance
$
6,935
$
8,958
Carrying amount
3,869
4,875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to the allowance for loan losses or a charge-off to the allowance for loan losses. The following table includes the recorded investment and unpaid principal balances for impaired loan receivables by class, excluding PCI loans,
with the associated allowance amount, if applicable (in thousands):
September 30 2021
Unpaid Principal Balance
Recorded Investment With No Allowance
Recorded Investment With Allowance
Total Recorded Investment
Related Allowance
Real estate loans:
Mortgages
$
757
$
561
$
46
$
607
$
7
Home Equity
100
38
45
83
7
Commercial
9,650
7,937
824
8,761
85
Agricultural
4,708
2,734
1,694
4,428
17
Other commercial loans
1,088
366
96
462
34
Other agricultural loans
1,207
13
978
991
63
State and political subdivision loans - - - - -
Total
$
17,510
$
11,649
$
3,683
$
15,332
$
213
December 31, 2020
Unpaid Principal Balance
Recorded Investment With No Allowance
Recorded Investment With Allowance
Total Recorded Investment
Related Allowance
Real estate loans:
Mortgages
$
1,070
$
740
$
123
$
863
$
9
Home Equity
150
70
57
127
9
Commercial
9,847
8,323
860
9,183
95
Agricultural
4,811
2,799
1,846
4,645
83
Construction - - - - -
Consumer
2
2
-
2
-
Other commercial loans
1,908
1,094
241
1,335
170
Other agricultural loans
1,262
19
1,103
1,122
144
Total
$
19,050
$
13,047
$
4,230
$
17,277
$
510 The following tables includes the average balance of impaired loan receivables by class and the income recognized on these receivables for the
three and nine month periods ended September 30, 2021 and 2020 (in thousands):
September 30, 2021
September 30, 2020
Average Recorded Investment
Interest Income Recognized
Interest Income Recognized Cash Basis
Average Recorded Investment
Interest Income Recognized
Interest Income Recognized Cash Basis
Real estate loans:
Mortgages
$
727
$
12
$
-
$
998
$
15
$
-
Home Equity
106
4
-
142
5
-
Commercial
8,902
211
23
10,836
294
20
Agricultural
4,513
64
-
3,718
58
-
Consumer
1
-
-
3
-
-
Other commercial loans
876
2
-
1,757
2
-
Other agricultural loans
1,069
3
-
1,275
6
-
Total
$
16,194
$
296
$
23
$
18,729
$
380
$
20
For the Three Months Ended
September 30, 2021
September 30, 2020
Average Recorded Investment
Interest Income Recognized
Interest Income Recognized Cash Basis
Average Recorded Investment
Interest Income Recognized
Interest Income Recognized Cash Basis
Real estate loans:
Mortgages
$
613
$
4
$
-
$
900
$
5
$
-
Home Equity
84
1
-
138
2
-
Commercial
8,688
77
8
9,436
75
18
Agricultural
4,454
21
-
3,633
18
-
Construction - - - - - -
Consumer
-
-
-
5
-
-
Other commercial loans
486
1
-
1,626
-
-
Other agricultural loans
1,022
-
-
1,259
2
-
State and political subdivision loans - - - - - -
Total
$
15,347
$
104
$
8
$
16,997
$
102
$
18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September
September 30 2021
Pass
Special Mention
Substandard
Doubtful
Loss
Ending Balance
Real estate loans:
Commercial
$
621,044
$
27,862
$
8,579
$
-
$
-
$
657,485
Agricultural
293,926
12,679
5,837
-
-
312,442
Construction
68,408
-
-
-
-
68,408
Other commercial loans
88,080
2,908
1,150
50
-
92,188
Other agricultural loans
26,583
984
995
-
-
28,562
State and political subdivision loans
47,724
204
-
-
-
47,928
Total
$
1,145,765
$
44,637
$
16,561
$
50
$
-
$
1,207,013
December 31, 2020
Pass
Special Mention
Substandard
Doubtful
Loss
Ending Balance
Real estate loans:
Commercial
$
563,121
$
24,329
$
8,805
$
-
$
-
$
596,255
Agricultural
289,216
14,307
11,635
-
-
315,158
Construction
35,404
-
-
-
-
35,404
Other commercial loans
106,604
3,808
3,672
85
-
114,169
Other agricultural loans
45,758
1,431
1,590
-
-
48,779
State and political subdivision loans
58,649
4,372
307
-
-
63,328
Total
$
1,098,752
$
48,247
$
26,009
$
85
$
-
$
1,173,093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September 30 2021
Performing
Non-performing
PCI
Total
Real estate loans:
Mortgages
$
151,907
$
610
$
19
$
152,536
Home Equity
52,256
61
-
52,317
Consumer
31,040
2
-
31,042
Total
$
235,203
$
673
$
19
$
235,895
December 31, 2020
Performing
Non-performing
PCI
Total
Real estate loans:
Mortgages
$
145,843
$
1,039
$
20
$
146,902
Home Equity
54,961
48
-
55,009
Consumer
30,247
30
-
30,277
Total
$
231,051
$
1,117
$
20
$
232,188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September 30 2021
30-59 Days Past Due
60-89 Days Past Due
90 Days Or Greater
Total Past Due
Current
PCI
Total Loans Receivables
90 Days or Greater and Accruing
Real estate loans:
Mortgages
$
340
$
110
$
200
$
650
$
151,867
$
19
$
152,536
$
37
Home Equity
18
8
49
75
52,242
-
52,317
44
Commercial
668
94
2,254
3,016
652,270
2,199
657,485
-
Agricultural
530
10
1,358
1,898
308,893
1,651
312,442
-
Construction
-
-
-
-
68,408
-
68,408
-
Consumer
104
-
2
106
30,936
-
31,042
2
Other commercial loans
52
-
366
418
91,770
-
92,188
-
Other agricultural loans
2
33
-
35
28,527
-
28,562
-
State and political subdivision loans
-
-
-
-
47,928
-
47,928
-
Total
$
1,714
$
255
$
4,229
$
6,198
$
1,432,841
$
3,869
$
1,442,908
$
83
Loans considered non-accrual
$
477
$
10
$
4,146
$
4,633
$
4,225
$
-
$
8,858
Loans still accruing
1,237
245
83
1,565
1,428,616
3,869
1,434,050
Total
$
1,714
$
255
$
4,229
$
6,198
$
1,432,841
$
3,869
$
1,442,908
December 31, 2020
30-59 Days Past Due
60-89 Days Past Due
90 Days Or Greater
Total Past Due
Current
PCI
Total Loans Receivables
90 Days or Greater and Accruing
Real estate loans:
Mortgages
$
864
$
414
$
518
$
1,796
$
145,086
$
20
$
146,902
$
252
Home Equity
152
62
34
248
54,761
-
55,009
23
Commercial
836
439
1,822
3,097
590,221
2,937
596,255
70
Agricultural
2,283
-
1,329
3,612
309,860
1,686
315,158
150
Construction
-
-
-
-
35,404
-
35,404
-
Consumer
147
9
30
186
30,091
-
30,277
30
Other commercial loans
930
-
133
1,063
112,874
232
114,169
-
Other agricultural loans
1,044
-
-
1,044
47,735
-
48,779
-
State and political subdivision loans
-
-
-
-
63,328
-
63,328
-
Total
$
6,256
$
924
$
3,866
$
11,046
$
1,389,360
$
4,875
$
1,405,281
$
525
Loans considered non-accrual
$
3,032
$
28
$
3,341
$
6,401
$
4,331
$
-
$
10,732
Loans still accruing
3,224
896
525
4,645
1,385,029
4,875
1,394,549
Total
$
6,256
$
924
$
3,866
$
11,046
$
1,389,360
$
4,875
$
1,405,281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loan receivables, excluding PCI loans, on non-accrual status as of September
September 30, 2021
December 31, 2020
Real estate loans:
Mortgages
$
573
$
787
Home Equity
17
25
Commercial
3,778
4,529
Agricultural
3,196
3,133
Other commercial loans
416
1,284
Other agricultural loans
878
974
$
8,858
$
10,732 Loan Modifications Related to COVID-19 The Company has elected to follow the loan modification guidance under Section 4013 of the CARES Act with regard to COVID-19 modifications made
between March 1, 2020 and the earlier of either January 1, 2022 or the 60th day after the end of the COVID-19 national emergency.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Similarly, the Financial Accounting Standards Board has confirmed that short-term modifications made on a good-faith basis in response to COVID-19 to
loan customers who were current prior to any relief are not TDRs. A modification of six months or less is considered to be a short-term loan modification. In response to the COVID-19 pandemic, the Company has prudently executed loan modifications for
existing loan customers, which includes deferrals of interest and in certain cases deferrals of principal and interest. The following table presents information regarding loans which were subject to a loan modification related to COVID-19 during 2021 , with balances as of December 31, 2020 and September , as well as the balance by modification type as of September
Number of loans
Balance as of December 31, 2020
Number of loans
Balance as of September 30, 2021
Principal and Interest Deferral
Principal Deferral
% of loans as of September 30, 2021
Real estate loans:
Mortgages
1
$
209
-
$
-
$
-
$
-
0.00
%
Home Equity
1
49
-
-
-
-
0.00
%
Commercial
12
26,039
-
-
-
-
0.97
%
Agricultural
3
181
-
-
-
-
0.00
%
Other commercial loans
2
249
-
-
-
-
0.00
%
Total
19
$
26,727
-
$
-
$
-
$
-
0.00
%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As of September Loan modifications that are considered TDRs completed during the nine months ended September and the three and nine months ended September 30, 2020 were as follows
(dollars in thousands):
For the Nine Months
Ended September 30, 2021
Number of contracts
Pre-modification Outstanding Recorded Investment
Post-Modification Outstanding Recorded Investment
Interest Modification
Term Modification
Interest Modification
Term Modification
Interest Modification
Term Modification
Real estate loans:
Commercial
-
3 $
- $
1,407 $
- $
1,407
Total
-
3
$
-
$
1,407
$
-
$
1,407
For the Three Months Ended September 30,
2020
Number of contracts
Pre-modification Outstanding Recorded Investment
Post-Modification Outstanding Recorded Investment
Interest Modification
Term Modification
Interest Modification
Term Modification
Interest Modification
Term Modification
Real estate loans:
Commercial
-
1
$
-
$
276
$
-
$
276
Consumer - 1 - 3 - 3
Total
-
2
$
-
$
279
$
-
$
279
For the Nine Months Ended September 30, 2020
Number of contracts
Pre-modification Outstanding Recorded Investment
Post-Modification Outstanding Recorded Investment
Interest Modification
Term Modification
Interest Modification
Term Modification
Interest Modification
Term Modification
Real estate loans:
Commercial
-
3
$
-
$
682
$
-
$
682
Agricultural
-
1
-
150
-
150
Consumer - 1 - 3 - 3
Total
-
5
$
-
$
835
$
-
$
835 There were no loan modifications that were considered TDRs
during the three months ended September 30, 2021.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20 and 2019 (9 month periods) and July 1, 2021 and 2020 (3 month periods), respectively, and that subsequently defaulted during these reporting periods (dollars in thousands):
For the Three Months Ended
For the Nine Months Ended
September 30, 2021
September 30, 2020
September 30, 2021
September 30, 2020
Number of contracts
Recorded investment
Number of contracts
Recorded investment
Number of contracts
Recorded investment
Number of contracts
Recorded investment
Real estate loans:
Commercial
-
$
-
1
$
110
-
$
-
1
$
110
Total recidivism
-
$
-
1
$
110
-
$
-
1
$
110 Allowance for Loan Losses The following table segregates the allowance for loan losses (ALLL) into the amount required for loans individually evaluated for impairment
and the amount required for loans collectively evaluated for impairment as of September 30, 2021 and December 31, 2020, respectively (in thousands):
September 30, 2021
December 31, 2020
Individually evaluated for impairment
Collectively evaluated for impairment
Total
Individually evaluated for impairment
Collectively evaluated for impairment
Total
Real estate loans:
Residential
$
14
$
1,176
$
1,190
$
18
$
1,156
$
1,174
Commercial
85
7,593
7,678
95
6,121
6,216
Agricultural
17
4,729
4,746
83
4,870
4,953
Construction
-
538
538
-
122
122
Consumer
-
318
318
-
321
321
Other commercial loans
34
1,097
1,131
170
1,056
1,226
Other agricultural loans
63
385
448
144
720
864
State and political subdivision loans
-
296
296
-
479
479
Unallocated
-
989
989
-
460
460
Total
$
213
$
17,121
$
17,334
$
510
$
15,305
$
15,815 The following tables roll forward the balance of the ALLL by portfolio segment for the three and nine months ended September 30, 2021 and 2020,
respectively (in thousands):
For the three months ended September 30, 2021
Balance at June 30, 2021
Charge-offs
Recoveries
Provision
Balance at September 30, 2021
Real estate loans:
Residential
$
1,174 $
-
$
- $
16 $
1,190
Commercial
7,106
-
-
572
7,678
Agricultural
4,706
-
-
40
4,746
Construction
496
-
-
42
538
Consumer
85
(7
)
4
236
318
Other commercial loans
1,328
-
6
(203
)
1,131
Other agricultural loans
583
-
-
(135
)
448
State and political subdivision loans
404
-
-
(108
)
296
Unallocated
1,049
-
-
(60
)
989
Total $
16,931 $
(7
) $
10 $
400 $
17,334
For the three months ended September 30,
2020
Balance at June 30, 2020
Charge-offs
Recoveries
Provision
Balance at September 30, 2020
Real estate loans:
Residential
$
1,206
$
-
$
-
$
13
$
1,219
Commercial
4,944
(220
)
3
579
5,306
Agricultural
5,061
(4
)
19
(270
)
4,806
Construction
81
-
-
4
85
Consumer
362
(12
)
3
(1
)
352
Other commercial loans
1,201
(1
)
4
26
1,230
Other agricultural loans
821
-
-
(86
)
735
State and political subdivision loans
547
-
-
(33
)
514
Unallocated
604
-
-
318
922
Total
$
14,827
$
(237
)
$
29
$
550
$
15,169
For the nine months ended September 30, 2021
Balance at December 31, 2020
Charge-offs
Recoveries
Provision
Balance at September 30, 2021
Real estate loans:
Residential
$
1,174
$
-
$
-
$
16
$
1,190
Commercial
6,216
-
89
1,373
7,678
Agricultural
4,953
-
-
(207
)
4,746
Construction
122
-
-
416
538
Consumer
321
(16
)
16
(3
)
318
Other commercial loans
1,226
(133
)
13
25
1,131
Other agricultural loans
864
-
-
(416
)
448
State and political subdivision loans
479
-
-
(183
)
296
Unallocated
460
-
-
529
989
Total
$
15,815
$
(149
)
$
118
$
1,550
$
17,334
For the nine months ended September 30, 2020
Balance at December 31, 2019
Charge-offs
Recoveries
Provision
Balance at September 30, 2020
Real estate loans:
Residential
$
1,114
$
-
$
-
$
105
$
1,219
Commercial
4,549
(221
)
37
941
5,306
Agricultural
5,022
(4)
19
(231)
4,806
Construction
43
-
-
42
85
Consumer
112
(30
)
15
255
352
Other commercial loans
1,255
(1)
9
(33
)
1,230
Other agricultural loans
961
-
-
(226
)
735
State and political subdivision loans
536
-
-
(22)
514
Unallocated
253
-
-
669
922
Total
$
13,845
$
(256
)
$
80
$
1,500
$
15,169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and severity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September 30, 2021, the allowance for commercial real estate loans increased due to loans acquired as part of the MidCoast acquisition maturing
and then renewed and becoming subject to the Company’s allowance calculation. The factor related to volume and severity of past due loans was decreased for other commercial loans due to a decrease in past due loans. The factor rel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 [Abstract]</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September 30, 2021 and
December 31, 2020 (in thousands):
September 30, 2021
December 31, 2020
Gross carrying value
Accumulated amortization
Net carrying value
Gross carrying value
Accumulated amortization
Net carrying value
Amortized intangible assets (1):
MSRs
$
2,513
$
(1,335
)
$
1,178
$
2,153
$
(1,131
)
$
1,022
Core deposit intangibles
1,943
(1,444
)
499
1,943
(1,297
)
646
Total amortized intangible assets
$
4,456
$
(2,779
)
$
1,677
$
4,096
$
(2,428
)
$
1,668
Unamortized intangible assets:
Goodwill
$
31,376
$
31,37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September 30, 2021. Future amortization expense may vary from these projections:
MSRs
Core deposit intangibles
Total
Three months ended September 30 2021
$
65
$
49
$
114
Nine September 30 2021
204
147
351
Three months ended September 30 2020
46
57
103
Nine September 30 2020
144
162
306
Estimate for year ending December 31,
Remaining 2021
81
45
126
2022
289
156
445
2023
230
121
351
2024
181
85
266
2025
137
50
187
Thereafter
260
42
302
Total
$
1,178
$
499
$
1,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 [Abstract]</t>
        </is>
      </c>
    </row>
    <row r="4">
      <c r="A4" s="4" t="inlineStr">
        <is>
          <t>Employee Benefit Plans</t>
        </is>
      </c>
      <c r="B4" s="4" t="inlineStr">
        <is>
          <t>Note 7 – Employee Benefit Plans For additional detailed disclosure on the Company’s pension and employee benefits plans, please refer to Note 11 of the Company’s Consolidated
Financial Statements included in the 2020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nine months ended September 30, 2021 and 2020, respectively (in thousands):
Three Months Ended September 30,
Nine September 30
2021
2020
2021
2020
Affected line item on the Consolidated Statement of Income
Service cost
$
78
$
82
$
303
$
247
Salary and Employee Benefits
Interest cost
55
83
215
249
Other Expenses
Expected return on plan assets
(208
)
(215
)
(712
)
(646
)
Other Expenses
Partial Settlement
-
-
-
307
Other Expenses
Net amortization and deferral
94
59
267
175
Other Expenses
Net periodic benefit cost
$
19
$
9
$
73
$
332 The Bank does not expect to
contribute to the Pension Plan during 2021 .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September 30, 2021, 119,637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nine months ended September 30, 2021:
Three months
Nine
Unvested Shares
Weighted Average Market Price
Unvested Shares
Weighted Average Market Price
Outstanding, beginning of period
6,622
$
57.74
10,202
$
55.93
Granted
795
63.12
4,414
60.21
Forfeited
-
-
(60
)
(54.07
)
Vested
-
-
(7,139
)
(56.44
)
Outstanding, end of period
7,417
$
58.32
7,417
$
58.32 Compensation expense related to restricted stock is recognized, based
on the market price of the stock at the grant date, over the vesting period. Compensation expense related to restricted stock was $ and $ for the nine months ended September 30, 2021 and 2020, respectively. For the three months ended September 30, 2021 and 2020 compensation
expense totaled and respectively. At 30, 2021,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Comprehensive Income</t>
        </is>
      </c>
      <c r="B1" s="2" t="inlineStr">
        <is>
          <t>9 Months Ended</t>
        </is>
      </c>
    </row>
    <row r="2">
      <c r="B2" s="2" t="inlineStr">
        <is>
          <t>Sep. 30, 2021</t>
        </is>
      </c>
    </row>
    <row r="3">
      <c r="A3" s="3" t="inlineStr">
        <is>
          <t>Accumulated Comprehensive Income [Abstract]</t>
        </is>
      </c>
    </row>
    <row r="4">
      <c r="A4" s="4" t="inlineStr">
        <is>
          <t>Accumulated Comprehensive Income</t>
        </is>
      </c>
      <c r="B4" s="4" t="inlineStr">
        <is>
          <t>Note 8 – Accumulated Comprehensive Income The following tables present the changes in accumulated other comprehensive income by component, net of tax, for the three and nine months
ended September 30, 2021 and 2020 (in thousands):
Nine months ended September 30, 2021
Unrealized gain (loss) on available for sale securities (a)
Defined Benefit Pension Items (a)
Unrealized loss on interest rate swap (a)
Total
Balance as of December 31, 2020
$
6,058
$
(3,462
)
$
(9
)
$
2,587
Other comprehensive income (loss) before reclassifications (net of tax)
(2,827
)
-
1,175
(1,652
)
Amounts reclassified from accumulated other comprehensive income (loss) (net of tax)
(167
)
201
-
34
Net current period other comprehensive income (loss)
(2,994
)
201
1,175
(1,618
)
Balance as of September 30 2021
$
3,064
$
(3,261
)
$
1,166
$
969
Nine months ended September 30, 2020
Unrealized gain (loss) on available for sale securities (a )
Defined Benefit Pension Items (a)
Unrealized loss on interest rate swap (a)
Total
Balance as of December 31, 2019
$
2,290
$
(2,919
)
$
-
$
(629
)
Other comprehensive income (loss) before reclassifications (net of tax)
3,705
-
(353
)
3,352
Amounts reclassified from accumulated other comprehensive income (loss) (net of tax)
(239
)
381
-
142
Net current period other comprehensive income (loss)
3,466
381
(353
)
3,494
Balance as of September 30 2020
$
5,756
$
(2,538
)
$
(353
)
$
2,865
Three months ended September 30,
2021
Unrealized gain (loss) on available for sale securities (a)
Defined Benefit Pension Items (a)
Unrealized loss on interest rate swap (a)
Total
Balance as of June 30, 2021
$
3,923
$
(3,326
)
$
1,013
$
1,610
Other comprehensive income (loss) before reclassifications (net of tax)
(731
)
-
153
(578
)
Amounts reclassified from accumulated other comprehensive income (loss) (net of tax)
(128
)
65
-
(63
)
Net current period other comprehensive income (loss)
(859
)
65
153
(641
)
Balance as of September 30, 2021
$
3,064
$
(3,261
)
$
1,166
$
969
Three months ended September 30, 2020
Unrealized gain (loss) on available for sale securities (a)
Defined Benefit Pension Items (a)
Unrealized loss on interest rate swap (a)
Total
Balance as of June 30, 2020
$
5,938
$
(2,585
)
$
(446
)
$
2,907
Other comprehensive income (loss) before reclassifications (net of tax)
(35
)
-
93
58
Amounts reclassified from accumulated other comprehensive income (loss) (net of tax)
(147
)
47
-
(100
)
Net current period other comprehensive income (loss)
(182
)
47
93
(42
)
Balance as of September 30 2020
$
5,756
$
(2,538
)
$
(353
)
$
2,865 (a) Amounts in parentheses
indicate debits on the Consolidated Balance Sheet. The following table presents the significant amounts reclassified out of each component of accumulated other comprehensive income (loss) for
the three and nine months ended September 30, 2021 and 2020 (in thousands):
Details about accumulated other comprehensive income (loss)
Amount reclassified from accumulated comprehensive income (loss) (a)
Affected line item in the Consolidated Statement of Income
Three Months Ended September 30,
2021
2020
Unrealized gains and losses on available for sale securities
$
162
$
185
Available for sale securities gains, net
(34
)
(38
)
Provision for income taxes
$
128
$
147
Defined benefit pension items
$
(81
)
$
(59
)
Other expenses
16
12
Provision for income taxes
$
(65
)
$
(47
)
Total reclassifications
$
63
$
100
Nine Months Ended September 30,
2021
2020
Unrealized gains and losses on available for sale securities
$
212
$
302
Available for sale securities gains, net
(45
)
(63
)
Provision for income taxes
$
167
$
239
Defined benefit pension items
$
(254
)
$
(482
)
Other expenses
53
101
Provision for income taxes
$
(201
)
$
(381
)
Total reclassifications
$
(34
)
$
(142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September 30, 2021 and December 31, 2020 by level within the fair value hierarchy (in thousands). Financial assets and liabilities are classified in their entirety based on the lowest level of input that is significant to the fair value
measurement.
September 30 2021
Level I
Level II
Level III
Total
Fair value measurements on a recurring basis:
Assets:
Equity securities
$
2,219
$
-
$
-
$
2,219
Available for sale securities:
U.S. Agency securities
-
68,256
-
68,256
U.S. Treasury securities
103,719
-
-
103,719
Obligations of state and political subdivisions
-
108,831
-
108,831
Corporate obligations
-
10,937
-
10,937
Mortgage-backed securities in government sponsored entities
-
105,300
-
105,300
Other Assets
Derivative instruments
-
3,390
-
3,390
Liabilities:
Derivative instruments
-
(1,913
)
-
(1,913
)
December 31, 2020
Level I
Level II
Level III
Total
Fair value measurements on a recurring basis:
Assets:
Equity securities
$
1,931
$
-
$
-
$
1,931
Available for sale securities:
U.S. Agency securities
-
81,416
-
81,416
U.S. Treasuries securities
28,043
-
-
28,043
Obligations of state and political subdivisions
-
102,972
-
102,972
Corporate obligations
-
6,509
-
6,509
Mortgage-backed securities in government sponsored entities
-
76,249
-
76,249
Derivative instruments
-
1,111
-
1,111
Liabilities:
Derivative instruments
-
(1,122
)
-
(1,122
) Assets and Liabilities Required to be Measured and Reported at Fair Value on a Nonrecurring Basis Assets measured at fair value on a nonrecurring basis as of September
30, 2021 and December 31, 2020 are included in the table below (in thousands)
September 30 2021
Level I
Level II
Level III
Total
Impaired Loans
$
-
$
-
$
3,031
$
3,031
Other real estate owned
-
-
631
631
December 31, 2020
Level I
Level II
Level III
Total
Impaired Loans
$
-
$
-
$
3,243
$
3,243
Other real estate owned
-
-
1,700
1,700
•
Impaired Loans - September 30, 2021 and December 31, 2020,
respectively
•
Other Real Estate Owned (OREO) – The following table provides a listing of the significant unobservable inputs used in the fair value measurement process for items valued
utilizing Level III techniques (dollars in thousands).
September 30 2021
Fair Value
Valuation Technique(s)
Unobservable input
Range
Weighted average
Impaired Loans
$
3,031
Appraised Collateral Values
Discount for time since appraisal
0-100
%
15.89
%
Selling costs
5%-10
%
9.56
%
Holding period
0 - 12 months
11.91 months
Other real estate owned
631
Appraised Collateral Values
Discount for time since appraisal
20-41
%
39.67
%
December 31, 2020
Fair Value
Valuation Technique(s)
Unobservable input
Range
Weighted average
Impaired Loans
3,243
Appraised Collateral Values
Discount for time since appraisal
0-100
%
20.61
%
Selling costs
5%-10
%
9.51
%
Holding period
6 - 12 months
11.65 months
Other real estate owned
1,700
Appraised Collateral Values
Discount for time since appraisal
20-31
%
28.67
% Financial Instruments Not Required to be Measured or Reported at Fair Value The carrying amount and fair value of the Company’s financial instruments that are not required to be measured or reported at fair value on a
recurring basis are as follows (in thousands):
September 30, 2021
Carrying Amount
Fair Value
Level I
Level II
Level III
Financial assets:
Interest bearing time deposits with other banks
$
11,274
$
11,274
$
-
$
-
$
11,274
Loans held for sale
3,199
3,199
-
-
3,199
Net loans
1,425,574
1,430,157
-
-
1,430,157
Financial liabilities:
Deposits
1,740,969
1,742,914
1,407,228
-
335,686
Borrowed funds
78,200
77,000
-
-
77,000
December 31, 2020
Carrying Amount Fair Value Level I Level II Level III
Financial assets:
Interest bearing time deposits with other banks
$
13,758
$
13,758
$
-
$
-
$
13,758
Loans held for sale
14,640
14,640
-
-
14,640
Net loans
1,389,466
1,404,166
-
-
1,404,166
Financial liabilities:
Deposits
1,588,858
1,593,738
1,207,666
-
386,075
Borrowed funds
88,838
88,263
-
-
88,263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Note 10 – 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January 2020, the FASB issued ASU 2020-1, Investments
– Equity Securities (Topic 321), Investments – Equity Method and Joint Ventures (Topic 323), and Derivatives and Hedging (Topic 815) In March 2020, the FASB issued ASU 2020-3 , Codification Improvements to Financial Instruments. Financial Instruments In March 2020, the FASB issued ASU 2020-4, Reference
Rate Reform (Topic 848): Facilitation of the Effects of Reference Rate Reform on Financial Reporting, March 2020 In August 2020, the FASB issued ASU 2020-6, Debt
– Debt with Conversion and Other Options (Subtopic 470-20) and Derivatives and Hedging – Contracts in Entity’s Own Equity (Subtopic 815-40) s beginning after December 15, 2020, and interim periods within those fiscal years. This Update is not expected to have a significant impact on
the Company’s financial statements. In Codification Improvements In January 2021, the FASB issued ASU 2021-01, Reference
Rate Reform (Topic 848) In May 2021, the FASB issued ASU 2021-04, Earnings
Per Share (Topic 260), Debt – Modifications and Extinguishments (Subtopic 470-50), Compensation – Stock Compensation (Topic 718), and Derivatives and Hedging – Contracts in Entity’s Own Equity (Subtopic 815-40), including
adoption in an interim period. If an entity elects to early adopt the amendments in this Update in an interim period, the guidance should be applied as of the beginning of the fiscal year that includes that interim period. This Update is not
expected to have a significant impact on the Company’s financial statement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is Update is not expected to have a significant impact
on the Company’s financial statements. In August 2021, the FASB issued ASU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 to amend SEC paragraphs in the Accounting Standards Codification to reflect the issuance of SEC Release No. 33-10786, Amendments to Financial Disclosures about Acquired and Disposed Businesses , and
No. 33-10835, Update of Statistical Disclosures for Bank and Savings and Loan Registrants . This ASU was effective upon issuance and did not have a significant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1 and for the
periods ended September 30, 2021 and 2020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nine month periods ended September 30, 2021 is not necessarily indicative of the results to be expected for the full year. This
information should be read in conjunction with the Company’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 - USD ($) $ in Thousands</t>
        </is>
      </c>
      <c r="C1" s="2" t="inlineStr">
        <is>
          <t>Sep. 30, 2021</t>
        </is>
      </c>
      <c r="D1" s="2" t="inlineStr">
        <is>
          <t>Dec. 31, 2020</t>
        </is>
      </c>
    </row>
    <row r="2">
      <c r="A2" s="3" t="inlineStr">
        <is>
          <t>Cash and due from banks:</t>
        </is>
      </c>
    </row>
    <row r="3">
      <c r="A3" s="4" t="inlineStr">
        <is>
          <t>Noninterest-bearing</t>
        </is>
      </c>
      <c r="C3" s="6" t="n">
        <v>17466</v>
      </c>
      <c r="D3" s="6" t="n">
        <v>16374</v>
      </c>
    </row>
    <row r="4">
      <c r="A4" s="4" t="inlineStr">
        <is>
          <t>Interest-bearing</t>
        </is>
      </c>
      <c r="C4" s="5" t="n">
        <v>84505</v>
      </c>
      <c r="D4" s="5" t="n">
        <v>52333</v>
      </c>
    </row>
    <row r="5">
      <c r="A5" s="4" t="inlineStr">
        <is>
          <t>Total cash and cash equivalents</t>
        </is>
      </c>
      <c r="C5" s="5" t="n">
        <v>101971</v>
      </c>
      <c r="D5" s="5" t="n">
        <v>68707</v>
      </c>
    </row>
    <row r="6">
      <c r="A6" s="4" t="inlineStr">
        <is>
          <t>Interest bearing time deposits with other banks</t>
        </is>
      </c>
      <c r="C6" s="5" t="n">
        <v>11274</v>
      </c>
      <c r="D6" s="5" t="n">
        <v>13758</v>
      </c>
    </row>
    <row r="7">
      <c r="A7" s="4" t="inlineStr">
        <is>
          <t>Equity securities</t>
        </is>
      </c>
      <c r="C7" s="5" t="n">
        <v>2219</v>
      </c>
      <c r="D7" s="5" t="n">
        <v>1931</v>
      </c>
    </row>
    <row r="8">
      <c r="A8" s="4" t="inlineStr">
        <is>
          <t>Available-for-sale securities</t>
        </is>
      </c>
      <c r="C8" s="5" t="n">
        <v>397043</v>
      </c>
      <c r="D8" s="5" t="n">
        <v>295189</v>
      </c>
    </row>
    <row r="9">
      <c r="A9" s="4" t="inlineStr">
        <is>
          <t>Loans held for sale</t>
        </is>
      </c>
      <c r="C9" s="5" t="n">
        <v>3199</v>
      </c>
      <c r="D9" s="5" t="n">
        <v>14640</v>
      </c>
    </row>
    <row r="10">
      <c r="A10" s="4" t="inlineStr">
        <is>
          <t>Loans (net of allowance for loan losses: 2021, $17,334 and 2020, $15,815)</t>
        </is>
      </c>
      <c r="C10" s="5" t="n">
        <v>1425574</v>
      </c>
      <c r="D10" s="5" t="n">
        <v>1389466</v>
      </c>
    </row>
    <row r="11">
      <c r="A11" s="4" t="inlineStr">
        <is>
          <t>Premises and equipment</t>
        </is>
      </c>
      <c r="C11" s="5" t="n">
        <v>17201</v>
      </c>
      <c r="D11" s="5" t="n">
        <v>16948</v>
      </c>
    </row>
    <row r="12">
      <c r="A12" s="4" t="inlineStr">
        <is>
          <t>Accrued interest receivable</t>
        </is>
      </c>
      <c r="C12" s="5" t="n">
        <v>5231</v>
      </c>
      <c r="D12" s="5" t="n">
        <v>5998</v>
      </c>
    </row>
    <row r="13">
      <c r="A13" s="4" t="inlineStr">
        <is>
          <t>Goodwill</t>
        </is>
      </c>
      <c r="B13" s="4" t="inlineStr">
        <is>
          <t>[1]</t>
        </is>
      </c>
      <c r="C13" s="5" t="n">
        <v>31376</v>
      </c>
      <c r="D13" s="5" t="n">
        <v>31376</v>
      </c>
    </row>
    <row r="14">
      <c r="A14" s="4" t="inlineStr">
        <is>
          <t>Bank owned life insurance</t>
        </is>
      </c>
      <c r="C14" s="5" t="n">
        <v>30518</v>
      </c>
      <c r="D14" s="5" t="n">
        <v>32589</v>
      </c>
    </row>
    <row r="15">
      <c r="A15" s="4" t="inlineStr">
        <is>
          <t>Other intangibles</t>
        </is>
      </c>
      <c r="C15" s="5" t="n">
        <v>1677</v>
      </c>
      <c r="D15" s="5" t="n">
        <v>1668</v>
      </c>
    </row>
    <row r="16">
      <c r="A16" s="4" t="inlineStr">
        <is>
          <t>Other assets</t>
        </is>
      </c>
      <c r="C16" s="5" t="n">
        <v>19920</v>
      </c>
      <c r="D16" s="5" t="n">
        <v>19404</v>
      </c>
    </row>
    <row r="17">
      <c r="A17" s="4" t="inlineStr">
        <is>
          <t>TOTAL ASSETS</t>
        </is>
      </c>
      <c r="C17" s="5" t="n">
        <v>2047203</v>
      </c>
      <c r="D17" s="5" t="n">
        <v>1891674</v>
      </c>
    </row>
    <row r="18">
      <c r="A18" s="3" t="inlineStr">
        <is>
          <t>Deposits:</t>
        </is>
      </c>
    </row>
    <row r="19">
      <c r="A19" s="4" t="inlineStr">
        <is>
          <t>Noninterest-bearing</t>
        </is>
      </c>
      <c r="C19" s="5" t="n">
        <v>357078</v>
      </c>
      <c r="D19" s="5" t="n">
        <v>303762</v>
      </c>
    </row>
    <row r="20">
      <c r="A20" s="4" t="inlineStr">
        <is>
          <t>Interest-bearing</t>
        </is>
      </c>
      <c r="C20" s="5" t="n">
        <v>1383891</v>
      </c>
      <c r="D20" s="5" t="n">
        <v>1285096</v>
      </c>
    </row>
    <row r="21">
      <c r="A21" s="4" t="inlineStr">
        <is>
          <t>Total deposits</t>
        </is>
      </c>
      <c r="C21" s="5" t="n">
        <v>1740969</v>
      </c>
      <c r="D21" s="5" t="n">
        <v>1588858</v>
      </c>
    </row>
    <row r="22">
      <c r="A22" s="4" t="inlineStr">
        <is>
          <t>Borrowed funds</t>
        </is>
      </c>
      <c r="C22" s="5" t="n">
        <v>78200</v>
      </c>
      <c r="D22" s="5" t="n">
        <v>88838</v>
      </c>
    </row>
    <row r="23">
      <c r="A23" s="4" t="inlineStr">
        <is>
          <t>Accrued interest payable</t>
        </is>
      </c>
      <c r="C23" s="5" t="n">
        <v>823</v>
      </c>
      <c r="D23" s="5" t="n">
        <v>1017</v>
      </c>
    </row>
    <row r="24">
      <c r="A24" s="4" t="inlineStr">
        <is>
          <t>Other liabilities</t>
        </is>
      </c>
      <c r="C24" s="5" t="n">
        <v>18244</v>
      </c>
      <c r="D24" s="5" t="n">
        <v>18702</v>
      </c>
    </row>
    <row r="25">
      <c r="A25" s="4" t="inlineStr">
        <is>
          <t>TOTAL LIABILITIES</t>
        </is>
      </c>
      <c r="C25" s="5" t="n">
        <v>1838236</v>
      </c>
      <c r="D25" s="5" t="n">
        <v>1697415</v>
      </c>
    </row>
    <row r="26">
      <c r="A26" s="3" t="inlineStr">
        <is>
          <t>STOCKHOLDERS' EQUITY:</t>
        </is>
      </c>
    </row>
    <row r="27">
      <c r="A27" s="4" t="inlineStr">
        <is>
          <t>Preferred Stock $1.00 par value; authorized 3,000,000 shares at September 30, 2021 and December 31, 2020; none issued in 2021 or 2020</t>
        </is>
      </c>
      <c r="C27" s="5" t="n">
        <v>0</v>
      </c>
      <c r="D27" s="5" t="n">
        <v>0</v>
      </c>
    </row>
    <row r="28">
      <c r="A28" s="4" t="inlineStr">
        <is>
          <t>Common stock $1.00 par value; authorized 25,000,000 shares at September 30, 2021 and December 31, 2020; issued 4,388,901 at September 30, 2021 and 4,350,342 at December 31, 2020</t>
        </is>
      </c>
      <c r="C28" s="5" t="n">
        <v>4389</v>
      </c>
      <c r="D28" s="5" t="n">
        <v>4350</v>
      </c>
    </row>
    <row r="29">
      <c r="A29" s="4" t="inlineStr">
        <is>
          <t>Additional paid-in capital</t>
        </is>
      </c>
      <c r="C29" s="5" t="n">
        <v>78370</v>
      </c>
      <c r="D29" s="5" t="n">
        <v>75908</v>
      </c>
    </row>
    <row r="30">
      <c r="A30" s="4" t="inlineStr">
        <is>
          <t>Retained earnings</t>
        </is>
      </c>
      <c r="C30" s="5" t="n">
        <v>140920</v>
      </c>
      <c r="D30" s="5" t="n">
        <v>126627</v>
      </c>
    </row>
    <row r="31">
      <c r="A31" s="4" t="inlineStr">
        <is>
          <t>Accumulated other comprehensive income</t>
        </is>
      </c>
      <c r="C31" s="5" t="n">
        <v>969</v>
      </c>
      <c r="D31" s="5" t="n">
        <v>2587</v>
      </c>
    </row>
    <row r="32">
      <c r="A32" s="4" t="inlineStr">
        <is>
          <t>Treasury stock, at cost: 436,820 shares at September 30, 2021and 428,492 shares at December 31, 2020</t>
        </is>
      </c>
      <c r="C32" s="5" t="n">
        <v>-15681</v>
      </c>
      <c r="D32" s="5" t="n">
        <v>-15213</v>
      </c>
    </row>
    <row r="33">
      <c r="A33" s="4" t="inlineStr">
        <is>
          <t>TOTAL STOCKHOLDERS' EQUITY</t>
        </is>
      </c>
      <c r="C33" s="5" t="n">
        <v>208967</v>
      </c>
      <c r="D33" s="5" t="n">
        <v>194259</v>
      </c>
    </row>
    <row r="34">
      <c r="A34" s="4" t="inlineStr">
        <is>
          <t>TOTAL LIABILITIES AND STOCKHOLDERS' EQUITY</t>
        </is>
      </c>
      <c r="C34" s="6" t="n">
        <v>2047203</v>
      </c>
      <c r="D34" s="6" t="n">
        <v>1891674</v>
      </c>
    </row>
    <row r="35"/>
    <row r="36">
      <c r="A36" s="4" t="inlineStr">
        <is>
          <t>[1]</t>
        </is>
      </c>
      <c r="B36" s="4" t="inlineStr">
        <is>
          <t>Excludes fully amortized intangible asset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9 Months Ended</t>
        </is>
      </c>
    </row>
    <row r="2">
      <c r="B2" s="2" t="inlineStr">
        <is>
          <t>Sep. 30, 2021</t>
        </is>
      </c>
    </row>
    <row r="3">
      <c r="A3" s="3" t="inlineStr">
        <is>
          <t>Revenue Recognition [Abstract]</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January 2020, the FASB issued ASU 2020-1, Investments
– Equity Securities (Topic 321), Investments – Equity Method and Joint Ventures (Topic 323), and Derivatives and Hedging (Topic 815) In March 2020, the FASB issued ASU 2020-3 , Codification Improvements to Financial Instruments. Financial Instruments In March 2020, the FASB issued ASU 2020-4, Reference
Rate Reform (Topic 848): Facilitation of the Effects of Reference Rate Reform on Financial Reporting, March 2020 In August 2020, the FASB issued ASU 2020-6, Debt
– Debt with Conversion and Other Options (Subtopic 470-20) and Derivatives and Hedging – Contracts in Entity’s Own Equity (Subtopic 815-40) s beginning after December 15, 2020, and interim periods within those fiscal years. This Update is not expected to have a significant impact on
the Company’s financial statements. In Codification Improvements In January 2021, the FASB issued ASU 2021-01, Reference
Rate Reform (Topic 848) In May 2021, the FASB issued ASU 2021-04, Earnings
Per Share (Topic 260), Debt – Modifications and Extinguishments (Subtopic 470-50), Compensation – Stock Compensation (Topic 718), and Derivatives and Hedging – Contracts in Entity’s Own Equity (Subtopic 815-40), including
adoption in an interim period. If an entity elects to early adopt the amendments in this Update in an interim period, the guidance should be applied as of the beginning of the fiscal year that includes that interim period. This Update is not
expected to have a significant impact on the Company’s financial statement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is Update is not expected to have a significant impact
on the Company’s financial statements. In August 2021, the FASB issued ASU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 to amend SEC paragraphs in the Accounting Standards Codification to reflect the issuance of SEC Release No. 33-10786, Amendments to Financial Disclosures about Acquired and Disposed Businesses , and
No. 33-10835, Update of Statistical Disclosures for Bank and Savings and Loan Registrants . This ASU was effective upon issuance and did not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nine months ended September 30, 2021 and 2020 (in thousands). All revenue in the table below relates to goods and services transferred at a point in time.
Three Months Ended
Nine
September 30,
September 30
Revenue stream
2021
2020
2021
2020
Service charges on deposit accounts
Overdraft fees
$
302
282
$
807
$
847
Statement fees
57
50
169
156
Interchange revenue
691
616
2,034
1,693
ATM income
100
99
299
241
Other service charges
60
65
170
170
Total Service Charges
1,210
1,112
3,479
3,107
Trust
182
199
674
542
Brokerage and insurance
408
352
1,190
941
Other
139
95
367
261
Total
$
1,939
$
1,758
$
5,710
$
4,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Earnings per Share</t>
        </is>
      </c>
      <c r="B4" s="4" t="inlineStr">
        <is>
          <t xml:space="preserve">The following table sets forth the computation of earnings per share.
Three months ended
Nine
September 30,
September 30
2021
2020
2021
2020
Net income applicable to common stock
$
7,064
$
8,007
$
22,174
$
17,876
Basic earnings per share computation
Weighted average common shares outstanding
3,949,508
3,956,997
3,945,962
3,808,264
Earnings per share - basic
$
1.79
$
2.02
$
5.62
$
4.69
Diluted earnings per share computation
Weighted average common shares outstanding for basic earnings per share
3,949,508
3,956,997
3,945,962
3,808,264
Add: Dilutive effects of restricted stock
95
-
7
2,025
Weighted average common shares outstanding for dilutive earnings per share
3,949,603
3,956,997
3,945,969
3,810,289
Earnings per share - diluted
$
1.79
$
2.02
$
5.62
$
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Amortized Cost and Fair Value of Investment Securities</t>
        </is>
      </c>
      <c r="B4" s="4" t="inlineStr">
        <is>
          <t xml:space="preserve">The amortized cost, gross unrealized gains and losses, and fair value of investment securities at September 30, 2021 and December 31, 2020 were
as follows (in thousands):
September 30 2021
Amortized Cost
Gross Unrealized Gains
Gross Unrealized Losses
Fair Value
Available-for-sale securities:
U.S. agency securities
$
67,288
$
1,352
$
(384
)
$
68,256
U.S. treasury securities
103,828
238
(347
)
103,719
Obligations of state and political subdivisions
106,128
2,778
(75
)
108,831
Corporate obligations
10,882
70
(15
)
10,937
Mortgage-backed securities in government sponsored entities
105,039
1,062
(801
)
105,300
Total available-for-sale securities
$
393,165
$
5,500
$
(1,622
)
$
397,043
December 31 2020
Amortized Cost
Gross Unrealized Gains
Gross Unrealized Losses
Fair Value
Available-for-sale securities:
U.S. agency securities
$
79,065
$
2,403
$
(52
)
$
81,416
U.S. treasury securities
27,442
601
-
28,043
Obligations of state and political subdivisions
100,089
2,938
(55
)
102,972
Corporate obligations
6,413
96
-
6,509
Mortgage-backed securities in government sponsored entities
74,512
1,874
(137
)
76,249
Total available-for-sale securities
$
287,521
$
7,912
$
(244
)
$
295,189 </t>
        </is>
      </c>
    </row>
    <row r="5">
      <c r="A5" s="4" t="inlineStr">
        <is>
          <t>Unrealized Losses and Fair Value of Investments</t>
        </is>
      </c>
      <c r="B5" s="4" t="inlineStr">
        <is>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21 and December 31, 2020 (in thousands). As of
September 30, 2021, the Company owned 96 securities whose fair value was less than their cost basis.
September 30 2021
Less than Twelve Months
Twelve Months or Greater
Total
Fair Value
Gross Unrealized Losses
Fair Value
Gross Unrealized Losses
Fair Value
Gross Unrealized Losses
U.S. agency securities
$
9,391
$
(172
)
$
4,776
$
(212)
$
14,167
$
(384
)
U.S. treasury securities
67,806
(347
)
-
-
67,806
(347
)
Obligations of state and political subdivisions
13,289
(49
)
1,887
(26
)
15,176
(75
)
Corporate obligations
4,485
(15
)
-
-
4,485
(15
)
Mortgage-backed securities in government sponsored entities
41,491
(789
)
5,216
(12
)
46,707
(801
)
Total securities
$
136,462
$
(1,372
)
$
11,879
$
(250
)
$
148,341
$
(1,622
)
December 31 2020
Fair Value
Gross Unrealized Losses
Fair Value
Gross Unrealized Losses
Fair Value
Gross Unrealized Losses
U.S. agency securities
$
13,720
$
(52
)
$
-
$
-
$
13,720
$
(52
)
Obligations of states and political subdivisions
5,407
(55
)
-
-
5,407
(55
)
Mortgage-backed securities in government sponsored entities
14,600
(99
)
5,633
(38
)
20,233
(137
)
Total securities
$
33,727
$
(206
)
$
5,633
$
(38
)
$
39,360
$
(244
)</t>
        </is>
      </c>
    </row>
    <row r="6">
      <c r="A6" s="4" t="inlineStr">
        <is>
          <t>Gross Gains and Losses on Available-for-sale Securities</t>
        </is>
      </c>
      <c r="B6" s="4" t="inlineStr">
        <is>
          <t xml:space="preserve">Proceeds from sales of securities available-for-sale for the nine
months ended September , respectively. Proceeds from sales of securities available-for-sale for the three months ended September 30, 2021 and 2020 were and
$ , respectively. The gross gains and losses were as follows (in s):
Three Months Ended
Nine Months Ended
September 30,
September 30,
2021
2020
2021
2020
Gross gains on available for sale securities
$
252
$
192
$
302
$
309
Gross losses on available for sale securities
(90
)
(7
)
(90
)
(7
)
Net gains
$
162
$
185
$
212
$
302 </t>
        </is>
      </c>
    </row>
    <row r="7">
      <c r="A7" s="4" t="inlineStr">
        <is>
          <t>Unrealized Gains (Losses) Related to Equity Securities</t>
        </is>
      </c>
      <c r="B7" s="4" t="inlineStr">
        <is>
          <t>The following table presents the net gains (losses) on the Company’s equity investments recognized in earnings during the three and nine month
periods ended September September
Three Months Ended September 30,
Nine September 30
Equity securities
2021
2020
2021
2020
Net gains (losses) recognized in equity securities during the period
$
72
$
(33
)
$
288
$
(276
)
Less: Net gains realized on the sale of equity securities during the period
-
68
-
68
Net unrealized gains (losses)
$
72
$
(101
)
$
288
$
(344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excludes equity securities) at September
Amortized Cost
Fair Value
Available-for-sale debt securities:
Due in one year or less
$
10,484
$
10,602
Due after one year through five years
92,283
93,835
Due after five years through ten years
136,959
137,577
Due after ten years
153,439
155,029
Total
$
393,165
$
397,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1</t>
        </is>
      </c>
    </row>
    <row r="3">
      <c r="A3" s="3" t="inlineStr">
        <is>
          <t>Loans [Abstract]</t>
        </is>
      </c>
    </row>
    <row r="4">
      <c r="A4" s="4" t="inlineStr">
        <is>
          <t>Loan Portfolio and Allowance for Loan Losses</t>
        </is>
      </c>
      <c r="B4" s="4" t="inlineStr">
        <is>
          <t xml:space="preserve">The following table summarizes the primary segments of the loan portfolio and how those
segments are analyzed within the allowance for loan losses as of September 30, 2021 and December
31, 2020 (in thousands):
September 30 2021
Total Loans
Individually evaluated for impairment
Loans acquired with deteriorated credit quality
Collectively evaluated for impairment
Real estate loans:
Residential
$
204,853
$
690
$
19
$
204,144
Commercial
657,485
8,761
2,199
646,525
Agricultural
312,442
4,428
1,651
306,363
Construction
68,408
-
-
68,408
Consumer
31,042
-
-
31,042
Other commercial loans
92,188
462
-
91,726
Other agricultural loans
28,562
991
-
27,571
State and political subdivision loans
47,928
-
-
47,928
Total
1,442,908
15,332
3,869
1,423,707
Allowance for loan losses
17,334
213
-
17,121
Net loans
$
1,425,574
$
15,119
$
3,869
$
1,406,586
December 31, 2020
Total Loans
Individually evaluated for impairment
Loans acquired with deteriorated credit quality
Collectively evaluated for impairment
Real estate loans:
Residential
$
201,911
$
990
$
20
$
200,901
Commercial
596,255
9,183
2,937
584,135
Agricultural
315,158
4,645
1,686
308,827
Construction
35,404
-
-
35,404
Consumer
30,277
2
-
30,275
Other commercial loans
114,169
1,335
232
112,602
Other agricultural loans
48,779
1,122
-
47,657
State and political subdivision loans
63,328
-
-
63,328
Total
1,405,281
17,277
4,875
1,383,129
Allowance for loan losses
15,815
510
-
15,305
Net loans
$
1,389,466
$
16,767
$
4,875
$
1,367,824 </t>
        </is>
      </c>
    </row>
    <row r="5">
      <c r="A5" s="4" t="inlineStr">
        <is>
          <t>Purchase Accounting Adjustments Related to Purchased Impaired Loans Acquired</t>
        </is>
      </c>
      <c r="B5" s="4" t="inlineStr">
        <is>
          <t xml:space="preserve">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
(966
)
Estimated fair value
$
4,869 </t>
        </is>
      </c>
    </row>
    <row r="6">
      <c r="A6" s="4" t="inlineStr">
        <is>
          <t>Accretable Yield for Purchased Credit Impaired Loans</t>
        </is>
      </c>
      <c r="B6" s="4" t="inlineStr">
        <is>
          <t xml:space="preserve">Changes in the accretable yield for PCI loans were as follows for the three and nine months ended September
Three months ended September 30,
Nine September 30
2021
2020
2021
2020
Balance at beginning of period
$
584
$
987
$
788
$
89
Acquisition of Midcoast
-
-
-
966
Reclassification of non-accretable discount 29 - 29 -
Accretion
(135
)
(100
)
(339
)
(168
)
Balance at end of period
$
478
$
887
$
478
$
887 </t>
        </is>
      </c>
    </row>
    <row r="7">
      <c r="A7" s="4" t="inlineStr">
        <is>
          <t>Loans Acquired with Specific Evidence of Deterioration in Credit Quality</t>
        </is>
      </c>
      <c r="B7" s="4" t="inlineStr">
        <is>
          <t xml:space="preserve">The following table presents additional information regarding loans acquired with specific evidence of deterioration in credit quality under
ASC 310-30 (in thousands):
September 30, 2021
December 31, 2020
Outstanding balance
$
6,935
$
8,958
Carrying amount
3,869
4,875 </t>
        </is>
      </c>
    </row>
    <row r="8">
      <c r="A8" s="4" t="inlineStr">
        <is>
          <t>Impaired Loan Receivables with Associated Allowance Amount</t>
        </is>
      </c>
      <c r="B8" s="4" t="inlineStr">
        <is>
          <t xml:space="preserve">The following table includes the recorded investment and unpaid principal balances for impaired loan receivables by class, excluding PCI loans,
with the associated allowance amount, if applicable (in thousands):
September 30 2021
Unpaid Principal Balance
Recorded Investment With No Allowance
Recorded Investment With Allowance
Total Recorded Investment
Related Allowance
Real estate loans:
Mortgages
$
757
$
561
$
46
$
607
$
7
Home Equity
100
38
45
83
7
Commercial
9,650
7,937
824
8,761
85
Agricultural
4,708
2,734
1,694
4,428
17
Other commercial loans
1,088
366
96
462
34
Other agricultural loans
1,207
13
978
991
63
State and political subdivision loans - - - - -
Total
$
17,510
$
11,649
$
3,683
$
15,332
$
213
December 31, 2020
Unpaid Principal Balance
Recorded Investment With No Allowance
Recorded Investment With Allowance
Total Recorded Investment
Related Allowance
Real estate loans:
Mortgages
$
1,070
$
740
$
123
$
863
$
9
Home Equity
150
70
57
127
9
Commercial
9,847
8,323
860
9,183
95
Agricultural
4,811
2,799
1,846
4,645
83
Construction - - - - -
Consumer
2
2
-
2
-
Other commercial loans
1,908
1,094
241
1,335
170
Other agricultural loans
1,262
19
1,103
1,122
144
Total
$
19,050
$
13,047
$
4,230
$
17,277
$
510 The following tables includes the average balance of impaired loan receivables by class and the income recognized on these receivables for the
three and nine month periods ended September 30, 2021 and 2020 (in thousands):
September 30, 2021
September 30, 2020
Average Recorded Investment
Interest Income Recognized
Interest Income Recognized Cash Basis
Average Recorded Investment
Interest Income Recognized
Interest Income Recognized Cash Basis
Real estate loans:
Mortgages
$
727
$
12
$
-
$
998
$
15
$
-
Home Equity
106
4
-
142
5
-
Commercial
8,902
211
23
10,836
294
20
Agricultural
4,513
64
-
3,718
58
-
Consumer
1
-
-
3
-
-
Other commercial loans
876
2
-
1,757
2
-
Other agricultural loans
1,069
3
-
1,275
6
-
Total
$
16,194
$
296
$
23
$
18,729
$
380
$
20
For the Three Months Ended
September 30, 2021
September 30, 2020
Average Recorded Investment
Interest Income Recognized
Interest Income Recognized Cash Basis
Average Recorded Investment
Interest Income Recognized
Interest Income Recognized Cash Basis
Real estate loans:
Mortgages
$
613
$
4
$
-
$
900
$
5
$
-
Home Equity
84
1
-
138
2
-
Commercial
8,688
77
8
9,436
75
18
Agricultural
4,454
21
-
3,633
18
-
Construction - - - - - -
Consumer
-
-
-
5
-
-
Other commercial loans
486
1
-
1,626
-
-
Other agricultural loans
1,022
-
-
1,259
2
-
State and political subdivision loans - - - - - -
Total
$
15,347
$
104
$
8
$
16,997
$
102
$
18 </t>
        </is>
      </c>
    </row>
    <row r="9">
      <c r="A9" s="4" t="inlineStr">
        <is>
          <t>Financing Receivable Credit Exposures by Internally Assigned Grades</t>
        </is>
      </c>
      <c r="B9" s="4" t="inlineStr">
        <is>
          <t xml:space="preserve">The following tables represent credit exposures by internally assigned grades as of September
September 30 2021
Pass
Special Mention
Substandard
Doubtful
Loss
Ending Balance
Real estate loans:
Commercial
$
621,044
$
27,862
$
8,579
$
-
$
-
$
657,485
Agricultural
293,926
12,679
5,837
-
-
312,442
Construction
68,408
-
-
-
-
68,408
Other commercial loans
88,080
2,908
1,150
50
-
92,188
Other agricultural loans
26,583
984
995
-
-
28,562
State and political subdivision loans
47,724
204
-
-
-
47,928
Total
$
1,145,765
$
44,637
$
16,561
$
50
$
-
$
1,207,013
December 31, 2020
Pass
Special Mention
Substandard
Doubtful
Loss
Ending Balance
Real estate loans:
Commercial
$
563,121
$
24,329
$
8,805
$
-
$
-
$
596,255
Agricultural
289,216
14,307
11,635
-
-
315,158
Construction
35,404
-
-
-
-
35,404
Other commercial loans
106,604
3,808
3,672
85
-
114,169
Other agricultural loans
45,758
1,431
1,590
-
-
48,779
State and political subdivision loans
58,649
4,372
307
-
-
63,328
Total
$
1,098,752
$
48,247
$
26,009
$
85
$
-
$
1,173,093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September 30 2021
Performing
Non-performing
PCI
Total
Real estate loans:
Mortgages
$
151,907
$
610
$
19
$
152,536
Home Equity
52,256
61
-
52,317
Consumer
31,040
2
-
31,042
Total
$
235,203
$
673
$
19
$
235,895
December 31, 2020
Performing
Non-performing
PCI
Total
Real estate loans:
Mortgages
$
145,843
$
1,039
$
20
$
146,902
Home Equity
54,961
48
-
55,009
Consumer
30,247
30
-
30,277
Total
$
231,051
$
1,117
$
20
$
232,188 </t>
        </is>
      </c>
    </row>
    <row r="10">
      <c r="A10" s="4" t="inlineStr">
        <is>
          <t>Aging Analysis of Past Due Loan Receivables</t>
        </is>
      </c>
      <c r="B10"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September
September 30 2021
30-59 Days Past Due
60-89 Days Past Due
90 Days Or Greater
Total Past Due
Current
PCI
Total Loans Receivables
90 Days or Greater and Accruing
Real estate loans:
Mortgages
$
340
$
110
$
200
$
650
$
151,867
$
19
$
152,536
$
37
Home Equity
18
8
49
75
52,242
-
52,317
44
Commercial
668
94
2,254
3,016
652,270
2,199
657,485
-
Agricultural
530
10
1,358
1,898
308,893
1,651
312,442
-
Construction
-
-
-
-
68,408
-
68,408
-
Consumer
104
-
2
106
30,936
-
31,042
2
Other commercial loans
52
-
366
418
91,770
-
92,188
-
Other agricultural loans
2
33
-
35
28,527
-
28,562
-
State and political subdivision loans
-
-
-
-
47,928
-
47,928
-
Total
$
1,714
$
255
$
4,229
$
6,198
$
1,432,841
$
3,869
$
1,442,908
$
83
Loans considered non-accrual
$
477
$
10
$
4,146
$
4,633
$
4,225
$
-
$
8,858
Loans still accruing
1,237
245
83
1,565
1,428,616
3,869
1,434,050
Total
$
1,714
$
255
$
4,229
$
6,198
$
1,432,841
$
3,869
$
1,442,908
December 31, 2020
30-59 Days Past Due
60-89 Days Past Due
90 Days Or Greater
Total Past Due
Current
PCI
Total Loans Receivables
90 Days or Greater and Accruing
Real estate loans:
Mortgages
$
864
$
414
$
518
$
1,796
$
145,086
$
20
$
146,902
$
252
Home Equity
152
62
34
248
54,761
-
55,009
23
Commercial
836
439
1,822
3,097
590,221
2,937
596,255
70
Agricultural
2,283
-
1,329
3,612
309,860
1,686
315,158
150
Construction
-
-
-
-
35,404
-
35,404
-
Consumer
147
9
30
186
30,091
-
30,277
30
Other commercial loans
930
-
133
1,063
112,874
232
114,169
-
Other agricultural loans
1,044
-
-
1,044
47,735
-
48,779
-
State and political subdivision loans
-
-
-
-
63,328
-
63,328
-
Total
$
6,256
$
924
$
3,866
$
11,046
$
1,389,360
$
4,875
$
1,405,281
$
525
Loans considered non-accrual
$
3,032
$
28
$
3,341
$
6,401
$
4,331
$
-
$
10,732
Loans still accruing
3,224
896
525
4,645
1,385,029
4,875
1,394,549
Total
$
6,256
$
924
$
3,866
$
11,046
$
1,389,360
$
4,875
$
1,405,281 </t>
        </is>
      </c>
    </row>
    <row r="11">
      <c r="A11" s="4" t="inlineStr">
        <is>
          <t>Loan Receivables on Nonaccrual Status</t>
        </is>
      </c>
      <c r="B11" s="4" t="inlineStr">
        <is>
          <t xml:space="preserve">The following table reflects the loan receivables, excluding PCI loans, on non-accrual status as of September
September 30, 2021
December 31, 2020
Real estate loans:
Mortgages
$
573
$
787
Home Equity
17
25
Commercial
3,778
4,529
Agricultural
3,196
3,133
Other commercial loans
416
1,284
Other agricultural loans
878
974
$
8,858
$
10,732 </t>
        </is>
      </c>
    </row>
    <row r="12">
      <c r="A12" s="4" t="inlineStr">
        <is>
          <t>Loan Modifications Related to COVID-19</t>
        </is>
      </c>
      <c r="B12" s="4" t="inlineStr">
        <is>
          <t>The following table presents information regarding loans which were subject to a loan modification related to COVID-19 during 2021 , with balances as of December 31, 2020 and September , as well as the balance by modification type as of September
Number of loans
Balance as of December 31, 2020
Number of loans
Balance as of September 30, 2021
Principal and Interest Deferral
Principal Deferral
% of loans as of September 30, 2021
Real estate loans:
Mortgages
1
$
209
-
$
-
$
-
$
-
0.00
%
Home Equity
1
49
-
-
-
-
0.00
%
Commercial
12
26,039
-
-
-
-
0.97
%
Agricultural
3
181
-
-
-
-
0.00
%
Other commercial loans
2
249
-
-
-
-
0.00
%
Total
19
$
26,727
-
$
-
$
-
$
-
0.00
%</t>
        </is>
      </c>
    </row>
    <row r="13">
      <c r="A13" s="4" t="inlineStr">
        <is>
          <t>Troubled Debt Restructurings on Financing Receivables</t>
        </is>
      </c>
      <c r="B13" s="4" t="inlineStr">
        <is>
          <t xml:space="preserve">Loan modifications that are considered TDRs completed during the nine months ended September and the three and nine months ended September 30, 2020 were as follows
(dollars in thousands):
For the Nine Months
Ended September 30, 2021
Number of contracts
Pre-modification Outstanding Recorded Investment
Post-Modification Outstanding Recorded Investment
Interest Modification
Term Modification
Interest Modification
Term Modification
Interest Modification
Term Modification
Real estate loans:
Commercial
-
3 $
- $
1,407 $
- $
1,407
Total
-
3
$
-
$
1,407
$
-
$
1,407
For the Three Months Ended September 30,
2020
Number of contracts
Pre-modification Outstanding Recorded Investment
Post-Modification Outstanding Recorded Investment
Interest Modification
Term Modification
Interest Modification
Term Modification
Interest Modification
Term Modification
Real estate loans:
Commercial
-
1
$
-
$
276
$
-
$
276
Consumer - 1 - 3 - 3
Total
-
2
$
-
$
279
$
-
$
279
For the Nine Months Ended September 30, 2020
Number of contracts
Pre-modification Outstanding Recorded Investment
Post-Modification Outstanding Recorded Investment
Interest Modification
Term Modification
Interest Modification
Term Modification
Interest Modification
Term Modification
Real estate loans:
Commercial
-
3
$
-
$
682
$
-
$
682
Agricultural
-
1
-
150
-
150
Consumer - 1 - 3 - 3
Total
-
5
$
-
$
835
$
-
$
835 </t>
        </is>
      </c>
    </row>
    <row r="14">
      <c r="A14" s="4" t="inlineStr">
        <is>
          <t>Subsequent Default Recorded Investment</t>
        </is>
      </c>
      <c r="B14" s="4" t="inlineStr">
        <is>
          <t xml:space="preserve">The following table presents the recorded investment in loans that were modified as TDRs during each 12-month
period prior to the current reporting periods, which began January 1, 2020 and 2019 (9 month periods) and July 1, 2021 and 2020 (3 month periods), respectively, and that subsequently defaulted during these reporting periods (dollars in thousands):
For the Three Months Ended
For the Nine Months Ended
September 30, 2021
September 30, 2020
September 30, 2021
September 30, 2020
Number of contracts
Recorded investment
Number of contracts
Recorded investment
Number of contracts
Recorded investment
Number of contracts
Recorded investment
Real estate loans:
Commercial
-
$
-
1
$
110
-
$
-
1
$
110
Total recidivism
-
$
-
1
$
110
-
$
-
1
$
110 </t>
        </is>
      </c>
    </row>
    <row r="15">
      <c r="A15" s="4" t="inlineStr">
        <is>
          <t>Allowance for Loan Losses by Impairment Method</t>
        </is>
      </c>
      <c r="B15" s="4" t="inlineStr">
        <is>
          <t xml:space="preserve">The following table segregates the allowance for loan losses (ALLL) into the amount required for loans individually evaluated for impairment
and the amount required for loans collectively evaluated for impairment as of September 30, 2021 and December 31, 2020, respectively (in thousands):
September 30, 2021
December 31, 2020
Individually evaluated for impairment
Collectively evaluated for impairment
Total
Individually evaluated for impairment
Collectively evaluated for impairment
Total
Real estate loans:
Residential
$
14
$
1,176
$
1,190
$
18
$
1,156
$
1,174
Commercial
85
7,593
7,678
95
6,121
6,216
Agricultural
17
4,729
4,746
83
4,870
4,953
Construction
-
538
538
-
122
122
Consumer
-
318
318
-
321
321
Other commercial loans
34
1,097
1,131
170
1,056
1,226
Other agricultural loans
63
385
448
144
720
864
State and political subdivision loans
-
296
296
-
479
479
Unallocated
-
989
989
-
460
460
Total
$
213
$
17,121
$
17,334
$
510
$
15,305
$
15,815 </t>
        </is>
      </c>
    </row>
    <row r="16">
      <c r="A16" s="4" t="inlineStr">
        <is>
          <t>Roll forward of Allowance for Loan Losses by Portfolio Segment</t>
        </is>
      </c>
      <c r="B16" s="4" t="inlineStr">
        <is>
          <t xml:space="preserve">The following tables roll forward the balance of the ALLL by portfolio segment for the three and nine months ended September 30, 2021 and 2020,
respectively (in thousands):
For the three months ended September 30, 2021
Balance at June 30, 2021
Charge-offs
Recoveries
Provision
Balance at September 30, 2021
Real estate loans:
Residential
$
1,174 $
-
$
- $
16 $
1,190
Commercial
7,106
-
-
572
7,678
Agricultural
4,706
-
-
40
4,746
Construction
496
-
-
42
538
Consumer
85
(7
)
4
236
318
Other commercial loans
1,328
-
6
(203
)
1,131
Other agricultural loans
583
-
-
(135
)
448
State and political subdivision loans
404
-
-
(108
)
296
Unallocated
1,049
-
-
(60
)
989
Total $
16,931 $
(7
) $
10 $
400 $
17,334
For the three months ended September 30,
2020
Balance at June 30, 2020
Charge-offs
Recoveries
Provision
Balance at September 30, 2020
Real estate loans:
Residential
$
1,206
$
-
$
-
$
13
$
1,219
Commercial
4,944
(220
)
3
579
5,306
Agricultural
5,061
(4
)
19
(270
)
4,806
Construction
81
-
-
4
85
Consumer
362
(12
)
3
(1
)
352
Other commercial loans
1,201
(1
)
4
26
1,230
Other agricultural loans
821
-
-
(86
)
735
State and political subdivision loans
547
-
-
(33
)
514
Unallocated
604
-
-
318
922
Total
$
14,827
$
(237
)
$
29
$
550
$
15,169
For the nine months ended September 30, 2021
Balance at December 31, 2020
Charge-offs
Recoveries
Provision
Balance at September 30, 2021
Real estate loans:
Residential
$
1,174
$
-
$
-
$
16
$
1,190
Commercial
6,216
-
89
1,373
7,678
Agricultural
4,953
-
-
(207
)
4,746
Construction
122
-
-
416
538
Consumer
321
(16
)
16
(3
)
318
Other commercial loans
1,226
(133
)
13
25
1,131
Other agricultural loans
864
-
-
(416
)
448
State and political subdivision loans
479
-
-
(183
)
296
Unallocated
460
-
-
529
989
Total
$
15,815
$
(149
)
$
118
$
1,550
$
17,334
For the nine months ended September 30, 2020
Balance at December 31, 2019
Charge-offs
Recoveries
Provision
Balance at September 30, 2020
Real estate loans:
Residential
$
1,114
$
-
$
-
$
105
$
1,219
Commercial
4,549
(221
)
37
941
5,306
Agricultural
5,022
(4)
19
(231)
4,806
Construction
43
-
-
42
85
Consumer
112
(30
)
15
255
352
Other commercial loans
1,255
(1)
9
(33
)
1,230
Other agricultural loans
961
-
-
(226
)
735
State and political subdivision loans
536
-
-
(22)
514
Unallocated
253
-
-
669
922
Total
$
13,845
$
(256
)
$
80
$
1,500
$
15,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 [Abstract]</t>
        </is>
      </c>
    </row>
    <row r="4">
      <c r="A4" s="4" t="inlineStr">
        <is>
          <t>Gross Carrying Value and Accumulated Amortization of Intangible Assets</t>
        </is>
      </c>
      <c r="B4" s="4" t="inlineStr">
        <is>
          <t>The following table provides the gross carrying value and accumulated amortization of intangible assets as of September 30, 2021 and
December 31, 2020 (in thousands):
September 30, 2021
December 31, 2020
Gross carrying value
Accumulated amortization
Net carrying value
Gross carrying value
Accumulated amortization
Net carrying value
Amortized intangible assets (1):
MSRs
$
2,513
$
(1,335
)
$
1,178
$
2,153
$
(1,131
)
$
1,022
Core deposit intangibles
1,943
(1,444
)
499
1,943
(1,297
)
646
Total amortized intangible assets
$
4,456
$
(2,779
)
$
1,677
$
4,096
$
(2,428
)
$
1,668
Unamortized intangible assets:
Goodwill
$
31,376
$
31,37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September 30, 2021. Future amortization expense may vary from these projections:
MSRs
Core deposit intangibles
Total
Three months ended September 30 2021
$
65
$
49
$
114
Nine September 30 2021
204
147
351
Three months ended September 30 2020
46
57
103
Nine September 30 2020
144
162
306
Estimate for year ending December 31,
Remaining 2021
81
45
126
2022
289
156
445
2023
230
121
351
2024
181
85
266
2025
137
50
187
Thereafter
260
42
302
Total
$
1,178
$
499
$
1,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 [Abstract]</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and nine months ended September 30, 2021 and 2020, respectively (in thousands):
Three Months Ended September 30,
Nine September 30
2021
2020
2021
2020
Affected line item on the Consolidated Statement of Income
Service cost
$
78
$
82
$
303
$
247
Salary and Employee Benefits
Interest cost
55
83
215
249
Other Expenses
Expected return on plan assets
(208
)
(215
)
(712
)
(646
)
Other Expenses
Partial Settlement
-
-
-
307
Other Expenses
Net amortization and deferral
94
59
267
175
Other Expenses
Net periodic benefit cost
$
19
$
9
$
73
$
332 </t>
        </is>
      </c>
    </row>
    <row r="5">
      <c r="A5" s="4" t="inlineStr">
        <is>
          <t>Restricted Stock Activity</t>
        </is>
      </c>
      <c r="B5" s="4" t="inlineStr">
        <is>
          <t xml:space="preserve">The following table details the vesting, awarding and forfeiting of restricted stock during the three and nine months ended September 30, 2021:
Three months
Nine
Unvested Shares
Weighted Average Market Price
Unvested Shares
Weighted Average Market Price
Outstanding, beginning of period
6,622
$
57.74
10,202
$
55.93
Granted
795
63.12
4,414
60.21
Forfeited
-
-
(60
)
(54.07
)
Vested
-
-
(7,139
)
(56.44
)
Outstanding, end of period
7,417
$
58.32
7,417
$
5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Income (Tables)</t>
        </is>
      </c>
      <c r="B1" s="2" t="inlineStr">
        <is>
          <t>9 Months Ended</t>
        </is>
      </c>
    </row>
    <row r="2">
      <c r="B2" s="2" t="inlineStr">
        <is>
          <t>Sep. 30, 2021</t>
        </is>
      </c>
    </row>
    <row r="3">
      <c r="A3" s="3" t="inlineStr">
        <is>
          <t>Accumulated Comprehensive Income [Abstract]</t>
        </is>
      </c>
    </row>
    <row r="4">
      <c r="A4" s="4" t="inlineStr">
        <is>
          <t>Changes in Accumulated Other Comprehensive Loss by Component, Net of Tax</t>
        </is>
      </c>
      <c r="B4" s="4" t="inlineStr">
        <is>
          <t>The following tables present the changes in accumulated other comprehensive income by component, net of tax, for the three and nine months
ended September 30, 2021 and 2020 (in thousands):
Nine months ended September 30, 2021
Unrealized gain (loss) on available for sale securities (a)
Defined Benefit Pension Items (a)
Unrealized loss on interest rate swap (a)
Total
Balance as of December 31, 2020
$
6,058
$
(3,462
)
$
(9
)
$
2,587
Other comprehensive income (loss) before reclassifications (net of tax)
(2,827
)
-
1,175
(1,652
)
Amounts reclassified from accumulated other comprehensive income (loss) (net of tax)
(167
)
201
-
34
Net current period other comprehensive income (loss)
(2,994
)
201
1,175
(1,618
)
Balance as of September 30 2021
$
3,064
$
(3,261
)
$
1,166
$
969
Nine months ended September 30, 2020
Unrealized gain (loss) on available for sale securities (a )
Defined Benefit Pension Items (a)
Unrealized loss on interest rate swap (a)
Total
Balance as of December 31, 2019
$
2,290
$
(2,919
)
$
-
$
(629
)
Other comprehensive income (loss) before reclassifications (net of tax)
3,705
-
(353
)
3,352
Amounts reclassified from accumulated other comprehensive income (loss) (net of tax)
(239
)
381
-
142
Net current period other comprehensive income (loss)
3,466
381
(353
)
3,494
Balance as of September 30 2020
$
5,756
$
(2,538
)
$
(353
)
$
2,865
Three months ended September 30,
2021
Unrealized gain (loss) on available for sale securities (a)
Defined Benefit Pension Items (a)
Unrealized loss on interest rate swap (a)
Total
Balance as of June 30, 2021
$
3,923
$
(3,326
)
$
1,013
$
1,610
Other comprehensive income (loss) before reclassifications (net of tax)
(731
)
-
153
(578
)
Amounts reclassified from accumulated other comprehensive income (loss) (net of tax)
(128
)
65
-
(63
)
Net current period other comprehensive income (loss)
(859
)
65
153
(641
)
Balance as of September 30, 2021
$
3,064
$
(3,261
)
$
1,166
$
969
Three months ended September 30, 2020
Unrealized gain (loss) on available for sale securities (a)
Defined Benefit Pension Items (a)
Unrealized loss on interest rate swap (a)
Total
Balance as of June 30, 2020
$
5,938
$
(2,585
)
$
(446
)
$
2,907
Other comprehensive income (loss) before reclassifications (net of tax)
(35
)
-
93
58
Amounts reclassified from accumulated other comprehensive income (loss) (net of tax)
(147
)
47
-
(100
)
Net current period other comprehensive income (loss)
(182
)
47
93
(42
)
Balance as of September 30 2020
$
5,756
$
(2,538
)
$
(353
)
$
2,865 (a) Amounts in parentheses
indicate debits on the Consolidated Balance Sheet.</t>
        </is>
      </c>
    </row>
    <row r="5">
      <c r="A5" s="4" t="inlineStr">
        <is>
          <t>Significant Amounts Reclassified Out of Each Component of Accumulated Other Comprehensive Income</t>
        </is>
      </c>
      <c r="B5" s="4" t="inlineStr">
        <is>
          <t>The following table presents the significant amounts reclassified out of each component of accumulated other comprehensive income (loss) for
the three and nine months ended September 30, 2021 and 2020 (in thousands):
Details about accumulated other comprehensive income (loss)
Amount reclassified from accumulated comprehensive income (loss) (a)
Affected line item in the Consolidated Statement of Income
Three Months Ended September 30,
2021
2020
Unrealized gains and losses on available for sale securities
$
162
$
185
Available for sale securities gains, net
(34
)
(38
)
Provision for income taxes
$
128
$
147
Defined benefit pension items
$
(81
)
$
(59
)
Other expenses
16
12
Provision for income taxes
$
(65
)
$
(47
)
Total reclassifications
$
63
$
100
Nine Months Ended September 30,
2021
2020
Unrealized gains and losses on available for sale securities
$
212
$
302
Available for sale securities gains, net
(45
)
(63
)
Provision for income taxes
$
167
$
239
Defined benefit pension items
$
(254
)
$
(482
)
Other expenses
53
101
Provision for income taxes
$
(201
)
$
(381
)
Total reclassifications
$
(34
)
$
(142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Measured at Fair Value on a Recurring Basis</t>
        </is>
      </c>
      <c r="B4" s="4" t="inlineStr">
        <is>
          <t>The following tables present the assets and liabilities reported on the Consolidated Balance Sheet at their fair value on a recurring basis as
of September 30, 2021 and December 31, 2020 by level within the fair value hierarchy (in thousands). Financial assets and liabilities are classified in their entirety based on the lowest level of input that is significant to the fair value
measurement.
September 30 2021
Level I
Level II
Level III
Total
Fair value measurements on a recurring basis:
Assets:
Equity securities
$
2,219
$
-
$
-
$
2,219
Available for sale securities:
U.S. Agency securities
-
68,256
-
68,256
U.S. Treasury securities
103,719
-
-
103,719
Obligations of state and political subdivisions
-
108,831
-
108,831
Corporate obligations
-
10,937
-
10,937
Mortgage-backed securities in government sponsored entities
-
105,300
-
105,300
Other Assets
Derivative instruments
-
3,390
-
3,390
Liabilities:
Derivative instruments
-
(1,913
)
-
(1,913
)
December 31, 2020
Level I
Level II
Level III
Total
Fair value measurements on a recurring basis:
Assets:
Equity securities
$
1,931
$
-
$
-
$
1,931
Available for sale securities:
U.S. Agency securities
-
81,416
-
81,416
U.S. Treasuries securities
28,043
-
-
28,043
Obligations of state and political subdivisions
-
102,972
-
102,972
Corporate obligations
-
6,509
-
6,509
Mortgage-backed securities in government sponsored entities
-
76,249
-
76,249
Derivative instruments
-
1,111
-
1,111
Liabilities:
Derivative instruments
-
(1,122
)
-
(1,122
)</t>
        </is>
      </c>
    </row>
    <row r="5">
      <c r="A5" s="4" t="inlineStr">
        <is>
          <t>Assets Measured at Fair Value on Non-recurring Basis</t>
        </is>
      </c>
      <c r="B5" s="4" t="inlineStr">
        <is>
          <t xml:space="preserve">Assets measured at fair value on a nonrecurring basis as of September
30, 2021 and December 31, 2020 are included in the table below (in thousands)
September 30 2021
Level I
Level II
Level III
Total
Impaired Loans
$
-
$
-
$
3,031
$
3,031
Other real estate owned
-
-
631
631
December 31, 2020
Level I
Level II
Level III
Total
Impaired Loans
$
-
$
-
$
3,243
$
3,243
Other real estate owned
-
-
1,700
1,700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September 30 2021
Fair Value
Valuation Technique(s)
Unobservable input
Range
Weighted average
Impaired Loans
$
3,031
Appraised Collateral Values
Discount for time since appraisal
0-100
%
15.89
%
Selling costs
5%-10
%
9.56
%
Holding period
0 - 12 months
11.91 months
Other real estate owned
631
Appraised Collateral Values
Discount for time since appraisal
20-41
%
39.67
%
December 31, 2020
Fair Value
Valuation Technique(s)
Unobservable input
Range
Weighted average
Impaired Loans
3,243
Appraised Collateral Values
Discount for time since appraisal
0-100
%
20.61
%
Selling costs
5%-10
%
9.51
%
Holding period
6 - 12 months
11.65 months
Other real estate owned
1,700
Appraised Collateral Values
Discount for time since appraisal
20-31
%
28.67
%</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September 30, 2021
Carrying Amount
Fair Value
Level I
Level II
Level III
Financial assets:
Interest bearing time deposits with other banks
$
11,274
$
11,274
$
-
$
-
$
11,274
Loans held for sale
3,199
3,199
-
-
3,199
Net loans
1,425,574
1,430,157
-
-
1,430,157
Financial liabilities:
Deposits
1,740,969
1,742,914
1,407,228
-
335,686
Borrowed funds
78,200
77,000
-
-
77,000
December 31, 2020
Carrying Amount Fair Value Level I Level II Level III
Financial assets:
Interest bearing time deposits with other banks
$
13,758
$
13,758
$
-
$
-
$
13,758
Loans held for sale
14,640
14,640
-
-
14,640
Net loans
1,389,466
1,404,166
-
-
1,404,166
Financial liabilities:
Deposits
1,588,858
1,593,738
1,207,666
-
386,075
Borrowed funds
88,838
88,263
-
-
88,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1</t>
        </is>
      </c>
      <c r="C1" s="2" t="inlineStr">
        <is>
          <t>Dec. 31, 2020</t>
        </is>
      </c>
    </row>
    <row r="2">
      <c r="A2" s="3" t="inlineStr">
        <is>
          <t>ASSETS:</t>
        </is>
      </c>
    </row>
    <row r="3">
      <c r="A3" s="4" t="inlineStr">
        <is>
          <t>Loans, allowance for loan losses</t>
        </is>
      </c>
      <c r="B3" s="6" t="n">
        <v>17334</v>
      </c>
      <c r="C3" s="6" t="n">
        <v>15815</v>
      </c>
    </row>
    <row r="4">
      <c r="A4" s="3" t="inlineStr">
        <is>
          <t>STOCKHOLDERS' EQUITY:</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4388901</v>
      </c>
      <c r="C10" s="5" t="n">
        <v>4350342</v>
      </c>
    </row>
    <row r="11">
      <c r="A11" s="4" t="inlineStr">
        <is>
          <t>Treasury stock, shares (in shares)</t>
        </is>
      </c>
      <c r="B11" s="5" t="n">
        <v>436820</v>
      </c>
      <c r="C11" s="5" t="n">
        <v>42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ustomers [Abstract]</t>
        </is>
      </c>
    </row>
    <row r="4">
      <c r="A4" s="4" t="inlineStr">
        <is>
          <t>Service charges</t>
        </is>
      </c>
      <c r="B4" s="6" t="n">
        <v>1210</v>
      </c>
      <c r="C4" s="6" t="n">
        <v>1112</v>
      </c>
      <c r="D4" s="6" t="n">
        <v>3479</v>
      </c>
      <c r="E4" s="6" t="n">
        <v>3107</v>
      </c>
    </row>
    <row r="5">
      <c r="A5" s="4" t="inlineStr">
        <is>
          <t>Trust</t>
        </is>
      </c>
      <c r="B5" s="5" t="n">
        <v>182</v>
      </c>
      <c r="C5" s="5" t="n">
        <v>199</v>
      </c>
      <c r="D5" s="5" t="n">
        <v>674</v>
      </c>
      <c r="E5" s="5" t="n">
        <v>542</v>
      </c>
    </row>
    <row r="6">
      <c r="A6" s="4" t="inlineStr">
        <is>
          <t>Brokerage and insurance</t>
        </is>
      </c>
      <c r="B6" s="5" t="n">
        <v>408</v>
      </c>
      <c r="C6" s="5" t="n">
        <v>352</v>
      </c>
      <c r="D6" s="5" t="n">
        <v>1190</v>
      </c>
      <c r="E6" s="5" t="n">
        <v>941</v>
      </c>
    </row>
    <row r="7">
      <c r="A7" s="4" t="inlineStr">
        <is>
          <t>Other</t>
        </is>
      </c>
      <c r="B7" s="5" t="n">
        <v>139</v>
      </c>
      <c r="C7" s="5" t="n">
        <v>95</v>
      </c>
      <c r="D7" s="5" t="n">
        <v>367</v>
      </c>
      <c r="E7" s="5" t="n">
        <v>261</v>
      </c>
    </row>
    <row r="8">
      <c r="A8" s="4" t="inlineStr">
        <is>
          <t>Revenue from customers</t>
        </is>
      </c>
      <c r="B8" s="5" t="n">
        <v>1939</v>
      </c>
      <c r="C8" s="5" t="n">
        <v>1758</v>
      </c>
      <c r="D8" s="5" t="n">
        <v>5710</v>
      </c>
      <c r="E8" s="5" t="n">
        <v>4851</v>
      </c>
    </row>
    <row r="9">
      <c r="A9" s="4" t="inlineStr">
        <is>
          <t>Service Charges [Member]</t>
        </is>
      </c>
    </row>
    <row r="10">
      <c r="A10" s="3" t="inlineStr">
        <is>
          <t>Revenue from Customers [Abstract]</t>
        </is>
      </c>
    </row>
    <row r="11">
      <c r="A11" s="4" t="inlineStr">
        <is>
          <t>Service charges</t>
        </is>
      </c>
      <c r="B11" s="5" t="n">
        <v>1210</v>
      </c>
      <c r="C11" s="5" t="n">
        <v>1112</v>
      </c>
      <c r="D11" s="5" t="n">
        <v>3479</v>
      </c>
      <c r="E11" s="5" t="n">
        <v>3107</v>
      </c>
    </row>
    <row r="12">
      <c r="A12" s="4" t="inlineStr">
        <is>
          <t>Overdraft Fees [Member]</t>
        </is>
      </c>
    </row>
    <row r="13">
      <c r="A13" s="3" t="inlineStr">
        <is>
          <t>Revenue from Customers [Abstract]</t>
        </is>
      </c>
    </row>
    <row r="14">
      <c r="A14" s="4" t="inlineStr">
        <is>
          <t>Service charges</t>
        </is>
      </c>
      <c r="B14" s="5" t="n">
        <v>302</v>
      </c>
      <c r="C14" s="5" t="n">
        <v>282</v>
      </c>
      <c r="D14" s="5" t="n">
        <v>807</v>
      </c>
      <c r="E14" s="5" t="n">
        <v>847</v>
      </c>
    </row>
    <row r="15">
      <c r="A15" s="4" t="inlineStr">
        <is>
          <t>Statement Fees [Member]</t>
        </is>
      </c>
    </row>
    <row r="16">
      <c r="A16" s="3" t="inlineStr">
        <is>
          <t>Revenue from Customers [Abstract]</t>
        </is>
      </c>
    </row>
    <row r="17">
      <c r="A17" s="4" t="inlineStr">
        <is>
          <t>Service charges</t>
        </is>
      </c>
      <c r="B17" s="5" t="n">
        <v>57</v>
      </c>
      <c r="C17" s="5" t="n">
        <v>50</v>
      </c>
      <c r="D17" s="5" t="n">
        <v>169</v>
      </c>
      <c r="E17" s="5" t="n">
        <v>156</v>
      </c>
    </row>
    <row r="18">
      <c r="A18" s="4" t="inlineStr">
        <is>
          <t>Interchange Revenue [Member]</t>
        </is>
      </c>
    </row>
    <row r="19">
      <c r="A19" s="3" t="inlineStr">
        <is>
          <t>Revenue from Customers [Abstract]</t>
        </is>
      </c>
    </row>
    <row r="20">
      <c r="A20" s="4" t="inlineStr">
        <is>
          <t>Service charges</t>
        </is>
      </c>
      <c r="B20" s="5" t="n">
        <v>691</v>
      </c>
      <c r="C20" s="5" t="n">
        <v>616</v>
      </c>
      <c r="D20" s="5" t="n">
        <v>2034</v>
      </c>
      <c r="E20" s="5" t="n">
        <v>1693</v>
      </c>
    </row>
    <row r="21">
      <c r="A21" s="4" t="inlineStr">
        <is>
          <t>ATM Income [Member]</t>
        </is>
      </c>
    </row>
    <row r="22">
      <c r="A22" s="3" t="inlineStr">
        <is>
          <t>Revenue from Customers [Abstract]</t>
        </is>
      </c>
    </row>
    <row r="23">
      <c r="A23" s="4" t="inlineStr">
        <is>
          <t>Service charges</t>
        </is>
      </c>
      <c r="B23" s="5" t="n">
        <v>100</v>
      </c>
      <c r="C23" s="5" t="n">
        <v>99</v>
      </c>
      <c r="D23" s="5" t="n">
        <v>299</v>
      </c>
      <c r="E23" s="5" t="n">
        <v>241</v>
      </c>
    </row>
    <row r="24">
      <c r="A24" s="4" t="inlineStr">
        <is>
          <t>Other Service Charges [Member]</t>
        </is>
      </c>
    </row>
    <row r="25">
      <c r="A25" s="3" t="inlineStr">
        <is>
          <t>Revenue from Customers [Abstract]</t>
        </is>
      </c>
    </row>
    <row r="26">
      <c r="A26" s="4" t="inlineStr">
        <is>
          <t>Service charges</t>
        </is>
      </c>
      <c r="B26" s="6" t="n">
        <v>60</v>
      </c>
      <c r="C26" s="6" t="n">
        <v>65</v>
      </c>
      <c r="D26" s="6" t="n">
        <v>170</v>
      </c>
      <c r="E26" s="6" t="n">
        <v>1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income applicable to common stock</t>
        </is>
      </c>
      <c r="B4" s="6" t="n">
        <v>7064</v>
      </c>
      <c r="C4" s="6" t="n">
        <v>8007</v>
      </c>
      <c r="D4" s="6" t="n">
        <v>22174</v>
      </c>
      <c r="E4" s="6" t="n">
        <v>17876</v>
      </c>
    </row>
    <row r="5">
      <c r="A5" s="3" t="inlineStr">
        <is>
          <t>Basic earnings per share computation [Abstract]</t>
        </is>
      </c>
    </row>
    <row r="6">
      <c r="A6" s="4" t="inlineStr">
        <is>
          <t>Weighted average common shares outstanding (in shares)</t>
        </is>
      </c>
      <c r="B6" s="5" t="n">
        <v>3949508</v>
      </c>
      <c r="C6" s="5" t="n">
        <v>3956997</v>
      </c>
      <c r="D6" s="5" t="n">
        <v>3945962</v>
      </c>
      <c r="E6" s="5" t="n">
        <v>3808264</v>
      </c>
    </row>
    <row r="7">
      <c r="A7" s="4" t="inlineStr">
        <is>
          <t>Earnings per share - basic (in dollars per share)</t>
        </is>
      </c>
      <c r="B7" s="7" t="n">
        <v>1.79</v>
      </c>
      <c r="C7" s="7" t="n">
        <v>2.02</v>
      </c>
      <c r="D7" s="7" t="n">
        <v>5.62</v>
      </c>
      <c r="E7" s="7" t="n">
        <v>4.69</v>
      </c>
    </row>
    <row r="8">
      <c r="A8" s="3" t="inlineStr">
        <is>
          <t>Diluted earnings per share computation [Abstract]</t>
        </is>
      </c>
    </row>
    <row r="9">
      <c r="A9" s="4" t="inlineStr">
        <is>
          <t>Weighted average common shares outstanding for basic earnings per share (in shares)</t>
        </is>
      </c>
      <c r="B9" s="5" t="n">
        <v>3949508</v>
      </c>
      <c r="C9" s="5" t="n">
        <v>3956997</v>
      </c>
      <c r="D9" s="5" t="n">
        <v>3945962</v>
      </c>
      <c r="E9" s="5" t="n">
        <v>3808264</v>
      </c>
    </row>
    <row r="10">
      <c r="A10" s="4" t="inlineStr">
        <is>
          <t>Add: Dilutive effects of restricted stock (in shares)</t>
        </is>
      </c>
      <c r="B10" s="5" t="n">
        <v>95</v>
      </c>
      <c r="C10" s="5" t="n">
        <v>0</v>
      </c>
      <c r="D10" s="5" t="n">
        <v>7</v>
      </c>
      <c r="E10" s="5" t="n">
        <v>2025</v>
      </c>
    </row>
    <row r="11">
      <c r="A11" s="4" t="inlineStr">
        <is>
          <t>Weighted average common shares outstanding for dilutive earnings per share (in shares)</t>
        </is>
      </c>
      <c r="B11" s="5" t="n">
        <v>3949603</v>
      </c>
      <c r="C11" s="5" t="n">
        <v>3956997</v>
      </c>
      <c r="D11" s="5" t="n">
        <v>3945969</v>
      </c>
      <c r="E11" s="5" t="n">
        <v>3810289</v>
      </c>
    </row>
    <row r="12">
      <c r="A12" s="4" t="inlineStr">
        <is>
          <t>Earnings per share - diluted (in dollars per share)</t>
        </is>
      </c>
      <c r="B12" s="7" t="n">
        <v>1.79</v>
      </c>
      <c r="C12" s="7" t="n">
        <v>2.02</v>
      </c>
      <c r="D12" s="7" t="n">
        <v>5.62</v>
      </c>
      <c r="E12" s="7" t="n">
        <v>4.69</v>
      </c>
    </row>
    <row r="13">
      <c r="A13" s="4" t="inlineStr">
        <is>
          <t>Restricted Stock [Member]</t>
        </is>
      </c>
    </row>
    <row r="14">
      <c r="A14" s="3" t="inlineStr">
        <is>
          <t>Antidilutive Securities [Abstract]</t>
        </is>
      </c>
    </row>
    <row r="15">
      <c r="A15" s="4" t="inlineStr">
        <is>
          <t>Antidilutive restricted stock excluded from net income per share calculations (in shares)</t>
        </is>
      </c>
      <c r="B15" s="5" t="n">
        <v>4977</v>
      </c>
      <c r="C15" s="5" t="n">
        <v>9480</v>
      </c>
      <c r="D15" s="5" t="n">
        <v>6000</v>
      </c>
      <c r="E15" s="5" t="n">
        <v>5347</v>
      </c>
    </row>
    <row r="16">
      <c r="A16" s="4" t="inlineStr">
        <is>
          <t>Restricted Stock [Member] | Minimum [Member]</t>
        </is>
      </c>
    </row>
    <row r="17">
      <c r="A17" s="3" t="inlineStr">
        <is>
          <t>Antidilutive Securities [Abstract]</t>
        </is>
      </c>
    </row>
    <row r="18">
      <c r="A18" s="4" t="inlineStr">
        <is>
          <t>Antidilutive stock share price range (in dollars per share)</t>
        </is>
      </c>
      <c r="B18" s="7" t="n">
        <v>57.39</v>
      </c>
      <c r="C18" s="7" t="n">
        <v>51.14</v>
      </c>
      <c r="D18" s="7" t="n">
        <v>51.14</v>
      </c>
      <c r="E18" s="7" t="n">
        <v>58.37</v>
      </c>
    </row>
    <row r="19">
      <c r="A19" s="4" t="inlineStr">
        <is>
          <t>Restricted Stock [Member] | Maximum [Member]</t>
        </is>
      </c>
    </row>
    <row r="20">
      <c r="A20" s="3" t="inlineStr">
        <is>
          <t>Antidilutive Securities [Abstract]</t>
        </is>
      </c>
    </row>
    <row r="21">
      <c r="A21" s="4" t="inlineStr">
        <is>
          <t>Antidilutive stock share price range (in dollars per share)</t>
        </is>
      </c>
      <c r="B21" s="7" t="n">
        <v>63.19</v>
      </c>
      <c r="C21" s="7" t="n">
        <v>62.93</v>
      </c>
      <c r="D21" s="7" t="n">
        <v>63.19</v>
      </c>
      <c r="E21" s="7" t="n">
        <v>62.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Sep. 30, 2021</t>
        </is>
      </c>
      <c r="C1" s="2" t="inlineStr">
        <is>
          <t>Dec. 31, 2020</t>
        </is>
      </c>
    </row>
    <row r="2">
      <c r="A2" s="3" t="inlineStr">
        <is>
          <t>Debt Securities [Abstract]</t>
        </is>
      </c>
    </row>
    <row r="3">
      <c r="A3" s="4" t="inlineStr">
        <is>
          <t>Amortized cost</t>
        </is>
      </c>
      <c r="B3" s="6" t="n">
        <v>393165</v>
      </c>
      <c r="C3" s="6" t="n">
        <v>287521</v>
      </c>
    </row>
    <row r="4">
      <c r="A4" s="4" t="inlineStr">
        <is>
          <t>Gross unrealized gains</t>
        </is>
      </c>
      <c r="B4" s="5" t="n">
        <v>5500</v>
      </c>
      <c r="C4" s="5" t="n">
        <v>7912</v>
      </c>
    </row>
    <row r="5">
      <c r="A5" s="4" t="inlineStr">
        <is>
          <t>Gross unrealized losses</t>
        </is>
      </c>
      <c r="B5" s="5" t="n">
        <v>-1622</v>
      </c>
      <c r="C5" s="5" t="n">
        <v>-244</v>
      </c>
    </row>
    <row r="6">
      <c r="A6" s="4" t="inlineStr">
        <is>
          <t>Fair value</t>
        </is>
      </c>
      <c r="B6" s="5" t="n">
        <v>397043</v>
      </c>
      <c r="C6" s="5" t="n">
        <v>295189</v>
      </c>
    </row>
    <row r="7">
      <c r="A7" s="4" t="inlineStr">
        <is>
          <t>U.S. Agency Securities [Member]</t>
        </is>
      </c>
    </row>
    <row r="8">
      <c r="A8" s="3" t="inlineStr">
        <is>
          <t>Debt Securities [Abstract]</t>
        </is>
      </c>
    </row>
    <row r="9">
      <c r="A9" s="4" t="inlineStr">
        <is>
          <t>Amortized cost</t>
        </is>
      </c>
      <c r="B9" s="5" t="n">
        <v>67288</v>
      </c>
      <c r="C9" s="5" t="n">
        <v>79065</v>
      </c>
    </row>
    <row r="10">
      <c r="A10" s="4" t="inlineStr">
        <is>
          <t>Gross unrealized gains</t>
        </is>
      </c>
      <c r="B10" s="5" t="n">
        <v>1352</v>
      </c>
      <c r="C10" s="5" t="n">
        <v>2403</v>
      </c>
    </row>
    <row r="11">
      <c r="A11" s="4" t="inlineStr">
        <is>
          <t>Gross unrealized losses</t>
        </is>
      </c>
      <c r="B11" s="5" t="n">
        <v>-384</v>
      </c>
      <c r="C11" s="5" t="n">
        <v>-52</v>
      </c>
    </row>
    <row r="12">
      <c r="A12" s="4" t="inlineStr">
        <is>
          <t>Fair value</t>
        </is>
      </c>
      <c r="B12" s="5" t="n">
        <v>68256</v>
      </c>
      <c r="C12" s="5" t="n">
        <v>81416</v>
      </c>
    </row>
    <row r="13">
      <c r="A13" s="4" t="inlineStr">
        <is>
          <t>U.S. Treasury Securities [Member]</t>
        </is>
      </c>
    </row>
    <row r="14">
      <c r="A14" s="3" t="inlineStr">
        <is>
          <t>Debt Securities [Abstract]</t>
        </is>
      </c>
    </row>
    <row r="15">
      <c r="A15" s="4" t="inlineStr">
        <is>
          <t>Amortized cost</t>
        </is>
      </c>
      <c r="B15" s="5" t="n">
        <v>103828</v>
      </c>
      <c r="C15" s="5" t="n">
        <v>27442</v>
      </c>
    </row>
    <row r="16">
      <c r="A16" s="4" t="inlineStr">
        <is>
          <t>Gross unrealized gains</t>
        </is>
      </c>
      <c r="B16" s="5" t="n">
        <v>238</v>
      </c>
      <c r="C16" s="5" t="n">
        <v>601</v>
      </c>
    </row>
    <row r="17">
      <c r="A17" s="4" t="inlineStr">
        <is>
          <t>Gross unrealized losses</t>
        </is>
      </c>
      <c r="B17" s="5" t="n">
        <v>-347</v>
      </c>
      <c r="C17" s="5" t="n">
        <v>0</v>
      </c>
    </row>
    <row r="18">
      <c r="A18" s="4" t="inlineStr">
        <is>
          <t>Fair value</t>
        </is>
      </c>
      <c r="B18" s="5" t="n">
        <v>103719</v>
      </c>
      <c r="C18" s="5" t="n">
        <v>28043</v>
      </c>
    </row>
    <row r="19">
      <c r="A19" s="4" t="inlineStr">
        <is>
          <t>Obligations of State and Political Subdivisions [Member]</t>
        </is>
      </c>
    </row>
    <row r="20">
      <c r="A20" s="3" t="inlineStr">
        <is>
          <t>Debt Securities [Abstract]</t>
        </is>
      </c>
    </row>
    <row r="21">
      <c r="A21" s="4" t="inlineStr">
        <is>
          <t>Amortized cost</t>
        </is>
      </c>
      <c r="B21" s="5" t="n">
        <v>106128</v>
      </c>
      <c r="C21" s="5" t="n">
        <v>100089</v>
      </c>
    </row>
    <row r="22">
      <c r="A22" s="4" t="inlineStr">
        <is>
          <t>Gross unrealized gains</t>
        </is>
      </c>
      <c r="B22" s="5" t="n">
        <v>2778</v>
      </c>
      <c r="C22" s="5" t="n">
        <v>2938</v>
      </c>
    </row>
    <row r="23">
      <c r="A23" s="4" t="inlineStr">
        <is>
          <t>Gross unrealized losses</t>
        </is>
      </c>
      <c r="B23" s="5" t="n">
        <v>-75</v>
      </c>
      <c r="C23" s="5" t="n">
        <v>-55</v>
      </c>
    </row>
    <row r="24">
      <c r="A24" s="4" t="inlineStr">
        <is>
          <t>Fair value</t>
        </is>
      </c>
      <c r="B24" s="5" t="n">
        <v>108831</v>
      </c>
      <c r="C24" s="5" t="n">
        <v>102972</v>
      </c>
    </row>
    <row r="25">
      <c r="A25" s="4" t="inlineStr">
        <is>
          <t>Corporate Obligations [Member]</t>
        </is>
      </c>
    </row>
    <row r="26">
      <c r="A26" s="3" t="inlineStr">
        <is>
          <t>Debt Securities [Abstract]</t>
        </is>
      </c>
    </row>
    <row r="27">
      <c r="A27" s="4" t="inlineStr">
        <is>
          <t>Amortized cost</t>
        </is>
      </c>
      <c r="B27" s="5" t="n">
        <v>10882</v>
      </c>
      <c r="C27" s="5" t="n">
        <v>6413</v>
      </c>
    </row>
    <row r="28">
      <c r="A28" s="4" t="inlineStr">
        <is>
          <t>Gross unrealized gains</t>
        </is>
      </c>
      <c r="B28" s="5" t="n">
        <v>70</v>
      </c>
      <c r="C28" s="5" t="n">
        <v>96</v>
      </c>
    </row>
    <row r="29">
      <c r="A29" s="4" t="inlineStr">
        <is>
          <t>Gross unrealized losses</t>
        </is>
      </c>
      <c r="B29" s="5" t="n">
        <v>-15</v>
      </c>
      <c r="C29" s="5" t="n">
        <v>0</v>
      </c>
    </row>
    <row r="30">
      <c r="A30" s="4" t="inlineStr">
        <is>
          <t>Fair value</t>
        </is>
      </c>
      <c r="B30" s="5" t="n">
        <v>10937</v>
      </c>
      <c r="C30" s="5" t="n">
        <v>6509</v>
      </c>
    </row>
    <row r="31">
      <c r="A31" s="4" t="inlineStr">
        <is>
          <t>Mortgage-backed Securities in Government Sponsored Entities [Member]</t>
        </is>
      </c>
    </row>
    <row r="32">
      <c r="A32" s="3" t="inlineStr">
        <is>
          <t>Debt Securities [Abstract]</t>
        </is>
      </c>
    </row>
    <row r="33">
      <c r="A33" s="4" t="inlineStr">
        <is>
          <t>Amortized cost</t>
        </is>
      </c>
      <c r="B33" s="5" t="n">
        <v>105039</v>
      </c>
      <c r="C33" s="5" t="n">
        <v>74512</v>
      </c>
    </row>
    <row r="34">
      <c r="A34" s="4" t="inlineStr">
        <is>
          <t>Gross unrealized gains</t>
        </is>
      </c>
      <c r="B34" s="5" t="n">
        <v>1062</v>
      </c>
      <c r="C34" s="5" t="n">
        <v>1874</v>
      </c>
    </row>
    <row r="35">
      <c r="A35" s="4" t="inlineStr">
        <is>
          <t>Gross unrealized losses</t>
        </is>
      </c>
      <c r="B35" s="5" t="n">
        <v>-801</v>
      </c>
      <c r="C35" s="5" t="n">
        <v>-137</v>
      </c>
    </row>
    <row r="36">
      <c r="A36" s="4" t="inlineStr">
        <is>
          <t>Fair value</t>
        </is>
      </c>
      <c r="B36" s="6" t="n">
        <v>105300</v>
      </c>
      <c r="C36" s="6" t="n">
        <v>76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Gross Unrealized Losses and Fair Value and Net Unrealized Gains (Losses) (Details) $ in Thousands</t>
        </is>
      </c>
      <c r="B1" s="2" t="inlineStr">
        <is>
          <t>Sep. 30, 2021USD ($)Security</t>
        </is>
      </c>
      <c r="C1" s="2" t="inlineStr">
        <is>
          <t>Dec. 31, 2020USD ($)</t>
        </is>
      </c>
    </row>
    <row r="2">
      <c r="A2" s="3" t="inlineStr">
        <is>
          <t>Available-for-sale, Debt Securities, Fair Value and Gross Unrealized Losses [Abstract]</t>
        </is>
      </c>
    </row>
    <row r="3">
      <c r="A3" s="4" t="inlineStr">
        <is>
          <t>Less than twelve months, Fair value</t>
        </is>
      </c>
      <c r="B3" s="6" t="n">
        <v>136462</v>
      </c>
      <c r="C3" s="6" t="n">
        <v>33727</v>
      </c>
    </row>
    <row r="4">
      <c r="A4" s="4" t="inlineStr">
        <is>
          <t>Twelve months or greater, Fair value</t>
        </is>
      </c>
      <c r="B4" s="5" t="n">
        <v>11879</v>
      </c>
      <c r="C4" s="5" t="n">
        <v>5633</v>
      </c>
    </row>
    <row r="5">
      <c r="A5" s="4" t="inlineStr">
        <is>
          <t>Total, Fair value</t>
        </is>
      </c>
      <c r="B5" s="5" t="n">
        <v>148341</v>
      </c>
      <c r="C5" s="5" t="n">
        <v>39360</v>
      </c>
    </row>
    <row r="6">
      <c r="A6" s="4" t="inlineStr">
        <is>
          <t>Less than twelve months, Gross unrealized losses</t>
        </is>
      </c>
      <c r="B6" s="5" t="n">
        <v>-1372</v>
      </c>
      <c r="C6" s="5" t="n">
        <v>-206</v>
      </c>
    </row>
    <row r="7">
      <c r="A7" s="4" t="inlineStr">
        <is>
          <t>Twelve months or greater, Gross unrealized losses</t>
        </is>
      </c>
      <c r="B7" s="5" t="n">
        <v>-250</v>
      </c>
      <c r="C7" s="5" t="n">
        <v>-38</v>
      </c>
    </row>
    <row r="8">
      <c r="A8" s="4" t="inlineStr">
        <is>
          <t>Total, Gross Unrealized Losses</t>
        </is>
      </c>
      <c r="B8" s="6" t="n">
        <v>-1622</v>
      </c>
      <c r="C8" s="5" t="n">
        <v>-244</v>
      </c>
    </row>
    <row r="9">
      <c r="A9" s="4" t="inlineStr">
        <is>
          <t>Number of securities owned with fair value less than cost | Security</t>
        </is>
      </c>
      <c r="B9" s="5" t="n">
        <v>96</v>
      </c>
    </row>
    <row r="10">
      <c r="A10" s="4" t="inlineStr">
        <is>
          <t>U.S. Agency Securities [Member]</t>
        </is>
      </c>
    </row>
    <row r="11">
      <c r="A11" s="3" t="inlineStr">
        <is>
          <t>Available-for-sale, Debt Securities, Fair Value and Gross Unrealized Losses [Abstract]</t>
        </is>
      </c>
    </row>
    <row r="12">
      <c r="A12" s="4" t="inlineStr">
        <is>
          <t>Less than twelve months, Fair value</t>
        </is>
      </c>
      <c r="B12" s="6" t="n">
        <v>9391</v>
      </c>
      <c r="C12" s="5" t="n">
        <v>13720</v>
      </c>
    </row>
    <row r="13">
      <c r="A13" s="4" t="inlineStr">
        <is>
          <t>Twelve months or greater, Fair value</t>
        </is>
      </c>
      <c r="B13" s="5" t="n">
        <v>4776</v>
      </c>
      <c r="C13" s="5" t="n">
        <v>0</v>
      </c>
    </row>
    <row r="14">
      <c r="A14" s="4" t="inlineStr">
        <is>
          <t>Total, Fair value</t>
        </is>
      </c>
      <c r="B14" s="5" t="n">
        <v>14167</v>
      </c>
      <c r="C14" s="5" t="n">
        <v>13720</v>
      </c>
    </row>
    <row r="15">
      <c r="A15" s="4" t="inlineStr">
        <is>
          <t>Less than twelve months, Gross unrealized losses</t>
        </is>
      </c>
      <c r="B15" s="5" t="n">
        <v>-172</v>
      </c>
      <c r="C15" s="5" t="n">
        <v>-52</v>
      </c>
    </row>
    <row r="16">
      <c r="A16" s="4" t="inlineStr">
        <is>
          <t>Twelve months or greater, Gross unrealized losses</t>
        </is>
      </c>
      <c r="B16" s="5" t="n">
        <v>-212</v>
      </c>
      <c r="C16" s="5" t="n">
        <v>0</v>
      </c>
    </row>
    <row r="17">
      <c r="A17" s="4" t="inlineStr">
        <is>
          <t>Total, Gross Unrealized Losses</t>
        </is>
      </c>
      <c r="B17" s="5" t="n">
        <v>-384</v>
      </c>
      <c r="C17" s="5" t="n">
        <v>-52</v>
      </c>
    </row>
    <row r="18">
      <c r="A18" s="4" t="inlineStr">
        <is>
          <t>U.S. Treasury Securities [Member]</t>
        </is>
      </c>
    </row>
    <row r="19">
      <c r="A19" s="3" t="inlineStr">
        <is>
          <t>Available-for-sale, Debt Securities, Fair Value and Gross Unrealized Losses [Abstract]</t>
        </is>
      </c>
    </row>
    <row r="20">
      <c r="A20" s="4" t="inlineStr">
        <is>
          <t>Less than twelve months, Fair value</t>
        </is>
      </c>
      <c r="B20" s="5" t="n">
        <v>67806</v>
      </c>
    </row>
    <row r="21">
      <c r="A21" s="4" t="inlineStr">
        <is>
          <t>Twelve months or greater, Fair value</t>
        </is>
      </c>
      <c r="B21" s="5" t="n">
        <v>0</v>
      </c>
    </row>
    <row r="22">
      <c r="A22" s="4" t="inlineStr">
        <is>
          <t>Total, Fair value</t>
        </is>
      </c>
      <c r="B22" s="5" t="n">
        <v>67806</v>
      </c>
    </row>
    <row r="23">
      <c r="A23" s="4" t="inlineStr">
        <is>
          <t>Less than twelve months, Gross unrealized losses</t>
        </is>
      </c>
      <c r="B23" s="5" t="n">
        <v>-347</v>
      </c>
    </row>
    <row r="24">
      <c r="A24" s="4" t="inlineStr">
        <is>
          <t>Twelve months or greater, Gross unrealized losses</t>
        </is>
      </c>
      <c r="B24" s="5" t="n">
        <v>0</v>
      </c>
    </row>
    <row r="25">
      <c r="A25" s="4" t="inlineStr">
        <is>
          <t>Total, Gross Unrealized Losses</t>
        </is>
      </c>
      <c r="B25" s="5" t="n">
        <v>-347</v>
      </c>
    </row>
    <row r="26">
      <c r="A26" s="4" t="inlineStr">
        <is>
          <t>Obligations of State and Political Subdivisions [Member]</t>
        </is>
      </c>
    </row>
    <row r="27">
      <c r="A27" s="3" t="inlineStr">
        <is>
          <t>Available-for-sale, Debt Securities, Fair Value and Gross Unrealized Losses [Abstract]</t>
        </is>
      </c>
    </row>
    <row r="28">
      <c r="A28" s="4" t="inlineStr">
        <is>
          <t>Less than twelve months, Fair value</t>
        </is>
      </c>
      <c r="B28" s="5" t="n">
        <v>13289</v>
      </c>
      <c r="C28" s="5" t="n">
        <v>5407</v>
      </c>
    </row>
    <row r="29">
      <c r="A29" s="4" t="inlineStr">
        <is>
          <t>Twelve months or greater, Fair value</t>
        </is>
      </c>
      <c r="B29" s="5" t="n">
        <v>1887</v>
      </c>
      <c r="C29" s="5" t="n">
        <v>0</v>
      </c>
    </row>
    <row r="30">
      <c r="A30" s="4" t="inlineStr">
        <is>
          <t>Total, Fair value</t>
        </is>
      </c>
      <c r="B30" s="5" t="n">
        <v>15176</v>
      </c>
      <c r="C30" s="5" t="n">
        <v>5407</v>
      </c>
    </row>
    <row r="31">
      <c r="A31" s="4" t="inlineStr">
        <is>
          <t>Less than twelve months, Gross unrealized losses</t>
        </is>
      </c>
      <c r="B31" s="5" t="n">
        <v>-49</v>
      </c>
      <c r="C31" s="5" t="n">
        <v>-55</v>
      </c>
    </row>
    <row r="32">
      <c r="A32" s="4" t="inlineStr">
        <is>
          <t>Twelve months or greater, Gross unrealized losses</t>
        </is>
      </c>
      <c r="B32" s="5" t="n">
        <v>-26</v>
      </c>
      <c r="C32" s="5" t="n">
        <v>0</v>
      </c>
    </row>
    <row r="33">
      <c r="A33" s="4" t="inlineStr">
        <is>
          <t>Total, Gross Unrealized Losses</t>
        </is>
      </c>
      <c r="B33" s="5" t="n">
        <v>-75</v>
      </c>
      <c r="C33" s="5" t="n">
        <v>-55</v>
      </c>
    </row>
    <row r="34">
      <c r="A34" s="4" t="inlineStr">
        <is>
          <t>Corporate Obligations [Member]</t>
        </is>
      </c>
    </row>
    <row r="35">
      <c r="A35" s="3" t="inlineStr">
        <is>
          <t>Available-for-sale, Debt Securities, Fair Value and Gross Unrealized Losses [Abstract]</t>
        </is>
      </c>
    </row>
    <row r="36">
      <c r="A36" s="4" t="inlineStr">
        <is>
          <t>Less than twelve months, Fair value</t>
        </is>
      </c>
      <c r="B36" s="5" t="n">
        <v>4485</v>
      </c>
    </row>
    <row r="37">
      <c r="A37" s="4" t="inlineStr">
        <is>
          <t>Twelve months or greater, Fair value</t>
        </is>
      </c>
      <c r="B37" s="5" t="n">
        <v>0</v>
      </c>
    </row>
    <row r="38">
      <c r="A38" s="4" t="inlineStr">
        <is>
          <t>Total, Fair value</t>
        </is>
      </c>
      <c r="B38" s="5" t="n">
        <v>4485</v>
      </c>
    </row>
    <row r="39">
      <c r="A39" s="4" t="inlineStr">
        <is>
          <t>Less than twelve months, Gross unrealized losses</t>
        </is>
      </c>
      <c r="B39" s="5" t="n">
        <v>-15</v>
      </c>
    </row>
    <row r="40">
      <c r="A40" s="4" t="inlineStr">
        <is>
          <t>Twelve months or greater, Gross unrealized losses</t>
        </is>
      </c>
      <c r="B40" s="5" t="n">
        <v>0</v>
      </c>
    </row>
    <row r="41">
      <c r="A41" s="4" t="inlineStr">
        <is>
          <t>Total, Gross Unrealized Losses</t>
        </is>
      </c>
      <c r="B41" s="5" t="n">
        <v>-15</v>
      </c>
    </row>
    <row r="42">
      <c r="A42" s="4" t="inlineStr">
        <is>
          <t>Mortgage-backed Securities in Government Sponsored Entities [Member]</t>
        </is>
      </c>
    </row>
    <row r="43">
      <c r="A43" s="3" t="inlineStr">
        <is>
          <t>Available-for-sale, Debt Securities, Fair Value and Gross Unrealized Losses [Abstract]</t>
        </is>
      </c>
    </row>
    <row r="44">
      <c r="A44" s="4" t="inlineStr">
        <is>
          <t>Less than twelve months, Fair value</t>
        </is>
      </c>
      <c r="B44" s="5" t="n">
        <v>41491</v>
      </c>
      <c r="C44" s="5" t="n">
        <v>14600</v>
      </c>
    </row>
    <row r="45">
      <c r="A45" s="4" t="inlineStr">
        <is>
          <t>Twelve months or greater, Fair value</t>
        </is>
      </c>
      <c r="B45" s="5" t="n">
        <v>5216</v>
      </c>
      <c r="C45" s="5" t="n">
        <v>5633</v>
      </c>
    </row>
    <row r="46">
      <c r="A46" s="4" t="inlineStr">
        <is>
          <t>Total, Fair value</t>
        </is>
      </c>
      <c r="B46" s="5" t="n">
        <v>46707</v>
      </c>
      <c r="C46" s="5" t="n">
        <v>20233</v>
      </c>
    </row>
    <row r="47">
      <c r="A47" s="4" t="inlineStr">
        <is>
          <t>Less than twelve months, Gross unrealized losses</t>
        </is>
      </c>
      <c r="B47" s="5" t="n">
        <v>-789</v>
      </c>
      <c r="C47" s="5" t="n">
        <v>-99</v>
      </c>
    </row>
    <row r="48">
      <c r="A48" s="4" t="inlineStr">
        <is>
          <t>Twelve months or greater, Gross unrealized losses</t>
        </is>
      </c>
      <c r="B48" s="5" t="n">
        <v>-12</v>
      </c>
      <c r="C48" s="5" t="n">
        <v>-38</v>
      </c>
    </row>
    <row r="49">
      <c r="A49" s="4" t="inlineStr">
        <is>
          <t>Total, Gross Unrealized Losses</t>
        </is>
      </c>
      <c r="B49" s="6" t="n">
        <v>-801</v>
      </c>
      <c r="C49" s="6" t="n">
        <v>-1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Gross Gains and Losses, Available for Sale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Abstract]</t>
        </is>
      </c>
    </row>
    <row r="4">
      <c r="A4" s="4" t="inlineStr">
        <is>
          <t>Proceeds from sale of securities available-for-sale</t>
        </is>
      </c>
      <c r="B4" s="6" t="n">
        <v>24153000</v>
      </c>
      <c r="C4" s="6" t="n">
        <v>13145000</v>
      </c>
      <c r="D4" s="6" t="n">
        <v>29198000</v>
      </c>
      <c r="E4" s="6" t="n">
        <v>18621000</v>
      </c>
    </row>
    <row r="5">
      <c r="A5" s="3" t="inlineStr">
        <is>
          <t>Gross gains and losses on available-for-sale securities [Abstract]</t>
        </is>
      </c>
    </row>
    <row r="6">
      <c r="A6" s="4" t="inlineStr">
        <is>
          <t>Gross gains on available for sale securities</t>
        </is>
      </c>
      <c r="B6" s="5" t="n">
        <v>252000</v>
      </c>
      <c r="C6" s="5" t="n">
        <v>192000</v>
      </c>
      <c r="D6" s="5" t="n">
        <v>302000</v>
      </c>
      <c r="E6" s="5" t="n">
        <v>309000</v>
      </c>
    </row>
    <row r="7">
      <c r="A7" s="4" t="inlineStr">
        <is>
          <t>Gross losses on available for sale securities</t>
        </is>
      </c>
      <c r="B7" s="5" t="n">
        <v>-90000</v>
      </c>
      <c r="C7" s="5" t="n">
        <v>-7000</v>
      </c>
      <c r="D7" s="5" t="n">
        <v>-90000</v>
      </c>
      <c r="E7" s="5" t="n">
        <v>-7000</v>
      </c>
    </row>
    <row r="8">
      <c r="A8" s="4" t="inlineStr">
        <is>
          <t>Net gains</t>
        </is>
      </c>
      <c r="B8" s="5" t="n">
        <v>162000</v>
      </c>
      <c r="C8" s="5" t="n">
        <v>185000</v>
      </c>
      <c r="D8" s="5" t="n">
        <v>212000</v>
      </c>
      <c r="E8" s="5" t="n">
        <v>302000</v>
      </c>
    </row>
    <row r="9">
      <c r="A9" s="3" t="inlineStr">
        <is>
          <t>Equity securities [Abstract]</t>
        </is>
      </c>
    </row>
    <row r="10">
      <c r="A10" s="4" t="inlineStr">
        <is>
          <t>Net gains (losses) recognized in equity securities during the period</t>
        </is>
      </c>
      <c r="B10" s="5" t="n">
        <v>72000</v>
      </c>
      <c r="C10" s="5" t="n">
        <v>-33000</v>
      </c>
      <c r="D10" s="5" t="n">
        <v>288000</v>
      </c>
      <c r="E10" s="5" t="n">
        <v>-276000</v>
      </c>
    </row>
    <row r="11">
      <c r="A11" s="4" t="inlineStr">
        <is>
          <t>Less: Net gains realized on the sale of equity securities during the period</t>
        </is>
      </c>
      <c r="B11" s="5" t="n">
        <v>0</v>
      </c>
      <c r="C11" s="5" t="n">
        <v>68000</v>
      </c>
      <c r="D11" s="5" t="n">
        <v>0</v>
      </c>
      <c r="E11" s="5" t="n">
        <v>68000</v>
      </c>
    </row>
    <row r="12">
      <c r="A12" s="4" t="inlineStr">
        <is>
          <t>Net unrealized gains (losses)</t>
        </is>
      </c>
      <c r="B12" s="5" t="n">
        <v>72000</v>
      </c>
      <c r="C12" s="6" t="n">
        <v>-101000</v>
      </c>
      <c r="D12" s="5" t="n">
        <v>288000</v>
      </c>
      <c r="E12" s="6" t="n">
        <v>-344000</v>
      </c>
    </row>
    <row r="13">
      <c r="A13" s="4" t="inlineStr">
        <is>
          <t>Investment securities pledged as collateral</t>
        </is>
      </c>
      <c r="B13" s="6" t="n">
        <v>288100000</v>
      </c>
      <c r="D13" s="6" t="n">
        <v>288100000</v>
      </c>
      <c r="F13" s="6" t="n">
        <v>2454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Sep. 30, 2021</t>
        </is>
      </c>
      <c r="C1" s="2" t="inlineStr">
        <is>
          <t>Dec. 31, 2020</t>
        </is>
      </c>
    </row>
    <row r="2">
      <c r="A2" s="3" t="inlineStr">
        <is>
          <t>Available-for-Sale Debt Securities, Amortized Cost [Abstract]</t>
        </is>
      </c>
    </row>
    <row r="3">
      <c r="A3" s="4" t="inlineStr">
        <is>
          <t>Due in one year or less</t>
        </is>
      </c>
      <c r="B3" s="6" t="n">
        <v>10484</v>
      </c>
    </row>
    <row r="4">
      <c r="A4" s="4" t="inlineStr">
        <is>
          <t>Due after one year through five years</t>
        </is>
      </c>
      <c r="B4" s="5" t="n">
        <v>92283</v>
      </c>
    </row>
    <row r="5">
      <c r="A5" s="4" t="inlineStr">
        <is>
          <t>Due after five years through ten years</t>
        </is>
      </c>
      <c r="B5" s="5" t="n">
        <v>136959</v>
      </c>
    </row>
    <row r="6">
      <c r="A6" s="4" t="inlineStr">
        <is>
          <t>Due after ten years</t>
        </is>
      </c>
      <c r="B6" s="5" t="n">
        <v>153439</v>
      </c>
    </row>
    <row r="7">
      <c r="A7" s="4" t="inlineStr">
        <is>
          <t>Amortized cost</t>
        </is>
      </c>
      <c r="B7" s="5" t="n">
        <v>393165</v>
      </c>
      <c r="C7" s="6" t="n">
        <v>287521</v>
      </c>
    </row>
    <row r="8">
      <c r="A8" s="3" t="inlineStr">
        <is>
          <t>Available-for-Sale Debt Securities, Fair Value [Abstract]</t>
        </is>
      </c>
    </row>
    <row r="9">
      <c r="A9" s="4" t="inlineStr">
        <is>
          <t>Due in one year or less</t>
        </is>
      </c>
      <c r="B9" s="5" t="n">
        <v>10602</v>
      </c>
    </row>
    <row r="10">
      <c r="A10" s="4" t="inlineStr">
        <is>
          <t>Due after one year through five years</t>
        </is>
      </c>
      <c r="B10" s="5" t="n">
        <v>93835</v>
      </c>
    </row>
    <row r="11">
      <c r="A11" s="4" t="inlineStr">
        <is>
          <t>Due after five years through ten years</t>
        </is>
      </c>
      <c r="B11" s="5" t="n">
        <v>137577</v>
      </c>
    </row>
    <row r="12">
      <c r="A12" s="4" t="inlineStr">
        <is>
          <t>Due after ten years</t>
        </is>
      </c>
      <c r="B12" s="5" t="n">
        <v>155029</v>
      </c>
    </row>
    <row r="13">
      <c r="A13" s="4" t="inlineStr">
        <is>
          <t>Fair value</t>
        </is>
      </c>
      <c r="B13" s="6" t="n">
        <v>397043</v>
      </c>
      <c r="C13" s="6" t="n">
        <v>295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s, Primary Segments Portfolio and Accretable Yield for PCI Lo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pr. 17, 2020</t>
        </is>
      </c>
    </row>
    <row r="3">
      <c r="A3" s="3" t="inlineStr">
        <is>
          <t>Segments of loan portfolio and allowance for loan losses [Abstract]</t>
        </is>
      </c>
    </row>
    <row r="4">
      <c r="A4" s="4" t="inlineStr">
        <is>
          <t>Total financing receivables</t>
        </is>
      </c>
      <c r="B4" s="6" t="n">
        <v>1442908000</v>
      </c>
      <c r="D4" s="6" t="n">
        <v>1442908000</v>
      </c>
      <c r="F4" s="6" t="n">
        <v>1405281000</v>
      </c>
    </row>
    <row r="5">
      <c r="A5" s="4" t="inlineStr">
        <is>
          <t>Individually evaluated for impairment</t>
        </is>
      </c>
      <c r="B5" s="5" t="n">
        <v>15332000</v>
      </c>
      <c r="D5" s="5" t="n">
        <v>15332000</v>
      </c>
      <c r="F5" s="5" t="n">
        <v>17277000</v>
      </c>
    </row>
    <row r="6">
      <c r="A6" s="4" t="inlineStr">
        <is>
          <t>Loans acquired with deteriorated credit quality</t>
        </is>
      </c>
      <c r="B6" s="5" t="n">
        <v>3869000</v>
      </c>
      <c r="D6" s="5" t="n">
        <v>3869000</v>
      </c>
      <c r="F6" s="5" t="n">
        <v>4875000</v>
      </c>
    </row>
    <row r="7">
      <c r="A7" s="4" t="inlineStr">
        <is>
          <t>Collectively evaluated for impairment</t>
        </is>
      </c>
      <c r="B7" s="5" t="n">
        <v>1423707000</v>
      </c>
      <c r="D7" s="5" t="n">
        <v>1423707000</v>
      </c>
      <c r="F7" s="5" t="n">
        <v>1383129000</v>
      </c>
    </row>
    <row r="8">
      <c r="A8" s="3" t="inlineStr">
        <is>
          <t>Loans And Leases Receivable, Allowance For Loan Losses [Abstract]</t>
        </is>
      </c>
    </row>
    <row r="9">
      <c r="A9" s="4" t="inlineStr">
        <is>
          <t>Allowance for loan losses</t>
        </is>
      </c>
      <c r="B9" s="5" t="n">
        <v>17334000</v>
      </c>
      <c r="D9" s="5" t="n">
        <v>17334000</v>
      </c>
      <c r="F9" s="5" t="n">
        <v>15815000</v>
      </c>
    </row>
    <row r="10">
      <c r="A10" s="4" t="inlineStr">
        <is>
          <t>Individually evaluated for impairment</t>
        </is>
      </c>
      <c r="B10" s="5" t="n">
        <v>213000</v>
      </c>
      <c r="D10" s="5" t="n">
        <v>213000</v>
      </c>
      <c r="F10" s="5" t="n">
        <v>510000</v>
      </c>
    </row>
    <row r="11">
      <c r="A11" s="4" t="inlineStr">
        <is>
          <t>Allowance for loan losses related to loans acquired with deteriorated credit quality</t>
        </is>
      </c>
      <c r="B11" s="5" t="n">
        <v>0</v>
      </c>
      <c r="D11" s="5" t="n">
        <v>0</v>
      </c>
      <c r="F11" s="5" t="n">
        <v>0</v>
      </c>
    </row>
    <row r="12">
      <c r="A12" s="4" t="inlineStr">
        <is>
          <t>Collectively evaluated for impairment</t>
        </is>
      </c>
      <c r="B12" s="5" t="n">
        <v>17121000</v>
      </c>
      <c r="D12" s="5" t="n">
        <v>17121000</v>
      </c>
      <c r="F12" s="5" t="n">
        <v>15305000</v>
      </c>
    </row>
    <row r="13">
      <c r="A13" s="3" t="inlineStr">
        <is>
          <t>Loans and Leases Receivable, Net Amount [Abstract]</t>
        </is>
      </c>
    </row>
    <row r="14">
      <c r="A14" s="4" t="inlineStr">
        <is>
          <t>Net loans</t>
        </is>
      </c>
      <c r="B14" s="5" t="n">
        <v>1425574000</v>
      </c>
      <c r="D14" s="5" t="n">
        <v>1425574000</v>
      </c>
      <c r="F14" s="5" t="n">
        <v>1389466000</v>
      </c>
    </row>
    <row r="15">
      <c r="A15" s="4" t="inlineStr">
        <is>
          <t>Net loans, individually evaluated for impairment</t>
        </is>
      </c>
      <c r="B15" s="5" t="n">
        <v>15119000</v>
      </c>
      <c r="D15" s="5" t="n">
        <v>15119000</v>
      </c>
      <c r="F15" s="5" t="n">
        <v>16767000</v>
      </c>
    </row>
    <row r="16">
      <c r="A16" s="4" t="inlineStr">
        <is>
          <t>Net loans, loans acquired with deteriorated credit quality</t>
        </is>
      </c>
      <c r="B16" s="5" t="n">
        <v>3869000</v>
      </c>
      <c r="D16" s="5" t="n">
        <v>3869000</v>
      </c>
      <c r="F16" s="5" t="n">
        <v>4875000</v>
      </c>
    </row>
    <row r="17">
      <c r="A17" s="4" t="inlineStr">
        <is>
          <t>Net loans, collectively evaluated for impairment</t>
        </is>
      </c>
      <c r="B17" s="5" t="n">
        <v>1406586000</v>
      </c>
      <c r="D17" s="5" t="n">
        <v>1406586000</v>
      </c>
      <c r="F17" s="5" t="n">
        <v>1367824000</v>
      </c>
    </row>
    <row r="18">
      <c r="A18" s="3" t="inlineStr">
        <is>
          <t>Certain Loans Acquired in Transfer Not Accounted for as Debt Securities Acquired During Period [Line Items]</t>
        </is>
      </c>
    </row>
    <row r="19">
      <c r="A19" s="4" t="inlineStr">
        <is>
          <t>Unpaid principal balance</t>
        </is>
      </c>
      <c r="B19" s="5" t="n">
        <v>17510000</v>
      </c>
      <c r="D19" s="5" t="n">
        <v>17510000</v>
      </c>
      <c r="F19" s="5" t="n">
        <v>19050000</v>
      </c>
    </row>
    <row r="20">
      <c r="A20" s="3" t="inlineStr">
        <is>
          <t>Changes in the accretable yield for purchased credit-impaired loans [Roll Forward]</t>
        </is>
      </c>
    </row>
    <row r="21">
      <c r="A21" s="4" t="inlineStr">
        <is>
          <t>Balance at beginning of period</t>
        </is>
      </c>
      <c r="B21" s="5" t="n">
        <v>584000</v>
      </c>
      <c r="C21" s="6" t="n">
        <v>987000</v>
      </c>
      <c r="D21" s="5" t="n">
        <v>788000</v>
      </c>
      <c r="E21" s="6" t="n">
        <v>89000</v>
      </c>
    </row>
    <row r="22">
      <c r="A22" s="4" t="inlineStr">
        <is>
          <t>Acquisition of Midcoast</t>
        </is>
      </c>
      <c r="B22" s="5" t="n">
        <v>0</v>
      </c>
      <c r="C22" s="5" t="n">
        <v>0</v>
      </c>
      <c r="D22" s="5" t="n">
        <v>0</v>
      </c>
      <c r="E22" s="5" t="n">
        <v>966000</v>
      </c>
    </row>
    <row r="23">
      <c r="A23" s="4" t="inlineStr">
        <is>
          <t>Reclassification of non-accretable discount</t>
        </is>
      </c>
      <c r="B23" s="5" t="n">
        <v>29000</v>
      </c>
      <c r="C23" s="5" t="n">
        <v>0</v>
      </c>
      <c r="D23" s="5" t="n">
        <v>29000</v>
      </c>
      <c r="E23" s="5" t="n">
        <v>0</v>
      </c>
    </row>
    <row r="24">
      <c r="A24" s="4" t="inlineStr">
        <is>
          <t>Accretion</t>
        </is>
      </c>
      <c r="B24" s="5" t="n">
        <v>-135000</v>
      </c>
      <c r="C24" s="5" t="n">
        <v>-100000</v>
      </c>
      <c r="D24" s="5" t="n">
        <v>-339000</v>
      </c>
      <c r="E24" s="5" t="n">
        <v>-168000</v>
      </c>
    </row>
    <row r="25">
      <c r="A25" s="4" t="inlineStr">
        <is>
          <t>Balance at end of period</t>
        </is>
      </c>
      <c r="B25" s="5" t="n">
        <v>478000</v>
      </c>
      <c r="C25" s="6" t="n">
        <v>887000</v>
      </c>
      <c r="D25" s="5" t="n">
        <v>478000</v>
      </c>
      <c r="E25" s="6" t="n">
        <v>887000</v>
      </c>
    </row>
    <row r="26">
      <c r="A26" s="3" t="inlineStr">
        <is>
          <t>Loans acquired with specific evidence of deterioration in credit quality [Abstract]</t>
        </is>
      </c>
    </row>
    <row r="27">
      <c r="A27" s="4" t="inlineStr">
        <is>
          <t>Outstanding balance</t>
        </is>
      </c>
      <c r="B27" s="5" t="n">
        <v>6935000</v>
      </c>
      <c r="D27" s="5" t="n">
        <v>6935000</v>
      </c>
      <c r="F27" s="5" t="n">
        <v>8958000</v>
      </c>
    </row>
    <row r="28">
      <c r="A28" s="4" t="inlineStr">
        <is>
          <t>Carrying amount</t>
        </is>
      </c>
      <c r="B28" s="5" t="n">
        <v>3869000</v>
      </c>
      <c r="D28" s="5" t="n">
        <v>3869000</v>
      </c>
      <c r="F28" s="5" t="n">
        <v>4875000</v>
      </c>
    </row>
    <row r="29">
      <c r="A29" s="4" t="inlineStr">
        <is>
          <t>COVID-19 [Member]</t>
        </is>
      </c>
    </row>
    <row r="30">
      <c r="A30" s="3" t="inlineStr">
        <is>
          <t>Loans and Leases Receivable, Net Amount [Abstract]</t>
        </is>
      </c>
    </row>
    <row r="31">
      <c r="A31" s="4" t="inlineStr">
        <is>
          <t>Outstanding principal balances</t>
        </is>
      </c>
      <c r="B31" s="5" t="n">
        <v>20800000</v>
      </c>
      <c r="D31" s="5" t="n">
        <v>20800000</v>
      </c>
      <c r="F31" s="5" t="n">
        <v>37200000</v>
      </c>
    </row>
    <row r="32">
      <c r="A32" s="4" t="inlineStr">
        <is>
          <t>Loans originated</t>
        </is>
      </c>
      <c r="D32" s="5" t="n">
        <v>24300000</v>
      </c>
    </row>
    <row r="33">
      <c r="A33" s="4" t="inlineStr">
        <is>
          <t>Loans outstanding</t>
        </is>
      </c>
      <c r="D33" s="5" t="n">
        <v>17900000</v>
      </c>
    </row>
    <row r="34">
      <c r="A34" s="4" t="inlineStr">
        <is>
          <t>Maximum amount of loan forgiven by guidance from SBA</t>
        </is>
      </c>
      <c r="D34" s="5" t="n">
        <v>150000</v>
      </c>
    </row>
    <row r="35">
      <c r="A35" s="4" t="inlineStr">
        <is>
          <t>Proceeds from loans receivable</t>
        </is>
      </c>
      <c r="B35" s="5" t="n">
        <v>1100000</v>
      </c>
      <c r="D35" s="5" t="n">
        <v>1100000</v>
      </c>
    </row>
    <row r="36">
      <c r="A36" s="4" t="inlineStr">
        <is>
          <t>Deferred fees</t>
        </is>
      </c>
      <c r="B36" s="5" t="n">
        <v>947000</v>
      </c>
      <c r="D36" s="6" t="n">
        <v>947000</v>
      </c>
    </row>
    <row r="37">
      <c r="A37" s="4" t="inlineStr">
        <is>
          <t>Minimum [Member]</t>
        </is>
      </c>
    </row>
    <row r="38">
      <c r="A38" s="3" t="inlineStr">
        <is>
          <t>Loans and Leases Receivable, Net Amount [Abstract]</t>
        </is>
      </c>
    </row>
    <row r="39">
      <c r="A39" s="4" t="inlineStr">
        <is>
          <t>Number of days past for loan to be considered impaired, Minimum</t>
        </is>
      </c>
      <c r="D39" s="4" t="inlineStr">
        <is>
          <t>90 days</t>
        </is>
      </c>
    </row>
    <row r="40">
      <c r="A40" s="4" t="inlineStr">
        <is>
          <t>First Mortgage [Member] | Minimum [Member]</t>
        </is>
      </c>
    </row>
    <row r="41">
      <c r="A41" s="3" t="inlineStr">
        <is>
          <t>Loans and Leases Receivable, Net Amount [Abstract]</t>
        </is>
      </c>
    </row>
    <row r="42">
      <c r="A42" s="4" t="inlineStr">
        <is>
          <t>Period of mortgage on real estate</t>
        </is>
      </c>
      <c r="D42" s="4" t="inlineStr">
        <is>
          <t>15 years</t>
        </is>
      </c>
    </row>
    <row r="43">
      <c r="A43" s="4" t="inlineStr">
        <is>
          <t>First Mortgage [Member] | Maximum [Member]</t>
        </is>
      </c>
    </row>
    <row r="44">
      <c r="A44" s="3" t="inlineStr">
        <is>
          <t>Loans and Leases Receivable, Net Amount [Abstract]</t>
        </is>
      </c>
    </row>
    <row r="45">
      <c r="A45" s="4" t="inlineStr">
        <is>
          <t>Period of mortgage on real estate</t>
        </is>
      </c>
      <c r="D45" s="4" t="inlineStr">
        <is>
          <t>30 years</t>
        </is>
      </c>
    </row>
    <row r="46">
      <c r="A46" s="4" t="inlineStr">
        <is>
          <t>Second Mortgage [Member] | Maximum [Member]</t>
        </is>
      </c>
    </row>
    <row r="47">
      <c r="A47" s="3" t="inlineStr">
        <is>
          <t>Loans and Leases Receivable, Net Amount [Abstract]</t>
        </is>
      </c>
    </row>
    <row r="48">
      <c r="A48" s="4" t="inlineStr">
        <is>
          <t>Period of mortgage on real estate</t>
        </is>
      </c>
      <c r="D48" s="4" t="inlineStr">
        <is>
          <t>15 years</t>
        </is>
      </c>
    </row>
    <row r="49">
      <c r="A49" s="4" t="inlineStr">
        <is>
          <t>Real Estate Loans [Member] | Residential [Member]</t>
        </is>
      </c>
    </row>
    <row r="50">
      <c r="A50" s="3" t="inlineStr">
        <is>
          <t>Segments of loan portfolio and allowance for loan losses [Abstract]</t>
        </is>
      </c>
    </row>
    <row r="51">
      <c r="A51" s="4" t="inlineStr">
        <is>
          <t>Total financing receivables</t>
        </is>
      </c>
      <c r="B51" s="5" t="n">
        <v>204853000</v>
      </c>
      <c r="D51" s="6" t="n">
        <v>204853000</v>
      </c>
      <c r="F51" s="5" t="n">
        <v>201911000</v>
      </c>
    </row>
    <row r="52">
      <c r="A52" s="4" t="inlineStr">
        <is>
          <t>Individually evaluated for impairment</t>
        </is>
      </c>
      <c r="B52" s="5" t="n">
        <v>690000</v>
      </c>
      <c r="D52" s="5" t="n">
        <v>690000</v>
      </c>
      <c r="F52" s="5" t="n">
        <v>990000</v>
      </c>
    </row>
    <row r="53">
      <c r="A53" s="4" t="inlineStr">
        <is>
          <t>Loans acquired with deteriorated credit quality</t>
        </is>
      </c>
      <c r="B53" s="5" t="n">
        <v>19000</v>
      </c>
      <c r="D53" s="5" t="n">
        <v>19000</v>
      </c>
      <c r="F53" s="5" t="n">
        <v>20000</v>
      </c>
    </row>
    <row r="54">
      <c r="A54" s="4" t="inlineStr">
        <is>
          <t>Collectively evaluated for impairment</t>
        </is>
      </c>
      <c r="B54" s="5" t="n">
        <v>204144000</v>
      </c>
      <c r="D54" s="5" t="n">
        <v>204144000</v>
      </c>
      <c r="F54" s="5" t="n">
        <v>200901000</v>
      </c>
    </row>
    <row r="55">
      <c r="A55" s="3" t="inlineStr">
        <is>
          <t>Loans And Leases Receivable, Allowance For Loan Losses [Abstract]</t>
        </is>
      </c>
    </row>
    <row r="56">
      <c r="A56" s="4" t="inlineStr">
        <is>
          <t>Individually evaluated for impairment</t>
        </is>
      </c>
      <c r="B56" s="5" t="n">
        <v>14000</v>
      </c>
      <c r="D56" s="5" t="n">
        <v>14000</v>
      </c>
      <c r="F56" s="5" t="n">
        <v>18000</v>
      </c>
    </row>
    <row r="57">
      <c r="A57" s="4" t="inlineStr">
        <is>
          <t>Collectively evaluated for impairment</t>
        </is>
      </c>
      <c r="B57" s="5" t="n">
        <v>1176000</v>
      </c>
      <c r="D57" s="5" t="n">
        <v>1176000</v>
      </c>
      <c r="F57" s="5" t="n">
        <v>1156000</v>
      </c>
    </row>
    <row r="58">
      <c r="A58" s="4" t="inlineStr">
        <is>
          <t>Real Estate Loans [Member] | Commercial [Member]</t>
        </is>
      </c>
    </row>
    <row r="59">
      <c r="A59" s="3" t="inlineStr">
        <is>
          <t>Segments of loan portfolio and allowance for loan losses [Abstract]</t>
        </is>
      </c>
    </row>
    <row r="60">
      <c r="A60" s="4" t="inlineStr">
        <is>
          <t>Total financing receivables</t>
        </is>
      </c>
      <c r="B60" s="5" t="n">
        <v>657485000</v>
      </c>
      <c r="D60" s="5" t="n">
        <v>657485000</v>
      </c>
      <c r="F60" s="5" t="n">
        <v>596255000</v>
      </c>
    </row>
    <row r="61">
      <c r="A61" s="4" t="inlineStr">
        <is>
          <t>Individually evaluated for impairment</t>
        </is>
      </c>
      <c r="B61" s="5" t="n">
        <v>8761000</v>
      </c>
      <c r="D61" s="5" t="n">
        <v>8761000</v>
      </c>
      <c r="F61" s="5" t="n">
        <v>9183000</v>
      </c>
    </row>
    <row r="62">
      <c r="A62" s="4" t="inlineStr">
        <is>
          <t>Loans acquired with deteriorated credit quality</t>
        </is>
      </c>
      <c r="B62" s="5" t="n">
        <v>2199000</v>
      </c>
      <c r="D62" s="5" t="n">
        <v>2199000</v>
      </c>
      <c r="F62" s="5" t="n">
        <v>2937000</v>
      </c>
    </row>
    <row r="63">
      <c r="A63" s="4" t="inlineStr">
        <is>
          <t>Collectively evaluated for impairment</t>
        </is>
      </c>
      <c r="B63" s="5" t="n">
        <v>646525000</v>
      </c>
      <c r="D63" s="5" t="n">
        <v>646525000</v>
      </c>
      <c r="F63" s="5" t="n">
        <v>584135000</v>
      </c>
    </row>
    <row r="64">
      <c r="A64" s="3" t="inlineStr">
        <is>
          <t>Loans And Leases Receivable, Allowance For Loan Losses [Abstract]</t>
        </is>
      </c>
    </row>
    <row r="65">
      <c r="A65" s="4" t="inlineStr">
        <is>
          <t>Individually evaluated for impairment</t>
        </is>
      </c>
      <c r="B65" s="5" t="n">
        <v>85000</v>
      </c>
      <c r="D65" s="5" t="n">
        <v>85000</v>
      </c>
      <c r="F65" s="5" t="n">
        <v>95000</v>
      </c>
    </row>
    <row r="66">
      <c r="A66" s="4" t="inlineStr">
        <is>
          <t>Collectively evaluated for impairment</t>
        </is>
      </c>
      <c r="B66" s="5" t="n">
        <v>7593000</v>
      </c>
      <c r="D66" s="5" t="n">
        <v>7593000</v>
      </c>
      <c r="F66" s="5" t="n">
        <v>6121000</v>
      </c>
    </row>
    <row r="67">
      <c r="A67" s="3" t="inlineStr">
        <is>
          <t>Certain Loans Acquired in Transfer Not Accounted for as Debt Securities Acquired During Period [Line Items]</t>
        </is>
      </c>
    </row>
    <row r="68">
      <c r="A68" s="4" t="inlineStr">
        <is>
          <t>Unpaid principal balance</t>
        </is>
      </c>
      <c r="B68" s="5" t="n">
        <v>9650000</v>
      </c>
      <c r="D68" s="5" t="n">
        <v>9650000</v>
      </c>
      <c r="F68" s="5" t="n">
        <v>9847000</v>
      </c>
    </row>
    <row r="69">
      <c r="A69" s="4" t="inlineStr">
        <is>
          <t>Real Estate Loans [Member] | Agricultural [Member]</t>
        </is>
      </c>
    </row>
    <row r="70">
      <c r="A70" s="3" t="inlineStr">
        <is>
          <t>Segments of loan portfolio and allowance for loan losses [Abstract]</t>
        </is>
      </c>
    </row>
    <row r="71">
      <c r="A71" s="4" t="inlineStr">
        <is>
          <t>Total financing receivables</t>
        </is>
      </c>
      <c r="B71" s="5" t="n">
        <v>312442000</v>
      </c>
      <c r="D71" s="5" t="n">
        <v>312442000</v>
      </c>
      <c r="F71" s="5" t="n">
        <v>315158000</v>
      </c>
    </row>
    <row r="72">
      <c r="A72" s="4" t="inlineStr">
        <is>
          <t>Individually evaluated for impairment</t>
        </is>
      </c>
      <c r="B72" s="5" t="n">
        <v>4428000</v>
      </c>
      <c r="D72" s="5" t="n">
        <v>4428000</v>
      </c>
      <c r="F72" s="5" t="n">
        <v>4645000</v>
      </c>
    </row>
    <row r="73">
      <c r="A73" s="4" t="inlineStr">
        <is>
          <t>Loans acquired with deteriorated credit quality</t>
        </is>
      </c>
      <c r="B73" s="5" t="n">
        <v>1651000</v>
      </c>
      <c r="D73" s="5" t="n">
        <v>1651000</v>
      </c>
      <c r="F73" s="5" t="n">
        <v>1686000</v>
      </c>
    </row>
    <row r="74">
      <c r="A74" s="4" t="inlineStr">
        <is>
          <t>Collectively evaluated for impairment</t>
        </is>
      </c>
      <c r="B74" s="5" t="n">
        <v>306363000</v>
      </c>
      <c r="D74" s="5" t="n">
        <v>306363000</v>
      </c>
      <c r="F74" s="5" t="n">
        <v>308827000</v>
      </c>
    </row>
    <row r="75">
      <c r="A75" s="3" t="inlineStr">
        <is>
          <t>Loans And Leases Receivable, Allowance For Loan Losses [Abstract]</t>
        </is>
      </c>
    </row>
    <row r="76">
      <c r="A76" s="4" t="inlineStr">
        <is>
          <t>Individually evaluated for impairment</t>
        </is>
      </c>
      <c r="B76" s="5" t="n">
        <v>17000</v>
      </c>
      <c r="D76" s="5" t="n">
        <v>17000</v>
      </c>
      <c r="F76" s="5" t="n">
        <v>83000</v>
      </c>
    </row>
    <row r="77">
      <c r="A77" s="4" t="inlineStr">
        <is>
          <t>Collectively evaluated for impairment</t>
        </is>
      </c>
      <c r="B77" s="5" t="n">
        <v>4729000</v>
      </c>
      <c r="D77" s="5" t="n">
        <v>4729000</v>
      </c>
      <c r="F77" s="5" t="n">
        <v>4870000</v>
      </c>
    </row>
    <row r="78">
      <c r="A78" s="3" t="inlineStr">
        <is>
          <t>Certain Loans Acquired in Transfer Not Accounted for as Debt Securities Acquired During Period [Line Items]</t>
        </is>
      </c>
    </row>
    <row r="79">
      <c r="A79" s="4" t="inlineStr">
        <is>
          <t>Unpaid principal balance</t>
        </is>
      </c>
      <c r="B79" s="5" t="n">
        <v>4708000</v>
      </c>
      <c r="D79" s="5" t="n">
        <v>4708000</v>
      </c>
      <c r="F79" s="5" t="n">
        <v>4811000</v>
      </c>
    </row>
    <row r="80">
      <c r="A80" s="4" t="inlineStr">
        <is>
          <t>Real Estate Loans [Member] | Construction [Member]</t>
        </is>
      </c>
    </row>
    <row r="81">
      <c r="A81" s="3" t="inlineStr">
        <is>
          <t>Segments of loan portfolio and allowance for loan losses [Abstract]</t>
        </is>
      </c>
    </row>
    <row r="82">
      <c r="A82" s="4" t="inlineStr">
        <is>
          <t>Total financing receivables</t>
        </is>
      </c>
      <c r="B82" s="5" t="n">
        <v>68408000</v>
      </c>
      <c r="D82" s="5" t="n">
        <v>68408000</v>
      </c>
      <c r="F82" s="5" t="n">
        <v>35404000</v>
      </c>
    </row>
    <row r="83">
      <c r="A83" s="4" t="inlineStr">
        <is>
          <t>Individually evaluated for impairment</t>
        </is>
      </c>
      <c r="B83" s="5" t="n">
        <v>0</v>
      </c>
      <c r="D83" s="5" t="n">
        <v>0</v>
      </c>
      <c r="F83" s="5" t="n">
        <v>0</v>
      </c>
    </row>
    <row r="84">
      <c r="A84" s="4" t="inlineStr">
        <is>
          <t>Loans acquired with deteriorated credit quality</t>
        </is>
      </c>
      <c r="B84" s="5" t="n">
        <v>0</v>
      </c>
      <c r="D84" s="5" t="n">
        <v>0</v>
      </c>
      <c r="F84" s="5" t="n">
        <v>0</v>
      </c>
    </row>
    <row r="85">
      <c r="A85" s="4" t="inlineStr">
        <is>
          <t>Collectively evaluated for impairment</t>
        </is>
      </c>
      <c r="B85" s="5" t="n">
        <v>68408000</v>
      </c>
      <c r="D85" s="5" t="n">
        <v>68408000</v>
      </c>
      <c r="F85" s="5" t="n">
        <v>35404000</v>
      </c>
    </row>
    <row r="86">
      <c r="A86" s="3" t="inlineStr">
        <is>
          <t>Loans And Leases Receivable, Allowance For Loan Losses [Abstract]</t>
        </is>
      </c>
    </row>
    <row r="87">
      <c r="A87" s="4" t="inlineStr">
        <is>
          <t>Individually evaluated for impairment</t>
        </is>
      </c>
      <c r="B87" s="5" t="n">
        <v>0</v>
      </c>
      <c r="D87" s="5" t="n">
        <v>0</v>
      </c>
      <c r="F87" s="5" t="n">
        <v>0</v>
      </c>
    </row>
    <row r="88">
      <c r="A88" s="4" t="inlineStr">
        <is>
          <t>Collectively evaluated for impairment</t>
        </is>
      </c>
      <c r="B88" s="5" t="n">
        <v>538000</v>
      </c>
      <c r="D88" s="5" t="n">
        <v>538000</v>
      </c>
      <c r="F88" s="5" t="n">
        <v>122000</v>
      </c>
    </row>
    <row r="89">
      <c r="A89" s="3" t="inlineStr">
        <is>
          <t>Certain Loans Acquired in Transfer Not Accounted for as Debt Securities Acquired During Period [Line Items]</t>
        </is>
      </c>
    </row>
    <row r="90">
      <c r="A90" s="4" t="inlineStr">
        <is>
          <t>Unpaid principal balance</t>
        </is>
      </c>
      <c r="F90" s="5" t="n">
        <v>0</v>
      </c>
    </row>
    <row r="91">
      <c r="A91" s="4" t="inlineStr">
        <is>
          <t>Consumer [Member]</t>
        </is>
      </c>
    </row>
    <row r="92">
      <c r="A92" s="3" t="inlineStr">
        <is>
          <t>Segments of loan portfolio and allowance for loan losses [Abstract]</t>
        </is>
      </c>
    </row>
    <row r="93">
      <c r="A93" s="4" t="inlineStr">
        <is>
          <t>Total financing receivables</t>
        </is>
      </c>
      <c r="B93" s="5" t="n">
        <v>31042000</v>
      </c>
      <c r="D93" s="5" t="n">
        <v>31042000</v>
      </c>
      <c r="F93" s="5" t="n">
        <v>30277000</v>
      </c>
    </row>
    <row r="94">
      <c r="A94" s="4" t="inlineStr">
        <is>
          <t>Individually evaluated for impairment</t>
        </is>
      </c>
      <c r="B94" s="5" t="n">
        <v>0</v>
      </c>
      <c r="D94" s="5" t="n">
        <v>0</v>
      </c>
      <c r="F94" s="5" t="n">
        <v>2000</v>
      </c>
    </row>
    <row r="95">
      <c r="A95" s="4" t="inlineStr">
        <is>
          <t>Loans acquired with deteriorated credit quality</t>
        </is>
      </c>
      <c r="B95" s="5" t="n">
        <v>0</v>
      </c>
      <c r="D95" s="5" t="n">
        <v>0</v>
      </c>
      <c r="F95" s="5" t="n">
        <v>0</v>
      </c>
    </row>
    <row r="96">
      <c r="A96" s="4" t="inlineStr">
        <is>
          <t>Collectively evaluated for impairment</t>
        </is>
      </c>
      <c r="B96" s="5" t="n">
        <v>31042000</v>
      </c>
      <c r="D96" s="5" t="n">
        <v>31042000</v>
      </c>
      <c r="F96" s="5" t="n">
        <v>30275000</v>
      </c>
    </row>
    <row r="97">
      <c r="A97" s="3" t="inlineStr">
        <is>
          <t>Loans And Leases Receivable, Allowance For Loan Losses [Abstract]</t>
        </is>
      </c>
    </row>
    <row r="98">
      <c r="A98" s="4" t="inlineStr">
        <is>
          <t>Individually evaluated for impairment</t>
        </is>
      </c>
      <c r="B98" s="5" t="n">
        <v>0</v>
      </c>
      <c r="D98" s="5" t="n">
        <v>0</v>
      </c>
      <c r="F98" s="5" t="n">
        <v>0</v>
      </c>
    </row>
    <row r="99">
      <c r="A99" s="4" t="inlineStr">
        <is>
          <t>Collectively evaluated for impairment</t>
        </is>
      </c>
      <c r="B99" s="5" t="n">
        <v>318000</v>
      </c>
      <c r="D99" s="5" t="n">
        <v>318000</v>
      </c>
      <c r="F99" s="5" t="n">
        <v>321000</v>
      </c>
    </row>
    <row r="100">
      <c r="A100" s="3" t="inlineStr">
        <is>
          <t>Certain Loans Acquired in Transfer Not Accounted for as Debt Securities Acquired During Period [Line Items]</t>
        </is>
      </c>
    </row>
    <row r="101">
      <c r="A101" s="4" t="inlineStr">
        <is>
          <t>Unpaid principal balance</t>
        </is>
      </c>
      <c r="F101" s="5" t="n">
        <v>2000</v>
      </c>
    </row>
    <row r="102">
      <c r="A102" s="4" t="inlineStr">
        <is>
          <t>Other Commercial Loans [Member]</t>
        </is>
      </c>
    </row>
    <row r="103">
      <c r="A103" s="3" t="inlineStr">
        <is>
          <t>Segments of loan portfolio and allowance for loan losses [Abstract]</t>
        </is>
      </c>
    </row>
    <row r="104">
      <c r="A104" s="4" t="inlineStr">
        <is>
          <t>Total financing receivables</t>
        </is>
      </c>
      <c r="B104" s="5" t="n">
        <v>92188000</v>
      </c>
      <c r="D104" s="5" t="n">
        <v>92188000</v>
      </c>
      <c r="F104" s="5" t="n">
        <v>114169000</v>
      </c>
    </row>
    <row r="105">
      <c r="A105" s="4" t="inlineStr">
        <is>
          <t>Individually evaluated for impairment</t>
        </is>
      </c>
      <c r="B105" s="5" t="n">
        <v>462000</v>
      </c>
      <c r="D105" s="5" t="n">
        <v>462000</v>
      </c>
      <c r="F105" s="5" t="n">
        <v>1335000</v>
      </c>
    </row>
    <row r="106">
      <c r="A106" s="4" t="inlineStr">
        <is>
          <t>Loans acquired with deteriorated credit quality</t>
        </is>
      </c>
      <c r="B106" s="5" t="n">
        <v>0</v>
      </c>
      <c r="D106" s="5" t="n">
        <v>0</v>
      </c>
      <c r="F106" s="5" t="n">
        <v>232000</v>
      </c>
    </row>
    <row r="107">
      <c r="A107" s="4" t="inlineStr">
        <is>
          <t>Collectively evaluated for impairment</t>
        </is>
      </c>
      <c r="B107" s="5" t="n">
        <v>91726000</v>
      </c>
      <c r="D107" s="5" t="n">
        <v>91726000</v>
      </c>
      <c r="F107" s="5" t="n">
        <v>112602000</v>
      </c>
    </row>
    <row r="108">
      <c r="A108" s="3" t="inlineStr">
        <is>
          <t>Loans And Leases Receivable, Allowance For Loan Losses [Abstract]</t>
        </is>
      </c>
    </row>
    <row r="109">
      <c r="A109" s="4" t="inlineStr">
        <is>
          <t>Individually evaluated for impairment</t>
        </is>
      </c>
      <c r="B109" s="5" t="n">
        <v>34000</v>
      </c>
      <c r="D109" s="5" t="n">
        <v>34000</v>
      </c>
      <c r="F109" s="5" t="n">
        <v>170000</v>
      </c>
    </row>
    <row r="110">
      <c r="A110" s="4" t="inlineStr">
        <is>
          <t>Collectively evaluated for impairment</t>
        </is>
      </c>
      <c r="B110" s="5" t="n">
        <v>1097000</v>
      </c>
      <c r="D110" s="5" t="n">
        <v>1097000</v>
      </c>
      <c r="F110" s="5" t="n">
        <v>1056000</v>
      </c>
    </row>
    <row r="111">
      <c r="A111" s="3" t="inlineStr">
        <is>
          <t>Certain Loans Acquired in Transfer Not Accounted for as Debt Securities Acquired During Period [Line Items]</t>
        </is>
      </c>
    </row>
    <row r="112">
      <c r="A112" s="4" t="inlineStr">
        <is>
          <t>Unpaid principal balance</t>
        </is>
      </c>
      <c r="B112" s="5" t="n">
        <v>1088000</v>
      </c>
      <c r="D112" s="5" t="n">
        <v>1088000</v>
      </c>
      <c r="F112" s="5" t="n">
        <v>1908000</v>
      </c>
    </row>
    <row r="113">
      <c r="A113" s="4" t="inlineStr">
        <is>
          <t>Other Agricultural Loans [Member]</t>
        </is>
      </c>
    </row>
    <row r="114">
      <c r="A114" s="3" t="inlineStr">
        <is>
          <t>Segments of loan portfolio and allowance for loan losses [Abstract]</t>
        </is>
      </c>
    </row>
    <row r="115">
      <c r="A115" s="4" t="inlineStr">
        <is>
          <t>Total financing receivables</t>
        </is>
      </c>
      <c r="B115" s="5" t="n">
        <v>28562000</v>
      </c>
      <c r="D115" s="5" t="n">
        <v>28562000</v>
      </c>
      <c r="F115" s="5" t="n">
        <v>48779000</v>
      </c>
    </row>
    <row r="116">
      <c r="A116" s="4" t="inlineStr">
        <is>
          <t>Individually evaluated for impairment</t>
        </is>
      </c>
      <c r="B116" s="5" t="n">
        <v>991000</v>
      </c>
      <c r="D116" s="5" t="n">
        <v>991000</v>
      </c>
      <c r="F116" s="5" t="n">
        <v>1122000</v>
      </c>
    </row>
    <row r="117">
      <c r="A117" s="4" t="inlineStr">
        <is>
          <t>Loans acquired with deteriorated credit quality</t>
        </is>
      </c>
      <c r="B117" s="5" t="n">
        <v>0</v>
      </c>
      <c r="D117" s="5" t="n">
        <v>0</v>
      </c>
      <c r="F117" s="5" t="n">
        <v>0</v>
      </c>
    </row>
    <row r="118">
      <c r="A118" s="4" t="inlineStr">
        <is>
          <t>Collectively evaluated for impairment</t>
        </is>
      </c>
      <c r="B118" s="5" t="n">
        <v>27571000</v>
      </c>
      <c r="D118" s="5" t="n">
        <v>27571000</v>
      </c>
      <c r="F118" s="5" t="n">
        <v>47657000</v>
      </c>
    </row>
    <row r="119">
      <c r="A119" s="3" t="inlineStr">
        <is>
          <t>Loans And Leases Receivable, Allowance For Loan Losses [Abstract]</t>
        </is>
      </c>
    </row>
    <row r="120">
      <c r="A120" s="4" t="inlineStr">
        <is>
          <t>Individually evaluated for impairment</t>
        </is>
      </c>
      <c r="B120" s="5" t="n">
        <v>63000</v>
      </c>
      <c r="D120" s="5" t="n">
        <v>63000</v>
      </c>
      <c r="F120" s="5" t="n">
        <v>144000</v>
      </c>
    </row>
    <row r="121">
      <c r="A121" s="4" t="inlineStr">
        <is>
          <t>Collectively evaluated for impairment</t>
        </is>
      </c>
      <c r="B121" s="5" t="n">
        <v>385000</v>
      </c>
      <c r="D121" s="5" t="n">
        <v>385000</v>
      </c>
      <c r="F121" s="5" t="n">
        <v>720000</v>
      </c>
    </row>
    <row r="122">
      <c r="A122" s="3" t="inlineStr">
        <is>
          <t>Certain Loans Acquired in Transfer Not Accounted for as Debt Securities Acquired During Period [Line Items]</t>
        </is>
      </c>
    </row>
    <row r="123">
      <c r="A123" s="4" t="inlineStr">
        <is>
          <t>Unpaid principal balance</t>
        </is>
      </c>
      <c r="B123" s="5" t="n">
        <v>1207000</v>
      </c>
      <c r="D123" s="5" t="n">
        <v>1207000</v>
      </c>
      <c r="F123" s="5" t="n">
        <v>1262000</v>
      </c>
    </row>
    <row r="124">
      <c r="A124" s="4" t="inlineStr">
        <is>
          <t>State and Political Subdivision Loans [Member]</t>
        </is>
      </c>
    </row>
    <row r="125">
      <c r="A125" s="3" t="inlineStr">
        <is>
          <t>Segments of loan portfolio and allowance for loan losses [Abstract]</t>
        </is>
      </c>
    </row>
    <row r="126">
      <c r="A126" s="4" t="inlineStr">
        <is>
          <t>Total financing receivables</t>
        </is>
      </c>
      <c r="B126" s="5" t="n">
        <v>47928000</v>
      </c>
      <c r="D126" s="5" t="n">
        <v>47928000</v>
      </c>
      <c r="F126" s="5" t="n">
        <v>63328000</v>
      </c>
    </row>
    <row r="127">
      <c r="A127" s="4" t="inlineStr">
        <is>
          <t>Individually evaluated for impairment</t>
        </is>
      </c>
      <c r="B127" s="5" t="n">
        <v>0</v>
      </c>
      <c r="D127" s="5" t="n">
        <v>0</v>
      </c>
      <c r="F127" s="5" t="n">
        <v>0</v>
      </c>
    </row>
    <row r="128">
      <c r="A128" s="4" t="inlineStr">
        <is>
          <t>Loans acquired with deteriorated credit quality</t>
        </is>
      </c>
      <c r="B128" s="5" t="n">
        <v>0</v>
      </c>
      <c r="D128" s="5" t="n">
        <v>0</v>
      </c>
      <c r="F128" s="5" t="n">
        <v>0</v>
      </c>
    </row>
    <row r="129">
      <c r="A129" s="4" t="inlineStr">
        <is>
          <t>Collectively evaluated for impairment</t>
        </is>
      </c>
      <c r="B129" s="5" t="n">
        <v>47928000</v>
      </c>
      <c r="D129" s="5" t="n">
        <v>47928000</v>
      </c>
      <c r="F129" s="5" t="n">
        <v>63328000</v>
      </c>
    </row>
    <row r="130">
      <c r="A130" s="3" t="inlineStr">
        <is>
          <t>Loans And Leases Receivable, Allowance For Loan Losses [Abstract]</t>
        </is>
      </c>
    </row>
    <row r="131">
      <c r="A131" s="4" t="inlineStr">
        <is>
          <t>Individually evaluated for impairment</t>
        </is>
      </c>
      <c r="B131" s="5" t="n">
        <v>0</v>
      </c>
      <c r="D131" s="5" t="n">
        <v>0</v>
      </c>
      <c r="F131" s="5" t="n">
        <v>0</v>
      </c>
    </row>
    <row r="132">
      <c r="A132" s="4" t="inlineStr">
        <is>
          <t>Collectively evaluated for impairment</t>
        </is>
      </c>
      <c r="B132" s="5" t="n">
        <v>296000</v>
      </c>
      <c r="D132" s="5" t="n">
        <v>296000</v>
      </c>
      <c r="F132" s="6" t="n">
        <v>479000</v>
      </c>
    </row>
    <row r="133">
      <c r="A133" s="3" t="inlineStr">
        <is>
          <t>Certain Loans Acquired in Transfer Not Accounted for as Debt Securities Acquired During Period [Line Items]</t>
        </is>
      </c>
    </row>
    <row r="134">
      <c r="A134" s="4" t="inlineStr">
        <is>
          <t>Unpaid principal balance</t>
        </is>
      </c>
      <c r="B134" s="5" t="n">
        <v>0</v>
      </c>
      <c r="D134" s="5" t="n">
        <v>0</v>
      </c>
    </row>
    <row r="135">
      <c r="A135" s="4" t="inlineStr">
        <is>
          <t>MidCoast Community Bancorp, Inc [Member]</t>
        </is>
      </c>
    </row>
    <row r="136">
      <c r="A136" s="3" t="inlineStr">
        <is>
          <t>Certain Loans Acquired in Transfer Not Accounted for as Debt Securities Acquired During Period [Line Items]</t>
        </is>
      </c>
    </row>
    <row r="137">
      <c r="A137" s="4" t="inlineStr">
        <is>
          <t>Unpaid principal balance</t>
        </is>
      </c>
      <c r="G137" s="6" t="n">
        <v>8005000</v>
      </c>
    </row>
    <row r="138">
      <c r="A138" s="3" t="inlineStr">
        <is>
          <t>Purchase accounting adjustments related to purchased impaired loans [Abstract]</t>
        </is>
      </c>
    </row>
    <row r="139">
      <c r="A139" s="4" t="inlineStr">
        <is>
          <t>Contractually required principal and interest at acquisition</t>
        </is>
      </c>
      <c r="G139" s="5" t="n">
        <v>8801000</v>
      </c>
    </row>
    <row r="140">
      <c r="A140" s="4" t="inlineStr">
        <is>
          <t>Non-accretable discount</t>
        </is>
      </c>
      <c r="G140" s="5" t="n">
        <v>-2966000</v>
      </c>
    </row>
    <row r="141">
      <c r="A141" s="4" t="inlineStr">
        <is>
          <t>Expected cash flows</t>
        </is>
      </c>
      <c r="G141" s="5" t="n">
        <v>5835000</v>
      </c>
    </row>
    <row r="142">
      <c r="A142" s="4" t="inlineStr">
        <is>
          <t>Accretable discount</t>
        </is>
      </c>
      <c r="G142" s="5" t="n">
        <v>-966000</v>
      </c>
    </row>
    <row r="143">
      <c r="A143" s="4" t="inlineStr">
        <is>
          <t>Estimated fair value</t>
        </is>
      </c>
      <c r="G143" s="6" t="n">
        <v>4869000</v>
      </c>
    </row>
    <row r="144">
      <c r="A144" s="3" t="inlineStr">
        <is>
          <t>Loans acquired with specific evidence of deterioration in credit quality [Abstract]</t>
        </is>
      </c>
    </row>
    <row r="145">
      <c r="A145" s="4" t="inlineStr">
        <is>
          <t>Carrying amount</t>
        </is>
      </c>
      <c r="B145" s="6" t="n">
        <v>3563000</v>
      </c>
      <c r="D145" s="6" t="n">
        <v>356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Financing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mpaired Financing Receivable [Abstract]</t>
        </is>
      </c>
    </row>
    <row r="4">
      <c r="A4" s="4" t="inlineStr">
        <is>
          <t>Unpaid Principal Balance</t>
        </is>
      </c>
      <c r="B4" s="6" t="n">
        <v>17510</v>
      </c>
      <c r="D4" s="6" t="n">
        <v>17510</v>
      </c>
      <c r="F4" s="6" t="n">
        <v>19050</v>
      </c>
    </row>
    <row r="5">
      <c r="A5" s="3" t="inlineStr">
        <is>
          <t>Impaired Financing Receivable, Recorded Investment [Abstract]</t>
        </is>
      </c>
    </row>
    <row r="6">
      <c r="A6" s="4" t="inlineStr">
        <is>
          <t>Recorded Investment With No Allowance</t>
        </is>
      </c>
      <c r="B6" s="5" t="n">
        <v>11649</v>
      </c>
      <c r="D6" s="5" t="n">
        <v>11649</v>
      </c>
      <c r="F6" s="5" t="n">
        <v>13047</v>
      </c>
    </row>
    <row r="7">
      <c r="A7" s="4" t="inlineStr">
        <is>
          <t>Recorded Investment With Allowance</t>
        </is>
      </c>
      <c r="B7" s="5" t="n">
        <v>3683</v>
      </c>
      <c r="D7" s="5" t="n">
        <v>3683</v>
      </c>
      <c r="F7" s="5" t="n">
        <v>4230</v>
      </c>
    </row>
    <row r="8">
      <c r="A8" s="4" t="inlineStr">
        <is>
          <t>Total Recorded Investment</t>
        </is>
      </c>
      <c r="B8" s="5" t="n">
        <v>15332</v>
      </c>
      <c r="D8" s="5" t="n">
        <v>15332</v>
      </c>
      <c r="F8" s="5" t="n">
        <v>17277</v>
      </c>
    </row>
    <row r="9">
      <c r="A9" s="4" t="inlineStr">
        <is>
          <t>Related Allowance</t>
        </is>
      </c>
      <c r="B9" s="5" t="n">
        <v>213</v>
      </c>
      <c r="D9" s="5" t="n">
        <v>213</v>
      </c>
      <c r="F9" s="5" t="n">
        <v>510</v>
      </c>
    </row>
    <row r="10">
      <c r="A10" s="3" t="inlineStr">
        <is>
          <t>Impaired Financing Receivable, Average Recorded Investment [Abstract]</t>
        </is>
      </c>
    </row>
    <row r="11">
      <c r="A11" s="4" t="inlineStr">
        <is>
          <t>Average Recorded Investment</t>
        </is>
      </c>
      <c r="B11" s="5" t="n">
        <v>15347</v>
      </c>
      <c r="C11" s="6" t="n">
        <v>16997</v>
      </c>
      <c r="D11" s="5" t="n">
        <v>16194</v>
      </c>
      <c r="E11" s="6" t="n">
        <v>18729</v>
      </c>
    </row>
    <row r="12">
      <c r="A12" s="4" t="inlineStr">
        <is>
          <t>Interest Income Recognized</t>
        </is>
      </c>
      <c r="B12" s="5" t="n">
        <v>104</v>
      </c>
      <c r="C12" s="5" t="n">
        <v>102</v>
      </c>
      <c r="D12" s="5" t="n">
        <v>296</v>
      </c>
      <c r="E12" s="5" t="n">
        <v>380</v>
      </c>
    </row>
    <row r="13">
      <c r="A13" s="4" t="inlineStr">
        <is>
          <t>Interest Income Recognized Cash Basis</t>
        </is>
      </c>
      <c r="B13" s="5" t="n">
        <v>8</v>
      </c>
      <c r="C13" s="5" t="n">
        <v>18</v>
      </c>
      <c r="D13" s="5" t="n">
        <v>23</v>
      </c>
      <c r="E13" s="5" t="n">
        <v>20</v>
      </c>
    </row>
    <row r="14">
      <c r="A14" s="4" t="inlineStr">
        <is>
          <t>Real Estate Loans [Member] | Mortgages [Member]</t>
        </is>
      </c>
    </row>
    <row r="15">
      <c r="A15" s="3" t="inlineStr">
        <is>
          <t>Impaired Financing Receivable [Abstract]</t>
        </is>
      </c>
    </row>
    <row r="16">
      <c r="A16" s="4" t="inlineStr">
        <is>
          <t>Unpaid Principal Balance</t>
        </is>
      </c>
      <c r="B16" s="5" t="n">
        <v>757</v>
      </c>
      <c r="D16" s="5" t="n">
        <v>757</v>
      </c>
      <c r="F16" s="5" t="n">
        <v>1070</v>
      </c>
    </row>
    <row r="17">
      <c r="A17" s="3" t="inlineStr">
        <is>
          <t>Impaired Financing Receivable, Recorded Investment [Abstract]</t>
        </is>
      </c>
    </row>
    <row r="18">
      <c r="A18" s="4" t="inlineStr">
        <is>
          <t>Recorded Investment With No Allowance</t>
        </is>
      </c>
      <c r="B18" s="5" t="n">
        <v>561</v>
      </c>
      <c r="D18" s="5" t="n">
        <v>561</v>
      </c>
      <c r="F18" s="5" t="n">
        <v>740</v>
      </c>
    </row>
    <row r="19">
      <c r="A19" s="4" t="inlineStr">
        <is>
          <t>Recorded Investment With Allowance</t>
        </is>
      </c>
      <c r="B19" s="5" t="n">
        <v>46</v>
      </c>
      <c r="D19" s="5" t="n">
        <v>46</v>
      </c>
      <c r="F19" s="5" t="n">
        <v>123</v>
      </c>
    </row>
    <row r="20">
      <c r="A20" s="4" t="inlineStr">
        <is>
          <t>Total Recorded Investment</t>
        </is>
      </c>
      <c r="B20" s="5" t="n">
        <v>607</v>
      </c>
      <c r="D20" s="5" t="n">
        <v>607</v>
      </c>
      <c r="F20" s="5" t="n">
        <v>863</v>
      </c>
    </row>
    <row r="21">
      <c r="A21" s="4" t="inlineStr">
        <is>
          <t>Related Allowance</t>
        </is>
      </c>
      <c r="B21" s="5" t="n">
        <v>7</v>
      </c>
      <c r="D21" s="5" t="n">
        <v>7</v>
      </c>
      <c r="F21" s="5" t="n">
        <v>9</v>
      </c>
    </row>
    <row r="22">
      <c r="A22" s="3" t="inlineStr">
        <is>
          <t>Impaired Financing Receivable, Average Recorded Investment [Abstract]</t>
        </is>
      </c>
    </row>
    <row r="23">
      <c r="A23" s="4" t="inlineStr">
        <is>
          <t>Average Recorded Investment</t>
        </is>
      </c>
      <c r="B23" s="5" t="n">
        <v>613</v>
      </c>
      <c r="C23" s="5" t="n">
        <v>900</v>
      </c>
      <c r="D23" s="5" t="n">
        <v>727</v>
      </c>
      <c r="E23" s="5" t="n">
        <v>998</v>
      </c>
    </row>
    <row r="24">
      <c r="A24" s="4" t="inlineStr">
        <is>
          <t>Interest Income Recognized</t>
        </is>
      </c>
      <c r="B24" s="5" t="n">
        <v>4</v>
      </c>
      <c r="C24" s="5" t="n">
        <v>5</v>
      </c>
      <c r="D24" s="5" t="n">
        <v>12</v>
      </c>
      <c r="E24" s="5" t="n">
        <v>15</v>
      </c>
    </row>
    <row r="25">
      <c r="A25" s="4" t="inlineStr">
        <is>
          <t>Interest Income Recognized Cash Basis</t>
        </is>
      </c>
      <c r="B25" s="5" t="n">
        <v>0</v>
      </c>
      <c r="C25" s="5" t="n">
        <v>0</v>
      </c>
      <c r="D25" s="5" t="n">
        <v>0</v>
      </c>
      <c r="E25" s="5" t="n">
        <v>0</v>
      </c>
    </row>
    <row r="26">
      <c r="A26" s="4" t="inlineStr">
        <is>
          <t>Real Estate Loans [Member] | Home Equity [Member]</t>
        </is>
      </c>
    </row>
    <row r="27">
      <c r="A27" s="3" t="inlineStr">
        <is>
          <t>Impaired Financing Receivable [Abstract]</t>
        </is>
      </c>
    </row>
    <row r="28">
      <c r="A28" s="4" t="inlineStr">
        <is>
          <t>Unpaid Principal Balance</t>
        </is>
      </c>
      <c r="B28" s="5" t="n">
        <v>100</v>
      </c>
      <c r="D28" s="5" t="n">
        <v>100</v>
      </c>
      <c r="F28" s="5" t="n">
        <v>150</v>
      </c>
    </row>
    <row r="29">
      <c r="A29" s="3" t="inlineStr">
        <is>
          <t>Impaired Financing Receivable, Recorded Investment [Abstract]</t>
        </is>
      </c>
    </row>
    <row r="30">
      <c r="A30" s="4" t="inlineStr">
        <is>
          <t>Recorded Investment With No Allowance</t>
        </is>
      </c>
      <c r="B30" s="5" t="n">
        <v>38</v>
      </c>
      <c r="D30" s="5" t="n">
        <v>38</v>
      </c>
      <c r="F30" s="5" t="n">
        <v>70</v>
      </c>
    </row>
    <row r="31">
      <c r="A31" s="4" t="inlineStr">
        <is>
          <t>Recorded Investment With Allowance</t>
        </is>
      </c>
      <c r="B31" s="5" t="n">
        <v>45</v>
      </c>
      <c r="D31" s="5" t="n">
        <v>45</v>
      </c>
      <c r="F31" s="5" t="n">
        <v>57</v>
      </c>
    </row>
    <row r="32">
      <c r="A32" s="4" t="inlineStr">
        <is>
          <t>Total Recorded Investment</t>
        </is>
      </c>
      <c r="B32" s="5" t="n">
        <v>83</v>
      </c>
      <c r="D32" s="5" t="n">
        <v>83</v>
      </c>
      <c r="F32" s="5" t="n">
        <v>127</v>
      </c>
    </row>
    <row r="33">
      <c r="A33" s="4" t="inlineStr">
        <is>
          <t>Related Allowance</t>
        </is>
      </c>
      <c r="B33" s="5" t="n">
        <v>7</v>
      </c>
      <c r="D33" s="5" t="n">
        <v>7</v>
      </c>
      <c r="F33" s="5" t="n">
        <v>9</v>
      </c>
    </row>
    <row r="34">
      <c r="A34" s="3" t="inlineStr">
        <is>
          <t>Impaired Financing Receivable, Average Recorded Investment [Abstract]</t>
        </is>
      </c>
    </row>
    <row r="35">
      <c r="A35" s="4" t="inlineStr">
        <is>
          <t>Average Recorded Investment</t>
        </is>
      </c>
      <c r="B35" s="5" t="n">
        <v>84</v>
      </c>
      <c r="C35" s="5" t="n">
        <v>138</v>
      </c>
      <c r="D35" s="5" t="n">
        <v>106</v>
      </c>
      <c r="E35" s="5" t="n">
        <v>142</v>
      </c>
    </row>
    <row r="36">
      <c r="A36" s="4" t="inlineStr">
        <is>
          <t>Interest Income Recognized</t>
        </is>
      </c>
      <c r="B36" s="5" t="n">
        <v>1</v>
      </c>
      <c r="C36" s="5" t="n">
        <v>2</v>
      </c>
      <c r="D36" s="5" t="n">
        <v>4</v>
      </c>
      <c r="E36" s="5" t="n">
        <v>5</v>
      </c>
    </row>
    <row r="37">
      <c r="A37" s="4" t="inlineStr">
        <is>
          <t>Interest Income Recognized Cash Basis</t>
        </is>
      </c>
      <c r="B37" s="5" t="n">
        <v>0</v>
      </c>
      <c r="C37" s="5" t="n">
        <v>0</v>
      </c>
      <c r="D37" s="5" t="n">
        <v>0</v>
      </c>
      <c r="E37" s="5" t="n">
        <v>0</v>
      </c>
    </row>
    <row r="38">
      <c r="A38" s="4" t="inlineStr">
        <is>
          <t>Real Estate Loans [Member] | Commercial [Member]</t>
        </is>
      </c>
    </row>
    <row r="39">
      <c r="A39" s="3" t="inlineStr">
        <is>
          <t>Impaired Financing Receivable [Abstract]</t>
        </is>
      </c>
    </row>
    <row r="40">
      <c r="A40" s="4" t="inlineStr">
        <is>
          <t>Unpaid Principal Balance</t>
        </is>
      </c>
      <c r="B40" s="5" t="n">
        <v>9650</v>
      </c>
      <c r="D40" s="5" t="n">
        <v>9650</v>
      </c>
      <c r="F40" s="5" t="n">
        <v>9847</v>
      </c>
    </row>
    <row r="41">
      <c r="A41" s="3" t="inlineStr">
        <is>
          <t>Impaired Financing Receivable, Recorded Investment [Abstract]</t>
        </is>
      </c>
    </row>
    <row r="42">
      <c r="A42" s="4" t="inlineStr">
        <is>
          <t>Recorded Investment With No Allowance</t>
        </is>
      </c>
      <c r="B42" s="5" t="n">
        <v>7937</v>
      </c>
      <c r="D42" s="5" t="n">
        <v>7937</v>
      </c>
      <c r="F42" s="5" t="n">
        <v>8323</v>
      </c>
    </row>
    <row r="43">
      <c r="A43" s="4" t="inlineStr">
        <is>
          <t>Recorded Investment With Allowance</t>
        </is>
      </c>
      <c r="B43" s="5" t="n">
        <v>824</v>
      </c>
      <c r="D43" s="5" t="n">
        <v>824</v>
      </c>
      <c r="F43" s="5" t="n">
        <v>860</v>
      </c>
    </row>
    <row r="44">
      <c r="A44" s="4" t="inlineStr">
        <is>
          <t>Total Recorded Investment</t>
        </is>
      </c>
      <c r="B44" s="5" t="n">
        <v>8761</v>
      </c>
      <c r="D44" s="5" t="n">
        <v>8761</v>
      </c>
      <c r="F44" s="5" t="n">
        <v>9183</v>
      </c>
    </row>
    <row r="45">
      <c r="A45" s="4" t="inlineStr">
        <is>
          <t>Related Allowance</t>
        </is>
      </c>
      <c r="B45" s="5" t="n">
        <v>85</v>
      </c>
      <c r="D45" s="5" t="n">
        <v>85</v>
      </c>
      <c r="F45" s="5" t="n">
        <v>95</v>
      </c>
    </row>
    <row r="46">
      <c r="A46" s="3" t="inlineStr">
        <is>
          <t>Impaired Financing Receivable, Average Recorded Investment [Abstract]</t>
        </is>
      </c>
    </row>
    <row r="47">
      <c r="A47" s="4" t="inlineStr">
        <is>
          <t>Average Recorded Investment</t>
        </is>
      </c>
      <c r="B47" s="5" t="n">
        <v>8688</v>
      </c>
      <c r="C47" s="5" t="n">
        <v>9436</v>
      </c>
      <c r="D47" s="5" t="n">
        <v>8902</v>
      </c>
      <c r="E47" s="5" t="n">
        <v>10836</v>
      </c>
    </row>
    <row r="48">
      <c r="A48" s="4" t="inlineStr">
        <is>
          <t>Interest Income Recognized</t>
        </is>
      </c>
      <c r="B48" s="5" t="n">
        <v>77</v>
      </c>
      <c r="C48" s="5" t="n">
        <v>75</v>
      </c>
      <c r="D48" s="5" t="n">
        <v>211</v>
      </c>
      <c r="E48" s="5" t="n">
        <v>294</v>
      </c>
    </row>
    <row r="49">
      <c r="A49" s="4" t="inlineStr">
        <is>
          <t>Interest Income Recognized Cash Basis</t>
        </is>
      </c>
      <c r="B49" s="5" t="n">
        <v>8</v>
      </c>
      <c r="C49" s="5" t="n">
        <v>18</v>
      </c>
      <c r="D49" s="5" t="n">
        <v>23</v>
      </c>
      <c r="E49" s="5" t="n">
        <v>20</v>
      </c>
    </row>
    <row r="50">
      <c r="A50" s="4" t="inlineStr">
        <is>
          <t>Real Estate Loans [Member] | Agricultural [Member]</t>
        </is>
      </c>
    </row>
    <row r="51">
      <c r="A51" s="3" t="inlineStr">
        <is>
          <t>Impaired Financing Receivable [Abstract]</t>
        </is>
      </c>
    </row>
    <row r="52">
      <c r="A52" s="4" t="inlineStr">
        <is>
          <t>Unpaid Principal Balance</t>
        </is>
      </c>
      <c r="B52" s="5" t="n">
        <v>4708</v>
      </c>
      <c r="D52" s="5" t="n">
        <v>4708</v>
      </c>
      <c r="F52" s="5" t="n">
        <v>4811</v>
      </c>
    </row>
    <row r="53">
      <c r="A53" s="3" t="inlineStr">
        <is>
          <t>Impaired Financing Receivable, Recorded Investment [Abstract]</t>
        </is>
      </c>
    </row>
    <row r="54">
      <c r="A54" s="4" t="inlineStr">
        <is>
          <t>Recorded Investment With No Allowance</t>
        </is>
      </c>
      <c r="B54" s="5" t="n">
        <v>2734</v>
      </c>
      <c r="D54" s="5" t="n">
        <v>2734</v>
      </c>
      <c r="F54" s="5" t="n">
        <v>2799</v>
      </c>
    </row>
    <row r="55">
      <c r="A55" s="4" t="inlineStr">
        <is>
          <t>Recorded Investment With Allowance</t>
        </is>
      </c>
      <c r="B55" s="5" t="n">
        <v>1694</v>
      </c>
      <c r="D55" s="5" t="n">
        <v>1694</v>
      </c>
      <c r="F55" s="5" t="n">
        <v>1846</v>
      </c>
    </row>
    <row r="56">
      <c r="A56" s="4" t="inlineStr">
        <is>
          <t>Total Recorded Investment</t>
        </is>
      </c>
      <c r="B56" s="5" t="n">
        <v>4428</v>
      </c>
      <c r="D56" s="5" t="n">
        <v>4428</v>
      </c>
      <c r="F56" s="5" t="n">
        <v>4645</v>
      </c>
    </row>
    <row r="57">
      <c r="A57" s="4" t="inlineStr">
        <is>
          <t>Related Allowance</t>
        </is>
      </c>
      <c r="B57" s="5" t="n">
        <v>17</v>
      </c>
      <c r="D57" s="5" t="n">
        <v>17</v>
      </c>
      <c r="F57" s="5" t="n">
        <v>83</v>
      </c>
    </row>
    <row r="58">
      <c r="A58" s="3" t="inlineStr">
        <is>
          <t>Impaired Financing Receivable, Average Recorded Investment [Abstract]</t>
        </is>
      </c>
    </row>
    <row r="59">
      <c r="A59" s="4" t="inlineStr">
        <is>
          <t>Average Recorded Investment</t>
        </is>
      </c>
      <c r="B59" s="5" t="n">
        <v>4454</v>
      </c>
      <c r="C59" s="5" t="n">
        <v>3633</v>
      </c>
      <c r="D59" s="5" t="n">
        <v>4513</v>
      </c>
      <c r="E59" s="5" t="n">
        <v>3718</v>
      </c>
    </row>
    <row r="60">
      <c r="A60" s="4" t="inlineStr">
        <is>
          <t>Interest Income Recognized</t>
        </is>
      </c>
      <c r="B60" s="5" t="n">
        <v>21</v>
      </c>
      <c r="C60" s="5" t="n">
        <v>18</v>
      </c>
      <c r="D60" s="5" t="n">
        <v>64</v>
      </c>
      <c r="E60" s="5" t="n">
        <v>58</v>
      </c>
    </row>
    <row r="61">
      <c r="A61" s="4" t="inlineStr">
        <is>
          <t>Interest Income Recognized Cash Basis</t>
        </is>
      </c>
      <c r="B61" s="5" t="n">
        <v>0</v>
      </c>
      <c r="C61" s="5" t="n">
        <v>0</v>
      </c>
      <c r="D61" s="5" t="n">
        <v>0</v>
      </c>
      <c r="E61" s="5" t="n">
        <v>0</v>
      </c>
    </row>
    <row r="62">
      <c r="A62" s="4" t="inlineStr">
        <is>
          <t>Real Estate Loans [Member] | Construction [Member]</t>
        </is>
      </c>
    </row>
    <row r="63">
      <c r="A63" s="3" t="inlineStr">
        <is>
          <t>Impaired Financing Receivable [Abstract]</t>
        </is>
      </c>
    </row>
    <row r="64">
      <c r="A64" s="4" t="inlineStr">
        <is>
          <t>Unpaid Principal Balance</t>
        </is>
      </c>
      <c r="F64" s="5" t="n">
        <v>0</v>
      </c>
    </row>
    <row r="65">
      <c r="A65" s="3" t="inlineStr">
        <is>
          <t>Impaired Financing Receivable, Recorded Investment [Abstract]</t>
        </is>
      </c>
    </row>
    <row r="66">
      <c r="A66" s="4" t="inlineStr">
        <is>
          <t>Recorded Investment With No Allowance</t>
        </is>
      </c>
      <c r="F66" s="5" t="n">
        <v>0</v>
      </c>
    </row>
    <row r="67">
      <c r="A67" s="4" t="inlineStr">
        <is>
          <t>Recorded Investment With Allowance</t>
        </is>
      </c>
      <c r="F67" s="5" t="n">
        <v>0</v>
      </c>
    </row>
    <row r="68">
      <c r="A68" s="4" t="inlineStr">
        <is>
          <t>Total Recorded Investment</t>
        </is>
      </c>
      <c r="F68" s="5" t="n">
        <v>0</v>
      </c>
    </row>
    <row r="69">
      <c r="A69" s="4" t="inlineStr">
        <is>
          <t>Related Allowance</t>
        </is>
      </c>
      <c r="F69" s="5" t="n">
        <v>0</v>
      </c>
    </row>
    <row r="70">
      <c r="A70" s="3" t="inlineStr">
        <is>
          <t>Impaired Financing Receivable, Average Recorded Investment [Abstract]</t>
        </is>
      </c>
    </row>
    <row r="71">
      <c r="A71" s="4" t="inlineStr">
        <is>
          <t>Average Recorded Investment</t>
        </is>
      </c>
      <c r="B71" s="5" t="n">
        <v>0</v>
      </c>
      <c r="C71" s="5" t="n">
        <v>0</v>
      </c>
    </row>
    <row r="72">
      <c r="A72" s="4" t="inlineStr">
        <is>
          <t>Interest Income Recognized</t>
        </is>
      </c>
      <c r="B72" s="5" t="n">
        <v>0</v>
      </c>
      <c r="C72" s="5" t="n">
        <v>0</v>
      </c>
    </row>
    <row r="73">
      <c r="A73" s="4" t="inlineStr">
        <is>
          <t>Interest Income Recognized Cash Basis</t>
        </is>
      </c>
      <c r="B73" s="5" t="n">
        <v>0</v>
      </c>
      <c r="C73" s="5" t="n">
        <v>0</v>
      </c>
    </row>
    <row r="74">
      <c r="A74" s="4" t="inlineStr">
        <is>
          <t>Consumer [Member]</t>
        </is>
      </c>
    </row>
    <row r="75">
      <c r="A75" s="3" t="inlineStr">
        <is>
          <t>Impaired Financing Receivable [Abstract]</t>
        </is>
      </c>
    </row>
    <row r="76">
      <c r="A76" s="4" t="inlineStr">
        <is>
          <t>Unpaid Principal Balance</t>
        </is>
      </c>
      <c r="F76" s="5" t="n">
        <v>2</v>
      </c>
    </row>
    <row r="77">
      <c r="A77" s="3" t="inlineStr">
        <is>
          <t>Impaired Financing Receivable, Recorded Investment [Abstract]</t>
        </is>
      </c>
    </row>
    <row r="78">
      <c r="A78" s="4" t="inlineStr">
        <is>
          <t>Recorded Investment With No Allowance</t>
        </is>
      </c>
      <c r="F78" s="5" t="n">
        <v>2</v>
      </c>
    </row>
    <row r="79">
      <c r="A79" s="4" t="inlineStr">
        <is>
          <t>Recorded Investment With Allowance</t>
        </is>
      </c>
      <c r="F79" s="5" t="n">
        <v>0</v>
      </c>
    </row>
    <row r="80">
      <c r="A80" s="4" t="inlineStr">
        <is>
          <t>Total Recorded Investment</t>
        </is>
      </c>
      <c r="F80" s="5" t="n">
        <v>2</v>
      </c>
    </row>
    <row r="81">
      <c r="A81" s="4" t="inlineStr">
        <is>
          <t>Related Allowance</t>
        </is>
      </c>
      <c r="F81" s="5" t="n">
        <v>0</v>
      </c>
    </row>
    <row r="82">
      <c r="A82" s="3" t="inlineStr">
        <is>
          <t>Impaired Financing Receivable, Average Recorded Investment [Abstract]</t>
        </is>
      </c>
    </row>
    <row r="83">
      <c r="A83" s="4" t="inlineStr">
        <is>
          <t>Average Recorded Investment</t>
        </is>
      </c>
      <c r="B83" s="5" t="n">
        <v>0</v>
      </c>
      <c r="C83" s="5" t="n">
        <v>5</v>
      </c>
      <c r="D83" s="5" t="n">
        <v>1</v>
      </c>
      <c r="E83" s="5" t="n">
        <v>3</v>
      </c>
    </row>
    <row r="84">
      <c r="A84" s="4" t="inlineStr">
        <is>
          <t>Interest Income Recognized</t>
        </is>
      </c>
      <c r="B84" s="5" t="n">
        <v>0</v>
      </c>
      <c r="C84" s="5" t="n">
        <v>0</v>
      </c>
      <c r="D84" s="5" t="n">
        <v>0</v>
      </c>
      <c r="E84" s="5" t="n">
        <v>0</v>
      </c>
    </row>
    <row r="85">
      <c r="A85" s="4" t="inlineStr">
        <is>
          <t>Interest Income Recognized Cash Basis</t>
        </is>
      </c>
      <c r="B85" s="5" t="n">
        <v>0</v>
      </c>
      <c r="C85" s="5" t="n">
        <v>0</v>
      </c>
      <c r="D85" s="5" t="n">
        <v>0</v>
      </c>
      <c r="E85" s="5" t="n">
        <v>0</v>
      </c>
    </row>
    <row r="86">
      <c r="A86" s="4" t="inlineStr">
        <is>
          <t>Other Commercial Loans [Member]</t>
        </is>
      </c>
    </row>
    <row r="87">
      <c r="A87" s="3" t="inlineStr">
        <is>
          <t>Impaired Financing Receivable [Abstract]</t>
        </is>
      </c>
    </row>
    <row r="88">
      <c r="A88" s="4" t="inlineStr">
        <is>
          <t>Unpaid Principal Balance</t>
        </is>
      </c>
      <c r="B88" s="5" t="n">
        <v>1088</v>
      </c>
      <c r="D88" s="5" t="n">
        <v>1088</v>
      </c>
      <c r="F88" s="5" t="n">
        <v>1908</v>
      </c>
    </row>
    <row r="89">
      <c r="A89" s="3" t="inlineStr">
        <is>
          <t>Impaired Financing Receivable, Recorded Investment [Abstract]</t>
        </is>
      </c>
    </row>
    <row r="90">
      <c r="A90" s="4" t="inlineStr">
        <is>
          <t>Recorded Investment With No Allowance</t>
        </is>
      </c>
      <c r="B90" s="5" t="n">
        <v>366</v>
      </c>
      <c r="D90" s="5" t="n">
        <v>366</v>
      </c>
      <c r="F90" s="5" t="n">
        <v>1094</v>
      </c>
    </row>
    <row r="91">
      <c r="A91" s="4" t="inlineStr">
        <is>
          <t>Recorded Investment With Allowance</t>
        </is>
      </c>
      <c r="B91" s="5" t="n">
        <v>96</v>
      </c>
      <c r="D91" s="5" t="n">
        <v>96</v>
      </c>
      <c r="F91" s="5" t="n">
        <v>241</v>
      </c>
    </row>
    <row r="92">
      <c r="A92" s="4" t="inlineStr">
        <is>
          <t>Total Recorded Investment</t>
        </is>
      </c>
      <c r="B92" s="5" t="n">
        <v>462</v>
      </c>
      <c r="D92" s="5" t="n">
        <v>462</v>
      </c>
      <c r="F92" s="5" t="n">
        <v>1335</v>
      </c>
    </row>
    <row r="93">
      <c r="A93" s="4" t="inlineStr">
        <is>
          <t>Related Allowance</t>
        </is>
      </c>
      <c r="B93" s="5" t="n">
        <v>34</v>
      </c>
      <c r="D93" s="5" t="n">
        <v>34</v>
      </c>
      <c r="F93" s="5" t="n">
        <v>170</v>
      </c>
    </row>
    <row r="94">
      <c r="A94" s="3" t="inlineStr">
        <is>
          <t>Impaired Financing Receivable, Average Recorded Investment [Abstract]</t>
        </is>
      </c>
    </row>
    <row r="95">
      <c r="A95" s="4" t="inlineStr">
        <is>
          <t>Average Recorded Investment</t>
        </is>
      </c>
      <c r="B95" s="5" t="n">
        <v>486</v>
      </c>
      <c r="C95" s="5" t="n">
        <v>1626</v>
      </c>
      <c r="D95" s="5" t="n">
        <v>876</v>
      </c>
      <c r="E95" s="5" t="n">
        <v>1757</v>
      </c>
    </row>
    <row r="96">
      <c r="A96" s="4" t="inlineStr">
        <is>
          <t>Interest Income Recognized</t>
        </is>
      </c>
      <c r="B96" s="5" t="n">
        <v>1</v>
      </c>
      <c r="C96" s="5" t="n">
        <v>0</v>
      </c>
      <c r="D96" s="5" t="n">
        <v>2</v>
      </c>
      <c r="E96" s="5" t="n">
        <v>2</v>
      </c>
    </row>
    <row r="97">
      <c r="A97" s="4" t="inlineStr">
        <is>
          <t>Interest Income Recognized Cash Basis</t>
        </is>
      </c>
      <c r="B97" s="5" t="n">
        <v>0</v>
      </c>
      <c r="C97" s="5" t="n">
        <v>0</v>
      </c>
      <c r="D97" s="5" t="n">
        <v>0</v>
      </c>
      <c r="E97" s="5" t="n">
        <v>0</v>
      </c>
    </row>
    <row r="98">
      <c r="A98" s="4" t="inlineStr">
        <is>
          <t>Other Agricultural Loans [Member]</t>
        </is>
      </c>
    </row>
    <row r="99">
      <c r="A99" s="3" t="inlineStr">
        <is>
          <t>Impaired Financing Receivable [Abstract]</t>
        </is>
      </c>
    </row>
    <row r="100">
      <c r="A100" s="4" t="inlineStr">
        <is>
          <t>Unpaid Principal Balance</t>
        </is>
      </c>
      <c r="B100" s="5" t="n">
        <v>1207</v>
      </c>
      <c r="D100" s="5" t="n">
        <v>1207</v>
      </c>
      <c r="F100" s="5" t="n">
        <v>1262</v>
      </c>
    </row>
    <row r="101">
      <c r="A101" s="3" t="inlineStr">
        <is>
          <t>Impaired Financing Receivable, Recorded Investment [Abstract]</t>
        </is>
      </c>
    </row>
    <row r="102">
      <c r="A102" s="4" t="inlineStr">
        <is>
          <t>Recorded Investment With No Allowance</t>
        </is>
      </c>
      <c r="B102" s="5" t="n">
        <v>13</v>
      </c>
      <c r="D102" s="5" t="n">
        <v>13</v>
      </c>
      <c r="F102" s="5" t="n">
        <v>19</v>
      </c>
    </row>
    <row r="103">
      <c r="A103" s="4" t="inlineStr">
        <is>
          <t>Recorded Investment With Allowance</t>
        </is>
      </c>
      <c r="B103" s="5" t="n">
        <v>978</v>
      </c>
      <c r="D103" s="5" t="n">
        <v>978</v>
      </c>
      <c r="F103" s="5" t="n">
        <v>1103</v>
      </c>
    </row>
    <row r="104">
      <c r="A104" s="4" t="inlineStr">
        <is>
          <t>Total Recorded Investment</t>
        </is>
      </c>
      <c r="B104" s="5" t="n">
        <v>991</v>
      </c>
      <c r="D104" s="5" t="n">
        <v>991</v>
      </c>
      <c r="F104" s="5" t="n">
        <v>1122</v>
      </c>
    </row>
    <row r="105">
      <c r="A105" s="4" t="inlineStr">
        <is>
          <t>Related Allowance</t>
        </is>
      </c>
      <c r="B105" s="5" t="n">
        <v>63</v>
      </c>
      <c r="D105" s="5" t="n">
        <v>63</v>
      </c>
      <c r="F105" s="6" t="n">
        <v>144</v>
      </c>
    </row>
    <row r="106">
      <c r="A106" s="3" t="inlineStr">
        <is>
          <t>Impaired Financing Receivable, Average Recorded Investment [Abstract]</t>
        </is>
      </c>
    </row>
    <row r="107">
      <c r="A107" s="4" t="inlineStr">
        <is>
          <t>Average Recorded Investment</t>
        </is>
      </c>
      <c r="B107" s="5" t="n">
        <v>1022</v>
      </c>
      <c r="C107" s="5" t="n">
        <v>1259</v>
      </c>
      <c r="D107" s="5" t="n">
        <v>1069</v>
      </c>
      <c r="E107" s="5" t="n">
        <v>1275</v>
      </c>
    </row>
    <row r="108">
      <c r="A108" s="4" t="inlineStr">
        <is>
          <t>Interest Income Recognized</t>
        </is>
      </c>
      <c r="B108" s="5" t="n">
        <v>0</v>
      </c>
      <c r="C108" s="5" t="n">
        <v>2</v>
      </c>
      <c r="D108" s="5" t="n">
        <v>3</v>
      </c>
      <c r="E108" s="5" t="n">
        <v>6</v>
      </c>
    </row>
    <row r="109">
      <c r="A109" s="4" t="inlineStr">
        <is>
          <t>Interest Income Recognized Cash Basis</t>
        </is>
      </c>
      <c r="B109" s="5" t="n">
        <v>0</v>
      </c>
      <c r="C109" s="5" t="n">
        <v>0</v>
      </c>
      <c r="D109" s="5" t="n">
        <v>0</v>
      </c>
      <c r="E109" s="6" t="n">
        <v>0</v>
      </c>
    </row>
    <row r="110">
      <c r="A110" s="4" t="inlineStr">
        <is>
          <t>State and Political Subdivision Loans [Member]</t>
        </is>
      </c>
    </row>
    <row r="111">
      <c r="A111" s="3" t="inlineStr">
        <is>
          <t>Impaired Financing Receivable [Abstract]</t>
        </is>
      </c>
    </row>
    <row r="112">
      <c r="A112" s="4" t="inlineStr">
        <is>
          <t>Unpaid Principal Balance</t>
        </is>
      </c>
      <c r="B112" s="5" t="n">
        <v>0</v>
      </c>
      <c r="D112" s="5" t="n">
        <v>0</v>
      </c>
    </row>
    <row r="113">
      <c r="A113" s="3" t="inlineStr">
        <is>
          <t>Impaired Financing Receivable, Recorded Investment [Abstract]</t>
        </is>
      </c>
    </row>
    <row r="114">
      <c r="A114" s="4" t="inlineStr">
        <is>
          <t>Recorded Investment With No Allowance</t>
        </is>
      </c>
      <c r="B114" s="5" t="n">
        <v>0</v>
      </c>
      <c r="D114" s="5" t="n">
        <v>0</v>
      </c>
    </row>
    <row r="115">
      <c r="A115" s="4" t="inlineStr">
        <is>
          <t>Recorded Investment With Allowance</t>
        </is>
      </c>
      <c r="B115" s="5" t="n">
        <v>0</v>
      </c>
      <c r="D115" s="5" t="n">
        <v>0</v>
      </c>
    </row>
    <row r="116">
      <c r="A116" s="4" t="inlineStr">
        <is>
          <t>Total Recorded Investment</t>
        </is>
      </c>
      <c r="B116" s="5" t="n">
        <v>0</v>
      </c>
      <c r="D116" s="5" t="n">
        <v>0</v>
      </c>
    </row>
    <row r="117">
      <c r="A117" s="4" t="inlineStr">
        <is>
          <t>Related Allowance</t>
        </is>
      </c>
      <c r="B117" s="5" t="n">
        <v>0</v>
      </c>
      <c r="D117" s="6" t="n">
        <v>0</v>
      </c>
    </row>
    <row r="118">
      <c r="A118" s="3" t="inlineStr">
        <is>
          <t>Impaired Financing Receivable, Average Recorded Investment [Abstract]</t>
        </is>
      </c>
    </row>
    <row r="119">
      <c r="A119" s="4" t="inlineStr">
        <is>
          <t>Average Recorded Investment</t>
        </is>
      </c>
      <c r="B119" s="5" t="n">
        <v>0</v>
      </c>
      <c r="C119" s="5" t="n">
        <v>0</v>
      </c>
    </row>
    <row r="120">
      <c r="A120" s="4" t="inlineStr">
        <is>
          <t>Interest Income Recognized</t>
        </is>
      </c>
      <c r="B120" s="5" t="n">
        <v>0</v>
      </c>
      <c r="C120" s="5" t="n">
        <v>0</v>
      </c>
    </row>
    <row r="121">
      <c r="A121" s="4" t="inlineStr">
        <is>
          <t>Interest Income Recognized Cash Basis</t>
        </is>
      </c>
      <c r="B121" s="6" t="n">
        <v>0</v>
      </c>
      <c r="C12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Indicator (Details) - USD ($)</t>
        </is>
      </c>
      <c r="B1" s="2" t="inlineStr">
        <is>
          <t>9 Months Ended</t>
        </is>
      </c>
    </row>
    <row r="2">
      <c r="B2" s="2" t="inlineStr">
        <is>
          <t>Sep. 30, 2021</t>
        </is>
      </c>
      <c r="C2" s="2" t="inlineStr">
        <is>
          <t>Dec. 31, 2020</t>
        </is>
      </c>
    </row>
    <row r="3">
      <c r="A3" s="3" t="inlineStr">
        <is>
          <t>Financing Receivable by credit exposure [Abstract]</t>
        </is>
      </c>
    </row>
    <row r="4">
      <c r="A4" s="4" t="inlineStr">
        <is>
          <t>Total</t>
        </is>
      </c>
      <c r="B4" s="6" t="n">
        <v>235895000</v>
      </c>
      <c r="C4" s="6" t="n">
        <v>232188000</v>
      </c>
    </row>
    <row r="5">
      <c r="A5" s="4" t="inlineStr">
        <is>
          <t>Minimum [Member]</t>
        </is>
      </c>
    </row>
    <row r="6">
      <c r="A6" s="3" t="inlineStr">
        <is>
          <t>Financing Receivable [Abstract]</t>
        </is>
      </c>
    </row>
    <row r="7">
      <c r="A7" s="4" t="inlineStr">
        <is>
          <t>Amount over which all relationships to be reviewed, minimum</t>
        </is>
      </c>
      <c r="B7" s="6" t="n">
        <v>500000</v>
      </c>
    </row>
    <row r="8">
      <c r="A8" s="4" t="inlineStr">
        <is>
          <t>Percentage of dollar volume of commercial loan portfolio to be reviewed</t>
        </is>
      </c>
      <c r="B8" s="4" t="inlineStr">
        <is>
          <t>50.00%</t>
        </is>
      </c>
    </row>
    <row r="9">
      <c r="A9" s="4" t="inlineStr">
        <is>
          <t>Amount over which all new loans to be reviewed</t>
        </is>
      </c>
      <c r="B9" s="6" t="n">
        <v>1000000</v>
      </c>
    </row>
    <row r="10">
      <c r="A10" s="4" t="inlineStr">
        <is>
          <t>Amount over which all relationships to be reviewed</t>
        </is>
      </c>
      <c r="B10" s="5" t="n">
        <v>1000000</v>
      </c>
    </row>
    <row r="11">
      <c r="A11" s="4" t="inlineStr">
        <is>
          <t>Amount which is 30 days past due to be reviewed for all aggregate loan relationships</t>
        </is>
      </c>
      <c r="B11" s="5" t="n">
        <v>750000</v>
      </c>
    </row>
    <row r="12">
      <c r="A12" s="4" t="inlineStr">
        <is>
          <t>Real Estate Loans [Member] | Commercial [Member]</t>
        </is>
      </c>
    </row>
    <row r="13">
      <c r="A13" s="3" t="inlineStr">
        <is>
          <t>Financing Receivable by credit exposure [Abstract]</t>
        </is>
      </c>
    </row>
    <row r="14">
      <c r="A14" s="4" t="inlineStr">
        <is>
          <t>Total</t>
        </is>
      </c>
      <c r="B14" s="5" t="n">
        <v>657485000</v>
      </c>
      <c r="C14" s="5" t="n">
        <v>596255000</v>
      </c>
    </row>
    <row r="15">
      <c r="A15" s="4" t="inlineStr">
        <is>
          <t>Real Estate Loans [Member] | Agricultural [Member]</t>
        </is>
      </c>
    </row>
    <row r="16">
      <c r="A16" s="3" t="inlineStr">
        <is>
          <t>Financing Receivable by credit exposure [Abstract]</t>
        </is>
      </c>
    </row>
    <row r="17">
      <c r="A17" s="4" t="inlineStr">
        <is>
          <t>Total</t>
        </is>
      </c>
      <c r="B17" s="5" t="n">
        <v>312442000</v>
      </c>
      <c r="C17" s="5" t="n">
        <v>315158000</v>
      </c>
    </row>
    <row r="18">
      <c r="A18" s="4" t="inlineStr">
        <is>
          <t>Real Estate Loans [Member] | Construction [Member]</t>
        </is>
      </c>
    </row>
    <row r="19">
      <c r="A19" s="3" t="inlineStr">
        <is>
          <t>Financing Receivable by credit exposure [Abstract]</t>
        </is>
      </c>
    </row>
    <row r="20">
      <c r="A20" s="4" t="inlineStr">
        <is>
          <t>Total</t>
        </is>
      </c>
      <c r="B20" s="5" t="n">
        <v>68408000</v>
      </c>
      <c r="C20" s="5" t="n">
        <v>35404000</v>
      </c>
    </row>
    <row r="21">
      <c r="A21" s="4" t="inlineStr">
        <is>
          <t>Real Estate Loans [Member] | Mortgages [Member]</t>
        </is>
      </c>
    </row>
    <row r="22">
      <c r="A22" s="3" t="inlineStr">
        <is>
          <t>Financing Receivable by credit exposure [Abstract]</t>
        </is>
      </c>
    </row>
    <row r="23">
      <c r="A23" s="4" t="inlineStr">
        <is>
          <t>Total</t>
        </is>
      </c>
      <c r="B23" s="5" t="n">
        <v>152536000</v>
      </c>
      <c r="C23" s="5" t="n">
        <v>146902000</v>
      </c>
    </row>
    <row r="24">
      <c r="A24" s="4" t="inlineStr">
        <is>
          <t>Real Estate Loans [Member] | Home Equity [Member]</t>
        </is>
      </c>
    </row>
    <row r="25">
      <c r="A25" s="3" t="inlineStr">
        <is>
          <t>Financing Receivable by credit exposure [Abstract]</t>
        </is>
      </c>
    </row>
    <row r="26">
      <c r="A26" s="4" t="inlineStr">
        <is>
          <t>Total</t>
        </is>
      </c>
      <c r="B26" s="5" t="n">
        <v>52317000</v>
      </c>
      <c r="C26" s="5" t="n">
        <v>55009000</v>
      </c>
    </row>
    <row r="27">
      <c r="A27" s="4" t="inlineStr">
        <is>
          <t>Consumer [Member]</t>
        </is>
      </c>
    </row>
    <row r="28">
      <c r="A28" s="3" t="inlineStr">
        <is>
          <t>Financing Receivable by credit exposure [Abstract]</t>
        </is>
      </c>
    </row>
    <row r="29">
      <c r="A29" s="4" t="inlineStr">
        <is>
          <t>Total</t>
        </is>
      </c>
      <c r="B29" s="5" t="n">
        <v>31042000</v>
      </c>
      <c r="C29" s="5" t="n">
        <v>30277000</v>
      </c>
    </row>
    <row r="30">
      <c r="A30" s="4" t="inlineStr">
        <is>
          <t>Other Commercial Loans [Member]</t>
        </is>
      </c>
    </row>
    <row r="31">
      <c r="A31" s="3" t="inlineStr">
        <is>
          <t>Financing Receivable by credit exposure [Abstract]</t>
        </is>
      </c>
    </row>
    <row r="32">
      <c r="A32" s="4" t="inlineStr">
        <is>
          <t>Total</t>
        </is>
      </c>
      <c r="B32" s="5" t="n">
        <v>92188000</v>
      </c>
      <c r="C32" s="5" t="n">
        <v>114169000</v>
      </c>
    </row>
    <row r="33">
      <c r="A33" s="4" t="inlineStr">
        <is>
          <t>Other Agricultural Loans [Member]</t>
        </is>
      </c>
    </row>
    <row r="34">
      <c r="A34" s="3" t="inlineStr">
        <is>
          <t>Financing Receivable by credit exposure [Abstract]</t>
        </is>
      </c>
    </row>
    <row r="35">
      <c r="A35" s="4" t="inlineStr">
        <is>
          <t>Total</t>
        </is>
      </c>
      <c r="B35" s="5" t="n">
        <v>28562000</v>
      </c>
      <c r="C35" s="5" t="n">
        <v>48779000</v>
      </c>
    </row>
    <row r="36">
      <c r="A36" s="4" t="inlineStr">
        <is>
          <t>State and Political Subdivision Loans [Member]</t>
        </is>
      </c>
    </row>
    <row r="37">
      <c r="A37" s="3" t="inlineStr">
        <is>
          <t>Financing Receivable by credit exposure [Abstract]</t>
        </is>
      </c>
    </row>
    <row r="38">
      <c r="A38" s="4" t="inlineStr">
        <is>
          <t>Total</t>
        </is>
      </c>
      <c r="B38" s="5" t="n">
        <v>47928000</v>
      </c>
      <c r="C38" s="5" t="n">
        <v>63328000</v>
      </c>
    </row>
    <row r="39">
      <c r="A39" s="4" t="inlineStr">
        <is>
          <t>Pass [Member]</t>
        </is>
      </c>
    </row>
    <row r="40">
      <c r="A40" s="3" t="inlineStr">
        <is>
          <t>Financing Receivable by credit exposure [Abstract]</t>
        </is>
      </c>
    </row>
    <row r="41">
      <c r="A41" s="4" t="inlineStr">
        <is>
          <t>Total</t>
        </is>
      </c>
      <c r="B41" s="5" t="n">
        <v>1145765000</v>
      </c>
      <c r="C41" s="5" t="n">
        <v>1098752000</v>
      </c>
    </row>
    <row r="42">
      <c r="A42" s="4" t="inlineStr">
        <is>
          <t>Pass [Member] | Real Estate Loans [Member] | Commercial [Member]</t>
        </is>
      </c>
    </row>
    <row r="43">
      <c r="A43" s="3" t="inlineStr">
        <is>
          <t>Financing Receivable by credit exposure [Abstract]</t>
        </is>
      </c>
    </row>
    <row r="44">
      <c r="A44" s="4" t="inlineStr">
        <is>
          <t>Total</t>
        </is>
      </c>
      <c r="B44" s="5" t="n">
        <v>621044000</v>
      </c>
      <c r="C44" s="5" t="n">
        <v>563121000</v>
      </c>
    </row>
    <row r="45">
      <c r="A45" s="4" t="inlineStr">
        <is>
          <t>Pass [Member] | Real Estate Loans [Member] | Agricultural [Member]</t>
        </is>
      </c>
    </row>
    <row r="46">
      <c r="A46" s="3" t="inlineStr">
        <is>
          <t>Financing Receivable by credit exposure [Abstract]</t>
        </is>
      </c>
    </row>
    <row r="47">
      <c r="A47" s="4" t="inlineStr">
        <is>
          <t>Total</t>
        </is>
      </c>
      <c r="B47" s="5" t="n">
        <v>293926000</v>
      </c>
      <c r="C47" s="5" t="n">
        <v>289216000</v>
      </c>
    </row>
    <row r="48">
      <c r="A48" s="4" t="inlineStr">
        <is>
          <t>Pass [Member] | Real Estate Loans [Member] | Construction [Member]</t>
        </is>
      </c>
    </row>
    <row r="49">
      <c r="A49" s="3" t="inlineStr">
        <is>
          <t>Financing Receivable by credit exposure [Abstract]</t>
        </is>
      </c>
    </row>
    <row r="50">
      <c r="A50" s="4" t="inlineStr">
        <is>
          <t>Total</t>
        </is>
      </c>
      <c r="B50" s="5" t="n">
        <v>68408000</v>
      </c>
      <c r="C50" s="5" t="n">
        <v>35404000</v>
      </c>
    </row>
    <row r="51">
      <c r="A51" s="4" t="inlineStr">
        <is>
          <t>Pass [Member] | Other Commercial Loans [Member]</t>
        </is>
      </c>
    </row>
    <row r="52">
      <c r="A52" s="3" t="inlineStr">
        <is>
          <t>Financing Receivable by credit exposure [Abstract]</t>
        </is>
      </c>
    </row>
    <row r="53">
      <c r="A53" s="4" t="inlineStr">
        <is>
          <t>Total</t>
        </is>
      </c>
      <c r="B53" s="5" t="n">
        <v>88080000</v>
      </c>
      <c r="C53" s="5" t="n">
        <v>106604000</v>
      </c>
    </row>
    <row r="54">
      <c r="A54" s="4" t="inlineStr">
        <is>
          <t>Pass [Member] | Other Agricultural Loans [Member]</t>
        </is>
      </c>
    </row>
    <row r="55">
      <c r="A55" s="3" t="inlineStr">
        <is>
          <t>Financing Receivable by credit exposure [Abstract]</t>
        </is>
      </c>
    </row>
    <row r="56">
      <c r="A56" s="4" t="inlineStr">
        <is>
          <t>Total</t>
        </is>
      </c>
      <c r="B56" s="5" t="n">
        <v>26583000</v>
      </c>
      <c r="C56" s="5" t="n">
        <v>45758000</v>
      </c>
    </row>
    <row r="57">
      <c r="A57" s="4" t="inlineStr">
        <is>
          <t>Pass [Member] | State and Political Subdivision Loans [Member]</t>
        </is>
      </c>
    </row>
    <row r="58">
      <c r="A58" s="3" t="inlineStr">
        <is>
          <t>Financing Receivable by credit exposure [Abstract]</t>
        </is>
      </c>
    </row>
    <row r="59">
      <c r="A59" s="4" t="inlineStr">
        <is>
          <t>Total</t>
        </is>
      </c>
      <c r="B59" s="5" t="n">
        <v>47724000</v>
      </c>
      <c r="C59" s="5" t="n">
        <v>58649000</v>
      </c>
    </row>
    <row r="60">
      <c r="A60" s="4" t="inlineStr">
        <is>
          <t>Special Mention [Member]</t>
        </is>
      </c>
    </row>
    <row r="61">
      <c r="A61" s="3" t="inlineStr">
        <is>
          <t>Financing Receivable by credit exposure [Abstract]</t>
        </is>
      </c>
    </row>
    <row r="62">
      <c r="A62" s="4" t="inlineStr">
        <is>
          <t>Total</t>
        </is>
      </c>
      <c r="B62" s="5" t="n">
        <v>44637000</v>
      </c>
      <c r="C62" s="5" t="n">
        <v>48247000</v>
      </c>
    </row>
    <row r="63">
      <c r="A63" s="4" t="inlineStr">
        <is>
          <t>Special Mention [Member] | Real Estate Loans [Member] | Commercial [Member]</t>
        </is>
      </c>
    </row>
    <row r="64">
      <c r="A64" s="3" t="inlineStr">
        <is>
          <t>Financing Receivable by credit exposure [Abstract]</t>
        </is>
      </c>
    </row>
    <row r="65">
      <c r="A65" s="4" t="inlineStr">
        <is>
          <t>Total</t>
        </is>
      </c>
      <c r="B65" s="5" t="n">
        <v>27862000</v>
      </c>
      <c r="C65" s="5" t="n">
        <v>24329000</v>
      </c>
    </row>
    <row r="66">
      <c r="A66" s="4" t="inlineStr">
        <is>
          <t>Special Mention [Member] | Real Estate Loans [Member] | Agricultural [Member]</t>
        </is>
      </c>
    </row>
    <row r="67">
      <c r="A67" s="3" t="inlineStr">
        <is>
          <t>Financing Receivable by credit exposure [Abstract]</t>
        </is>
      </c>
    </row>
    <row r="68">
      <c r="A68" s="4" t="inlineStr">
        <is>
          <t>Total</t>
        </is>
      </c>
      <c r="B68" s="5" t="n">
        <v>12679000</v>
      </c>
      <c r="C68" s="5" t="n">
        <v>14307000</v>
      </c>
    </row>
    <row r="69">
      <c r="A69" s="4" t="inlineStr">
        <is>
          <t>Special Mention [Member] | Real Estate Loans [Member] | Construction [Member]</t>
        </is>
      </c>
    </row>
    <row r="70">
      <c r="A70" s="3" t="inlineStr">
        <is>
          <t>Financing Receivable by credit exposure [Abstract]</t>
        </is>
      </c>
    </row>
    <row r="71">
      <c r="A71" s="4" t="inlineStr">
        <is>
          <t>Total</t>
        </is>
      </c>
      <c r="B71" s="5" t="n">
        <v>0</v>
      </c>
      <c r="C71" s="5" t="n">
        <v>0</v>
      </c>
    </row>
    <row r="72">
      <c r="A72" s="4" t="inlineStr">
        <is>
          <t>Special Mention [Member] | Other Commercial Loans [Member]</t>
        </is>
      </c>
    </row>
    <row r="73">
      <c r="A73" s="3" t="inlineStr">
        <is>
          <t>Financing Receivable by credit exposure [Abstract]</t>
        </is>
      </c>
    </row>
    <row r="74">
      <c r="A74" s="4" t="inlineStr">
        <is>
          <t>Total</t>
        </is>
      </c>
      <c r="B74" s="5" t="n">
        <v>2908000</v>
      </c>
      <c r="C74" s="5" t="n">
        <v>3808000</v>
      </c>
    </row>
    <row r="75">
      <c r="A75" s="4" t="inlineStr">
        <is>
          <t>Special Mention [Member] | Other Agricultural Loans [Member]</t>
        </is>
      </c>
    </row>
    <row r="76">
      <c r="A76" s="3" t="inlineStr">
        <is>
          <t>Financing Receivable by credit exposure [Abstract]</t>
        </is>
      </c>
    </row>
    <row r="77">
      <c r="A77" s="4" t="inlineStr">
        <is>
          <t>Total</t>
        </is>
      </c>
      <c r="B77" s="5" t="n">
        <v>984000</v>
      </c>
      <c r="C77" s="5" t="n">
        <v>1431000</v>
      </c>
    </row>
    <row r="78">
      <c r="A78" s="4" t="inlineStr">
        <is>
          <t>Special Mention [Member] | State and Political Subdivision Loans [Member]</t>
        </is>
      </c>
    </row>
    <row r="79">
      <c r="A79" s="3" t="inlineStr">
        <is>
          <t>Financing Receivable by credit exposure [Abstract]</t>
        </is>
      </c>
    </row>
    <row r="80">
      <c r="A80" s="4" t="inlineStr">
        <is>
          <t>Total</t>
        </is>
      </c>
      <c r="B80" s="5" t="n">
        <v>204000</v>
      </c>
      <c r="C80" s="5" t="n">
        <v>4372000</v>
      </c>
    </row>
    <row r="81">
      <c r="A81" s="4" t="inlineStr">
        <is>
          <t>Substandard [Member]</t>
        </is>
      </c>
    </row>
    <row r="82">
      <c r="A82" s="3" t="inlineStr">
        <is>
          <t>Financing Receivable by credit exposure [Abstract]</t>
        </is>
      </c>
    </row>
    <row r="83">
      <c r="A83" s="4" t="inlineStr">
        <is>
          <t>Total</t>
        </is>
      </c>
      <c r="B83" s="5" t="n">
        <v>16561000</v>
      </c>
      <c r="C83" s="5" t="n">
        <v>26009000</v>
      </c>
    </row>
    <row r="84">
      <c r="A84" s="4" t="inlineStr">
        <is>
          <t>Substandard [Member] | Real Estate Loans [Member] | Commercial [Member]</t>
        </is>
      </c>
    </row>
    <row r="85">
      <c r="A85" s="3" t="inlineStr">
        <is>
          <t>Financing Receivable by credit exposure [Abstract]</t>
        </is>
      </c>
    </row>
    <row r="86">
      <c r="A86" s="4" t="inlineStr">
        <is>
          <t>Total</t>
        </is>
      </c>
      <c r="B86" s="5" t="n">
        <v>8579000</v>
      </c>
      <c r="C86" s="5" t="n">
        <v>8805000</v>
      </c>
    </row>
    <row r="87">
      <c r="A87" s="4" t="inlineStr">
        <is>
          <t>Substandard [Member] | Real Estate Loans [Member] | Agricultural [Member]</t>
        </is>
      </c>
    </row>
    <row r="88">
      <c r="A88" s="3" t="inlineStr">
        <is>
          <t>Financing Receivable by credit exposure [Abstract]</t>
        </is>
      </c>
    </row>
    <row r="89">
      <c r="A89" s="4" t="inlineStr">
        <is>
          <t>Total</t>
        </is>
      </c>
      <c r="B89" s="5" t="n">
        <v>5837000</v>
      </c>
      <c r="C89" s="5" t="n">
        <v>11635000</v>
      </c>
    </row>
    <row r="90">
      <c r="A90" s="4" t="inlineStr">
        <is>
          <t>Substandard [Member] | Real Estate Loans [Member] | Construction [Member]</t>
        </is>
      </c>
    </row>
    <row r="91">
      <c r="A91" s="3" t="inlineStr">
        <is>
          <t>Financing Receivable by credit exposure [Abstract]</t>
        </is>
      </c>
    </row>
    <row r="92">
      <c r="A92" s="4" t="inlineStr">
        <is>
          <t>Total</t>
        </is>
      </c>
      <c r="B92" s="5" t="n">
        <v>0</v>
      </c>
      <c r="C92" s="5" t="n">
        <v>0</v>
      </c>
    </row>
    <row r="93">
      <c r="A93" s="4" t="inlineStr">
        <is>
          <t>Substandard [Member] | Other Commercial Loans [Member]</t>
        </is>
      </c>
    </row>
    <row r="94">
      <c r="A94" s="3" t="inlineStr">
        <is>
          <t>Financing Receivable by credit exposure [Abstract]</t>
        </is>
      </c>
    </row>
    <row r="95">
      <c r="A95" s="4" t="inlineStr">
        <is>
          <t>Total</t>
        </is>
      </c>
      <c r="B95" s="5" t="n">
        <v>1150000</v>
      </c>
      <c r="C95" s="5" t="n">
        <v>3672000</v>
      </c>
    </row>
    <row r="96">
      <c r="A96" s="4" t="inlineStr">
        <is>
          <t>Substandard [Member] | Other Agricultural Loans [Member]</t>
        </is>
      </c>
    </row>
    <row r="97">
      <c r="A97" s="3" t="inlineStr">
        <is>
          <t>Financing Receivable by credit exposure [Abstract]</t>
        </is>
      </c>
    </row>
    <row r="98">
      <c r="A98" s="4" t="inlineStr">
        <is>
          <t>Total</t>
        </is>
      </c>
      <c r="B98" s="5" t="n">
        <v>995000</v>
      </c>
      <c r="C98" s="5" t="n">
        <v>1590000</v>
      </c>
    </row>
    <row r="99">
      <c r="A99" s="4" t="inlineStr">
        <is>
          <t>Substandard [Member] | State and Political Subdivision Loans [Member]</t>
        </is>
      </c>
    </row>
    <row r="100">
      <c r="A100" s="3" t="inlineStr">
        <is>
          <t>Financing Receivable by credit exposure [Abstract]</t>
        </is>
      </c>
    </row>
    <row r="101">
      <c r="A101" s="4" t="inlineStr">
        <is>
          <t>Total</t>
        </is>
      </c>
      <c r="B101" s="5" t="n">
        <v>0</v>
      </c>
      <c r="C101" s="5" t="n">
        <v>307000</v>
      </c>
    </row>
    <row r="102">
      <c r="A102" s="4" t="inlineStr">
        <is>
          <t>Doubtful [Member]</t>
        </is>
      </c>
    </row>
    <row r="103">
      <c r="A103" s="3" t="inlineStr">
        <is>
          <t>Financing Receivable by credit exposure [Abstract]</t>
        </is>
      </c>
    </row>
    <row r="104">
      <c r="A104" s="4" t="inlineStr">
        <is>
          <t>Total</t>
        </is>
      </c>
      <c r="B104" s="5" t="n">
        <v>50000</v>
      </c>
      <c r="C104" s="5" t="n">
        <v>85000</v>
      </c>
    </row>
    <row r="105">
      <c r="A105" s="4" t="inlineStr">
        <is>
          <t>Doubtful [Member] | Real Estate Loans [Member] | Commercial [Member]</t>
        </is>
      </c>
    </row>
    <row r="106">
      <c r="A106" s="3" t="inlineStr">
        <is>
          <t>Financing Receivable by credit exposure [Abstract]</t>
        </is>
      </c>
    </row>
    <row r="107">
      <c r="A107" s="4" t="inlineStr">
        <is>
          <t>Total</t>
        </is>
      </c>
      <c r="B107" s="5" t="n">
        <v>0</v>
      </c>
      <c r="C107" s="5" t="n">
        <v>0</v>
      </c>
    </row>
    <row r="108">
      <c r="A108" s="4" t="inlineStr">
        <is>
          <t>Doubtful [Member] | Real Estate Loans [Member] | Agricultural [Member]</t>
        </is>
      </c>
    </row>
    <row r="109">
      <c r="A109" s="3" t="inlineStr">
        <is>
          <t>Financing Receivable by credit exposure [Abstract]</t>
        </is>
      </c>
    </row>
    <row r="110">
      <c r="A110" s="4" t="inlineStr">
        <is>
          <t>Total</t>
        </is>
      </c>
      <c r="B110" s="5" t="n">
        <v>0</v>
      </c>
      <c r="C110" s="5" t="n">
        <v>0</v>
      </c>
    </row>
    <row r="111">
      <c r="A111" s="4" t="inlineStr">
        <is>
          <t>Doubtful [Member] | Real Estate Loans [Member] | Construction [Member]</t>
        </is>
      </c>
    </row>
    <row r="112">
      <c r="A112" s="3" t="inlineStr">
        <is>
          <t>Financing Receivable by credit exposure [Abstract]</t>
        </is>
      </c>
    </row>
    <row r="113">
      <c r="A113" s="4" t="inlineStr">
        <is>
          <t>Total</t>
        </is>
      </c>
      <c r="B113" s="5" t="n">
        <v>0</v>
      </c>
      <c r="C113" s="5" t="n">
        <v>0</v>
      </c>
    </row>
    <row r="114">
      <c r="A114" s="4" t="inlineStr">
        <is>
          <t>Doubtful [Member] | Other Commercial Loans [Member]</t>
        </is>
      </c>
    </row>
    <row r="115">
      <c r="A115" s="3" t="inlineStr">
        <is>
          <t>Financing Receivable by credit exposure [Abstract]</t>
        </is>
      </c>
    </row>
    <row r="116">
      <c r="A116" s="4" t="inlineStr">
        <is>
          <t>Total</t>
        </is>
      </c>
      <c r="B116" s="5" t="n">
        <v>50000</v>
      </c>
      <c r="C116" s="5" t="n">
        <v>85000</v>
      </c>
    </row>
    <row r="117">
      <c r="A117" s="4" t="inlineStr">
        <is>
          <t>Doubtful [Member] | Other Agricultural Loans [Member]</t>
        </is>
      </c>
    </row>
    <row r="118">
      <c r="A118" s="3" t="inlineStr">
        <is>
          <t>Financing Receivable by credit exposure [Abstract]</t>
        </is>
      </c>
    </row>
    <row r="119">
      <c r="A119" s="4" t="inlineStr">
        <is>
          <t>Total</t>
        </is>
      </c>
      <c r="B119" s="5" t="n">
        <v>0</v>
      </c>
      <c r="C119" s="5" t="n">
        <v>0</v>
      </c>
    </row>
    <row r="120">
      <c r="A120" s="4" t="inlineStr">
        <is>
          <t>Doubtful [Member] | State and Political Subdivision Loans [Member]</t>
        </is>
      </c>
    </row>
    <row r="121">
      <c r="A121" s="3" t="inlineStr">
        <is>
          <t>Financing Receivable by credit exposure [Abstract]</t>
        </is>
      </c>
    </row>
    <row r="122">
      <c r="A122" s="4" t="inlineStr">
        <is>
          <t>Total</t>
        </is>
      </c>
      <c r="B122" s="5" t="n">
        <v>0</v>
      </c>
      <c r="C122" s="5" t="n">
        <v>0</v>
      </c>
    </row>
    <row r="123">
      <c r="A123" s="4" t="inlineStr">
        <is>
          <t>Loss [Member]</t>
        </is>
      </c>
    </row>
    <row r="124">
      <c r="A124" s="3" t="inlineStr">
        <is>
          <t>Financing Receivable by credit exposure [Abstract]</t>
        </is>
      </c>
    </row>
    <row r="125">
      <c r="A125" s="4" t="inlineStr">
        <is>
          <t>Total</t>
        </is>
      </c>
      <c r="B125" s="5" t="n">
        <v>0</v>
      </c>
      <c r="C125" s="5" t="n">
        <v>0</v>
      </c>
    </row>
    <row r="126">
      <c r="A126" s="4" t="inlineStr">
        <is>
          <t>Loss [Member] | Real Estate Loans [Member] | Commercial [Member]</t>
        </is>
      </c>
    </row>
    <row r="127">
      <c r="A127" s="3" t="inlineStr">
        <is>
          <t>Financing Receivable by credit exposure [Abstract]</t>
        </is>
      </c>
    </row>
    <row r="128">
      <c r="A128" s="4" t="inlineStr">
        <is>
          <t>Total</t>
        </is>
      </c>
      <c r="B128" s="5" t="n">
        <v>0</v>
      </c>
      <c r="C128" s="5" t="n">
        <v>0</v>
      </c>
    </row>
    <row r="129">
      <c r="A129" s="4" t="inlineStr">
        <is>
          <t>Loss [Member] | Real Estate Loans [Member] | Agricultural [Member]</t>
        </is>
      </c>
    </row>
    <row r="130">
      <c r="A130" s="3" t="inlineStr">
        <is>
          <t>Financing Receivable by credit exposure [Abstract]</t>
        </is>
      </c>
    </row>
    <row r="131">
      <c r="A131" s="4" t="inlineStr">
        <is>
          <t>Total</t>
        </is>
      </c>
      <c r="B131" s="5" t="n">
        <v>0</v>
      </c>
      <c r="C131" s="5" t="n">
        <v>0</v>
      </c>
    </row>
    <row r="132">
      <c r="A132" s="4" t="inlineStr">
        <is>
          <t>Loss [Member] | Real Estate Loans [Member] | Construction [Member]</t>
        </is>
      </c>
    </row>
    <row r="133">
      <c r="A133" s="3" t="inlineStr">
        <is>
          <t>Financing Receivable by credit exposure [Abstract]</t>
        </is>
      </c>
    </row>
    <row r="134">
      <c r="A134" s="4" t="inlineStr">
        <is>
          <t>Total</t>
        </is>
      </c>
      <c r="B134" s="5" t="n">
        <v>0</v>
      </c>
      <c r="C134" s="5" t="n">
        <v>0</v>
      </c>
    </row>
    <row r="135">
      <c r="A135" s="4" t="inlineStr">
        <is>
          <t>Loss [Member] | Other Commercial Loans [Member]</t>
        </is>
      </c>
    </row>
    <row r="136">
      <c r="A136" s="3" t="inlineStr">
        <is>
          <t>Financing Receivable by credit exposure [Abstract]</t>
        </is>
      </c>
    </row>
    <row r="137">
      <c r="A137" s="4" t="inlineStr">
        <is>
          <t>Total</t>
        </is>
      </c>
      <c r="B137" s="5" t="n">
        <v>0</v>
      </c>
      <c r="C137" s="5" t="n">
        <v>0</v>
      </c>
    </row>
    <row r="138">
      <c r="A138" s="4" t="inlineStr">
        <is>
          <t>Loss [Member] | Other Agricultural Loans [Member]</t>
        </is>
      </c>
    </row>
    <row r="139">
      <c r="A139" s="3" t="inlineStr">
        <is>
          <t>Financing Receivable by credit exposure [Abstract]</t>
        </is>
      </c>
    </row>
    <row r="140">
      <c r="A140" s="4" t="inlineStr">
        <is>
          <t>Total</t>
        </is>
      </c>
      <c r="B140" s="5" t="n">
        <v>0</v>
      </c>
      <c r="C140" s="5" t="n">
        <v>0</v>
      </c>
    </row>
    <row r="141">
      <c r="A141" s="4" t="inlineStr">
        <is>
          <t>Loss [Member] | State and Political Subdivision Loans [Member]</t>
        </is>
      </c>
    </row>
    <row r="142">
      <c r="A142" s="3" t="inlineStr">
        <is>
          <t>Financing Receivable by credit exposure [Abstract]</t>
        </is>
      </c>
    </row>
    <row r="143">
      <c r="A143" s="4" t="inlineStr">
        <is>
          <t>Total</t>
        </is>
      </c>
      <c r="B143" s="5" t="n">
        <v>0</v>
      </c>
      <c r="C143" s="5" t="n">
        <v>0</v>
      </c>
    </row>
    <row r="144">
      <c r="A144" s="4" t="inlineStr">
        <is>
          <t>Internally Assigned Grade [Member]</t>
        </is>
      </c>
    </row>
    <row r="145">
      <c r="A145" s="3" t="inlineStr">
        <is>
          <t>Financing Receivable by credit exposure [Abstract]</t>
        </is>
      </c>
    </row>
    <row r="146">
      <c r="A146" s="4" t="inlineStr">
        <is>
          <t>Total</t>
        </is>
      </c>
      <c r="B146" s="5" t="n">
        <v>1207013000</v>
      </c>
      <c r="C146" s="5" t="n">
        <v>1173093000</v>
      </c>
    </row>
    <row r="147">
      <c r="A147" s="4" t="inlineStr">
        <is>
          <t>Performing [Member]</t>
        </is>
      </c>
    </row>
    <row r="148">
      <c r="A148" s="3" t="inlineStr">
        <is>
          <t>Financing Receivable by credit exposure [Abstract]</t>
        </is>
      </c>
    </row>
    <row r="149">
      <c r="A149" s="4" t="inlineStr">
        <is>
          <t>Total</t>
        </is>
      </c>
      <c r="B149" s="5" t="n">
        <v>235203000</v>
      </c>
      <c r="C149" s="5" t="n">
        <v>231051000</v>
      </c>
    </row>
    <row r="150">
      <c r="A150" s="4" t="inlineStr">
        <is>
          <t>Performing [Member] | Real Estate Loans [Member] | Mortgages [Member]</t>
        </is>
      </c>
    </row>
    <row r="151">
      <c r="A151" s="3" t="inlineStr">
        <is>
          <t>Financing Receivable by credit exposure [Abstract]</t>
        </is>
      </c>
    </row>
    <row r="152">
      <c r="A152" s="4" t="inlineStr">
        <is>
          <t>Total</t>
        </is>
      </c>
      <c r="B152" s="5" t="n">
        <v>151907000</v>
      </c>
      <c r="C152" s="5" t="n">
        <v>145843000</v>
      </c>
    </row>
    <row r="153">
      <c r="A153" s="4" t="inlineStr">
        <is>
          <t>Performing [Member] | Real Estate Loans [Member] | Home Equity [Member]</t>
        </is>
      </c>
    </row>
    <row r="154">
      <c r="A154" s="3" t="inlineStr">
        <is>
          <t>Financing Receivable by credit exposure [Abstract]</t>
        </is>
      </c>
    </row>
    <row r="155">
      <c r="A155" s="4" t="inlineStr">
        <is>
          <t>Total</t>
        </is>
      </c>
      <c r="B155" s="5" t="n">
        <v>52256000</v>
      </c>
      <c r="C155" s="5" t="n">
        <v>54961000</v>
      </c>
    </row>
    <row r="156">
      <c r="A156" s="4" t="inlineStr">
        <is>
          <t>Performing [Member] | Consumer [Member]</t>
        </is>
      </c>
    </row>
    <row r="157">
      <c r="A157" s="3" t="inlineStr">
        <is>
          <t>Financing Receivable by credit exposure [Abstract]</t>
        </is>
      </c>
    </row>
    <row r="158">
      <c r="A158" s="4" t="inlineStr">
        <is>
          <t>Total</t>
        </is>
      </c>
      <c r="B158" s="5" t="n">
        <v>31040000</v>
      </c>
      <c r="C158" s="5" t="n">
        <v>30247000</v>
      </c>
    </row>
    <row r="159">
      <c r="A159" s="4" t="inlineStr">
        <is>
          <t>Nonperforming [Member]</t>
        </is>
      </c>
    </row>
    <row r="160">
      <c r="A160" s="3" t="inlineStr">
        <is>
          <t>Financing Receivable by credit exposure [Abstract]</t>
        </is>
      </c>
    </row>
    <row r="161">
      <c r="A161" s="4" t="inlineStr">
        <is>
          <t>Total</t>
        </is>
      </c>
      <c r="B161" s="5" t="n">
        <v>673000</v>
      </c>
      <c r="C161" s="5" t="n">
        <v>1117000</v>
      </c>
    </row>
    <row r="162">
      <c r="A162" s="4" t="inlineStr">
        <is>
          <t>Nonperforming [Member] | Real Estate Loans [Member] | Mortgages [Member]</t>
        </is>
      </c>
    </row>
    <row r="163">
      <c r="A163" s="3" t="inlineStr">
        <is>
          <t>Financing Receivable by credit exposure [Abstract]</t>
        </is>
      </c>
    </row>
    <row r="164">
      <c r="A164" s="4" t="inlineStr">
        <is>
          <t>Total</t>
        </is>
      </c>
      <c r="B164" s="5" t="n">
        <v>610000</v>
      </c>
      <c r="C164" s="5" t="n">
        <v>1039000</v>
      </c>
    </row>
    <row r="165">
      <c r="A165" s="4" t="inlineStr">
        <is>
          <t>Nonperforming [Member] | Real Estate Loans [Member] | Home Equity [Member]</t>
        </is>
      </c>
    </row>
    <row r="166">
      <c r="A166" s="3" t="inlineStr">
        <is>
          <t>Financing Receivable by credit exposure [Abstract]</t>
        </is>
      </c>
    </row>
    <row r="167">
      <c r="A167" s="4" t="inlineStr">
        <is>
          <t>Total</t>
        </is>
      </c>
      <c r="B167" s="5" t="n">
        <v>61000</v>
      </c>
      <c r="C167" s="5" t="n">
        <v>48000</v>
      </c>
    </row>
    <row r="168">
      <c r="A168" s="4" t="inlineStr">
        <is>
          <t>Nonperforming [Member] | Consumer [Member]</t>
        </is>
      </c>
    </row>
    <row r="169">
      <c r="A169" s="3" t="inlineStr">
        <is>
          <t>Financing Receivable by credit exposure [Abstract]</t>
        </is>
      </c>
    </row>
    <row r="170">
      <c r="A170" s="4" t="inlineStr">
        <is>
          <t>Total</t>
        </is>
      </c>
      <c r="B170" s="5" t="n">
        <v>2000</v>
      </c>
      <c r="C170" s="5" t="n">
        <v>30000</v>
      </c>
    </row>
    <row r="171">
      <c r="A171" s="4" t="inlineStr">
        <is>
          <t>PCI [Member]</t>
        </is>
      </c>
    </row>
    <row r="172">
      <c r="A172" s="3" t="inlineStr">
        <is>
          <t>Financing Receivable by credit exposure [Abstract]</t>
        </is>
      </c>
    </row>
    <row r="173">
      <c r="A173" s="4" t="inlineStr">
        <is>
          <t>Total</t>
        </is>
      </c>
      <c r="B173" s="5" t="n">
        <v>19000</v>
      </c>
      <c r="C173" s="5" t="n">
        <v>20000</v>
      </c>
    </row>
    <row r="174">
      <c r="A174" s="4" t="inlineStr">
        <is>
          <t>PCI [Member] | Real Estate Loans [Member] | Mortgages [Member]</t>
        </is>
      </c>
    </row>
    <row r="175">
      <c r="A175" s="3" t="inlineStr">
        <is>
          <t>Financing Receivable by credit exposure [Abstract]</t>
        </is>
      </c>
    </row>
    <row r="176">
      <c r="A176" s="4" t="inlineStr">
        <is>
          <t>Total</t>
        </is>
      </c>
      <c r="B176" s="5" t="n">
        <v>19000</v>
      </c>
      <c r="C176" s="5" t="n">
        <v>20000</v>
      </c>
    </row>
    <row r="177">
      <c r="A177" s="4" t="inlineStr">
        <is>
          <t>PCI [Member] | Real Estate Loans [Member] | Home Equity [Member]</t>
        </is>
      </c>
    </row>
    <row r="178">
      <c r="A178" s="3" t="inlineStr">
        <is>
          <t>Financing Receivable by credit exposure [Abstract]</t>
        </is>
      </c>
    </row>
    <row r="179">
      <c r="A179" s="4" t="inlineStr">
        <is>
          <t>Total</t>
        </is>
      </c>
      <c r="B179" s="5" t="n">
        <v>0</v>
      </c>
      <c r="C179" s="5" t="n">
        <v>0</v>
      </c>
    </row>
    <row r="180">
      <c r="A180" s="4" t="inlineStr">
        <is>
          <t>PCI [Member] | Consumer [Member]</t>
        </is>
      </c>
    </row>
    <row r="181">
      <c r="A181" s="3" t="inlineStr">
        <is>
          <t>Financing Receivable by credit exposure [Abstract]</t>
        </is>
      </c>
    </row>
    <row r="182">
      <c r="A182" s="4" t="inlineStr">
        <is>
          <t>Total</t>
        </is>
      </c>
      <c r="B182" s="6" t="n">
        <v>0</v>
      </c>
      <c r="C18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9 Months Ended</t>
        </is>
      </c>
    </row>
    <row r="2">
      <c r="B2" s="2" t="inlineStr">
        <is>
          <t>Sep. 30, 2021</t>
        </is>
      </c>
      <c r="C2" s="2" t="inlineStr">
        <is>
          <t>Dec. 31, 2020</t>
        </is>
      </c>
    </row>
    <row r="3">
      <c r="A3" s="3" t="inlineStr">
        <is>
          <t>Recorded investment of past due [Abstract]</t>
        </is>
      </c>
    </row>
    <row r="4">
      <c r="A4" s="4" t="inlineStr">
        <is>
          <t>PCI</t>
        </is>
      </c>
      <c r="B4" s="6" t="n">
        <v>3869</v>
      </c>
      <c r="C4" s="6" t="n">
        <v>4875</v>
      </c>
    </row>
    <row r="5">
      <c r="A5" s="4" t="inlineStr">
        <is>
          <t>Total financing receivables</t>
        </is>
      </c>
      <c r="B5" s="5" t="n">
        <v>1442908</v>
      </c>
      <c r="C5" s="5" t="n">
        <v>1405281</v>
      </c>
    </row>
    <row r="6">
      <c r="A6" s="4" t="inlineStr">
        <is>
          <t>90 Days or greater and accruing</t>
        </is>
      </c>
      <c r="B6" s="5" t="n">
        <v>83</v>
      </c>
      <c r="C6" s="5" t="n">
        <v>525</v>
      </c>
    </row>
    <row r="7">
      <c r="A7" s="3" t="inlineStr">
        <is>
          <t>Financing receivables on nonaccrual status [Abstract]</t>
        </is>
      </c>
    </row>
    <row r="8">
      <c r="A8" s="4" t="inlineStr">
        <is>
          <t>Total past due and non-accrual</t>
        </is>
      </c>
      <c r="B8" s="5" t="n">
        <v>4633</v>
      </c>
      <c r="C8" s="5" t="n">
        <v>6401</v>
      </c>
    </row>
    <row r="9">
      <c r="A9" s="4" t="inlineStr">
        <is>
          <t>Current and non-accrual</t>
        </is>
      </c>
      <c r="B9" s="5" t="n">
        <v>4225</v>
      </c>
      <c r="C9" s="5" t="n">
        <v>4331</v>
      </c>
    </row>
    <row r="10">
      <c r="A10" s="4" t="inlineStr">
        <is>
          <t>PCI Loans considered non accrual</t>
        </is>
      </c>
      <c r="B10" s="5" t="n">
        <v>0</v>
      </c>
      <c r="C10" s="5" t="n">
        <v>0</v>
      </c>
    </row>
    <row r="11">
      <c r="A11" s="4" t="inlineStr">
        <is>
          <t>Financing receivable nonaccrual status</t>
        </is>
      </c>
      <c r="B11" s="5" t="n">
        <v>8858</v>
      </c>
      <c r="C11" s="5" t="n">
        <v>10732</v>
      </c>
    </row>
    <row r="12">
      <c r="A12" s="3" t="inlineStr">
        <is>
          <t>Financing receivables on accrual status [Abstract]</t>
        </is>
      </c>
    </row>
    <row r="13">
      <c r="A13" s="4" t="inlineStr">
        <is>
          <t>Total past due and still accruing</t>
        </is>
      </c>
      <c r="B13" s="5" t="n">
        <v>1565</v>
      </c>
      <c r="C13" s="5" t="n">
        <v>4645</v>
      </c>
    </row>
    <row r="14">
      <c r="A14" s="4" t="inlineStr">
        <is>
          <t>Current and still accruing</t>
        </is>
      </c>
      <c r="B14" s="5" t="n">
        <v>1428616</v>
      </c>
      <c r="C14" s="5" t="n">
        <v>1385029</v>
      </c>
    </row>
    <row r="15">
      <c r="A15" s="4" t="inlineStr">
        <is>
          <t>PCI Loans still accruing</t>
        </is>
      </c>
      <c r="B15" s="5" t="n">
        <v>3869</v>
      </c>
      <c r="C15" s="5" t="n">
        <v>4875</v>
      </c>
    </row>
    <row r="16">
      <c r="A16" s="4" t="inlineStr">
        <is>
          <t>Total financing receivables and still accruing</t>
        </is>
      </c>
      <c r="B16" s="6" t="n">
        <v>1434050</v>
      </c>
      <c r="C16" s="5" t="n">
        <v>1394549</v>
      </c>
    </row>
    <row r="17">
      <c r="A17" s="4" t="inlineStr">
        <is>
          <t>Minimum [Member]</t>
        </is>
      </c>
    </row>
    <row r="18">
      <c r="A18" s="3" t="inlineStr">
        <is>
          <t>Financing receivables on nonaccrual status [Abstract]</t>
        </is>
      </c>
    </row>
    <row r="19">
      <c r="A19" s="4" t="inlineStr">
        <is>
          <t>Period of past due after which loans considered as non accrual</t>
        </is>
      </c>
      <c r="B19" s="4" t="inlineStr">
        <is>
          <t>90 days</t>
        </is>
      </c>
    </row>
    <row r="20">
      <c r="A20" s="4" t="inlineStr">
        <is>
          <t>Total Past Due [Member]</t>
        </is>
      </c>
    </row>
    <row r="21">
      <c r="A21" s="3" t="inlineStr">
        <is>
          <t>Recorded investment of past due [Abstract]</t>
        </is>
      </c>
    </row>
    <row r="22">
      <c r="A22" s="4" t="inlineStr">
        <is>
          <t>Past due</t>
        </is>
      </c>
      <c r="B22" s="6" t="n">
        <v>6198</v>
      </c>
      <c r="C22" s="5" t="n">
        <v>11046</v>
      </c>
    </row>
    <row r="23">
      <c r="A23" s="4" t="inlineStr">
        <is>
          <t>30 to 59 Days Past Due [Member]</t>
        </is>
      </c>
    </row>
    <row r="24">
      <c r="A24" s="3" t="inlineStr">
        <is>
          <t>Recorded investment of past due [Abstract]</t>
        </is>
      </c>
    </row>
    <row r="25">
      <c r="A25" s="4" t="inlineStr">
        <is>
          <t>Past due</t>
        </is>
      </c>
      <c r="B25" s="5" t="n">
        <v>1714</v>
      </c>
      <c r="C25" s="5" t="n">
        <v>6256</v>
      </c>
    </row>
    <row r="26">
      <c r="A26" s="3" t="inlineStr">
        <is>
          <t>Financing receivables on nonaccrual status [Abstract]</t>
        </is>
      </c>
    </row>
    <row r="27">
      <c r="A27" s="4" t="inlineStr">
        <is>
          <t>Total past due and non-accrual</t>
        </is>
      </c>
      <c r="B27" s="5" t="n">
        <v>477</v>
      </c>
      <c r="C27" s="5" t="n">
        <v>3032</v>
      </c>
    </row>
    <row r="28">
      <c r="A28" s="3" t="inlineStr">
        <is>
          <t>Financing receivables on accrual status [Abstract]</t>
        </is>
      </c>
    </row>
    <row r="29">
      <c r="A29" s="4" t="inlineStr">
        <is>
          <t>Total past due and still accruing</t>
        </is>
      </c>
      <c r="B29" s="5" t="n">
        <v>1237</v>
      </c>
      <c r="C29" s="5" t="n">
        <v>3224</v>
      </c>
    </row>
    <row r="30">
      <c r="A30" s="4" t="inlineStr">
        <is>
          <t>60 to 89 Days Past Due [Member]</t>
        </is>
      </c>
    </row>
    <row r="31">
      <c r="A31" s="3" t="inlineStr">
        <is>
          <t>Recorded investment of past due [Abstract]</t>
        </is>
      </c>
    </row>
    <row r="32">
      <c r="A32" s="4" t="inlineStr">
        <is>
          <t>Past due</t>
        </is>
      </c>
      <c r="B32" s="5" t="n">
        <v>255</v>
      </c>
      <c r="C32" s="5" t="n">
        <v>924</v>
      </c>
    </row>
    <row r="33">
      <c r="A33" s="3" t="inlineStr">
        <is>
          <t>Financing receivables on nonaccrual status [Abstract]</t>
        </is>
      </c>
    </row>
    <row r="34">
      <c r="A34" s="4" t="inlineStr">
        <is>
          <t>Total past due and non-accrual</t>
        </is>
      </c>
      <c r="B34" s="5" t="n">
        <v>10</v>
      </c>
      <c r="C34" s="5" t="n">
        <v>28</v>
      </c>
    </row>
    <row r="35">
      <c r="A35" s="3" t="inlineStr">
        <is>
          <t>Financing receivables on accrual status [Abstract]</t>
        </is>
      </c>
    </row>
    <row r="36">
      <c r="A36" s="4" t="inlineStr">
        <is>
          <t>Total past due and still accruing</t>
        </is>
      </c>
      <c r="B36" s="5" t="n">
        <v>245</v>
      </c>
      <c r="C36" s="5" t="n">
        <v>896</v>
      </c>
    </row>
    <row r="37">
      <c r="A37" s="4" t="inlineStr">
        <is>
          <t>90 Days Or Greater [Member]</t>
        </is>
      </c>
    </row>
    <row r="38">
      <c r="A38" s="3" t="inlineStr">
        <is>
          <t>Recorded investment of past due [Abstract]</t>
        </is>
      </c>
    </row>
    <row r="39">
      <c r="A39" s="4" t="inlineStr">
        <is>
          <t>Past due</t>
        </is>
      </c>
      <c r="B39" s="5" t="n">
        <v>4229</v>
      </c>
      <c r="C39" s="5" t="n">
        <v>3866</v>
      </c>
    </row>
    <row r="40">
      <c r="A40" s="3" t="inlineStr">
        <is>
          <t>Financing receivables on nonaccrual status [Abstract]</t>
        </is>
      </c>
    </row>
    <row r="41">
      <c r="A41" s="4" t="inlineStr">
        <is>
          <t>Total past due and non-accrual</t>
        </is>
      </c>
      <c r="B41" s="5" t="n">
        <v>4146</v>
      </c>
      <c r="C41" s="5" t="n">
        <v>3341</v>
      </c>
    </row>
    <row r="42">
      <c r="A42" s="3" t="inlineStr">
        <is>
          <t>Financing receivables on accrual status [Abstract]</t>
        </is>
      </c>
    </row>
    <row r="43">
      <c r="A43" s="4" t="inlineStr">
        <is>
          <t>Total past due and still accruing</t>
        </is>
      </c>
      <c r="B43" s="5" t="n">
        <v>83</v>
      </c>
      <c r="C43" s="5" t="n">
        <v>525</v>
      </c>
    </row>
    <row r="44">
      <c r="A44" s="4" t="inlineStr">
        <is>
          <t>Current [Member]</t>
        </is>
      </c>
    </row>
    <row r="45">
      <c r="A45" s="3" t="inlineStr">
        <is>
          <t>Recorded investment of past due [Abstract]</t>
        </is>
      </c>
    </row>
    <row r="46">
      <c r="A46" s="4" t="inlineStr">
        <is>
          <t>Past due</t>
        </is>
      </c>
      <c r="B46" s="5" t="n">
        <v>1432841</v>
      </c>
      <c r="C46" s="5" t="n">
        <v>1389360</v>
      </c>
    </row>
    <row r="47">
      <c r="A47" s="4" t="inlineStr">
        <is>
          <t>Real Estate Loans [Member] | Mortgages [Member]</t>
        </is>
      </c>
    </row>
    <row r="48">
      <c r="A48" s="3" t="inlineStr">
        <is>
          <t>Recorded investment of past due [Abstract]</t>
        </is>
      </c>
    </row>
    <row r="49">
      <c r="A49" s="4" t="inlineStr">
        <is>
          <t>PCI</t>
        </is>
      </c>
      <c r="B49" s="5" t="n">
        <v>19</v>
      </c>
      <c r="C49" s="5" t="n">
        <v>20</v>
      </c>
    </row>
    <row r="50">
      <c r="A50" s="4" t="inlineStr">
        <is>
          <t>Total financing receivables</t>
        </is>
      </c>
      <c r="B50" s="5" t="n">
        <v>152536</v>
      </c>
      <c r="C50" s="5" t="n">
        <v>146902</v>
      </c>
    </row>
    <row r="51">
      <c r="A51" s="4" t="inlineStr">
        <is>
          <t>90 Days or greater and accruing</t>
        </is>
      </c>
      <c r="B51" s="5" t="n">
        <v>37</v>
      </c>
      <c r="C51" s="5" t="n">
        <v>252</v>
      </c>
    </row>
    <row r="52">
      <c r="A52" s="3" t="inlineStr">
        <is>
          <t>Financing receivables on nonaccrual status [Abstract]</t>
        </is>
      </c>
    </row>
    <row r="53">
      <c r="A53" s="4" t="inlineStr">
        <is>
          <t>Financing receivable nonaccrual status</t>
        </is>
      </c>
      <c r="B53" s="5" t="n">
        <v>573</v>
      </c>
      <c r="C53" s="5" t="n">
        <v>787</v>
      </c>
    </row>
    <row r="54">
      <c r="A54" s="4" t="inlineStr">
        <is>
          <t>Real Estate Loans [Member] | Mortgages [Member] | Total Past Due [Member]</t>
        </is>
      </c>
    </row>
    <row r="55">
      <c r="A55" s="3" t="inlineStr">
        <is>
          <t>Recorded investment of past due [Abstract]</t>
        </is>
      </c>
    </row>
    <row r="56">
      <c r="A56" s="4" t="inlineStr">
        <is>
          <t>Past due</t>
        </is>
      </c>
      <c r="B56" s="5" t="n">
        <v>650</v>
      </c>
      <c r="C56" s="5" t="n">
        <v>1796</v>
      </c>
    </row>
    <row r="57">
      <c r="A57" s="4" t="inlineStr">
        <is>
          <t>Real Estate Loans [Member] | Mortgages [Member] | 30 to 59 Days Past Due [Member]</t>
        </is>
      </c>
    </row>
    <row r="58">
      <c r="A58" s="3" t="inlineStr">
        <is>
          <t>Recorded investment of past due [Abstract]</t>
        </is>
      </c>
    </row>
    <row r="59">
      <c r="A59" s="4" t="inlineStr">
        <is>
          <t>Past due</t>
        </is>
      </c>
      <c r="B59" s="5" t="n">
        <v>340</v>
      </c>
      <c r="C59" s="5" t="n">
        <v>864</v>
      </c>
    </row>
    <row r="60">
      <c r="A60" s="4" t="inlineStr">
        <is>
          <t>Real Estate Loans [Member] | Mortgages [Member] | 60 to 89 Days Past Due [Member]</t>
        </is>
      </c>
    </row>
    <row r="61">
      <c r="A61" s="3" t="inlineStr">
        <is>
          <t>Recorded investment of past due [Abstract]</t>
        </is>
      </c>
    </row>
    <row r="62">
      <c r="A62" s="4" t="inlineStr">
        <is>
          <t>Past due</t>
        </is>
      </c>
      <c r="B62" s="5" t="n">
        <v>110</v>
      </c>
      <c r="C62" s="5" t="n">
        <v>414</v>
      </c>
    </row>
    <row r="63">
      <c r="A63" s="4" t="inlineStr">
        <is>
          <t>Real Estate Loans [Member] | Mortgages [Member] | 90 Days Or Greater [Member]</t>
        </is>
      </c>
    </row>
    <row r="64">
      <c r="A64" s="3" t="inlineStr">
        <is>
          <t>Recorded investment of past due [Abstract]</t>
        </is>
      </c>
    </row>
    <row r="65">
      <c r="A65" s="4" t="inlineStr">
        <is>
          <t>Past due</t>
        </is>
      </c>
      <c r="B65" s="5" t="n">
        <v>200</v>
      </c>
      <c r="C65" s="5" t="n">
        <v>518</v>
      </c>
    </row>
    <row r="66">
      <c r="A66" s="4" t="inlineStr">
        <is>
          <t>Real Estate Loans [Member] | Mortgages [Member] | Current [Member]</t>
        </is>
      </c>
    </row>
    <row r="67">
      <c r="A67" s="3" t="inlineStr">
        <is>
          <t>Recorded investment of past due [Abstract]</t>
        </is>
      </c>
    </row>
    <row r="68">
      <c r="A68" s="4" t="inlineStr">
        <is>
          <t>Past due</t>
        </is>
      </c>
      <c r="B68" s="5" t="n">
        <v>151867</v>
      </c>
      <c r="C68" s="5" t="n">
        <v>145086</v>
      </c>
    </row>
    <row r="69">
      <c r="A69" s="4" t="inlineStr">
        <is>
          <t>Real Estate Loans [Member] | Home Equity [Member]</t>
        </is>
      </c>
    </row>
    <row r="70">
      <c r="A70" s="3" t="inlineStr">
        <is>
          <t>Recorded investment of past due [Abstract]</t>
        </is>
      </c>
    </row>
    <row r="71">
      <c r="A71" s="4" t="inlineStr">
        <is>
          <t>PCI</t>
        </is>
      </c>
      <c r="B71" s="5" t="n">
        <v>0</v>
      </c>
      <c r="C71" s="5" t="n">
        <v>0</v>
      </c>
    </row>
    <row r="72">
      <c r="A72" s="4" t="inlineStr">
        <is>
          <t>Total financing receivables</t>
        </is>
      </c>
      <c r="B72" s="5" t="n">
        <v>52317</v>
      </c>
      <c r="C72" s="5" t="n">
        <v>55009</v>
      </c>
    </row>
    <row r="73">
      <c r="A73" s="4" t="inlineStr">
        <is>
          <t>90 Days or greater and accruing</t>
        </is>
      </c>
      <c r="B73" s="5" t="n">
        <v>44</v>
      </c>
      <c r="C73" s="5" t="n">
        <v>23</v>
      </c>
    </row>
    <row r="74">
      <c r="A74" s="3" t="inlineStr">
        <is>
          <t>Financing receivables on nonaccrual status [Abstract]</t>
        </is>
      </c>
    </row>
    <row r="75">
      <c r="A75" s="4" t="inlineStr">
        <is>
          <t>Financing receivable nonaccrual status</t>
        </is>
      </c>
      <c r="B75" s="5" t="n">
        <v>17</v>
      </c>
      <c r="C75" s="5" t="n">
        <v>25</v>
      </c>
    </row>
    <row r="76">
      <c r="A76" s="4" t="inlineStr">
        <is>
          <t>Real Estate Loans [Member] | Home Equity [Member] | Total Past Due [Member]</t>
        </is>
      </c>
    </row>
    <row r="77">
      <c r="A77" s="3" t="inlineStr">
        <is>
          <t>Recorded investment of past due [Abstract]</t>
        </is>
      </c>
    </row>
    <row r="78">
      <c r="A78" s="4" t="inlineStr">
        <is>
          <t>Past due</t>
        </is>
      </c>
      <c r="B78" s="5" t="n">
        <v>75</v>
      </c>
      <c r="C78" s="5" t="n">
        <v>248</v>
      </c>
    </row>
    <row r="79">
      <c r="A79" s="4" t="inlineStr">
        <is>
          <t>Real Estate Loans [Member] | Home Equity [Member] | 30 to 59 Days Past Due [Member]</t>
        </is>
      </c>
    </row>
    <row r="80">
      <c r="A80" s="3" t="inlineStr">
        <is>
          <t>Recorded investment of past due [Abstract]</t>
        </is>
      </c>
    </row>
    <row r="81">
      <c r="A81" s="4" t="inlineStr">
        <is>
          <t>Past due</t>
        </is>
      </c>
      <c r="B81" s="5" t="n">
        <v>18</v>
      </c>
      <c r="C81" s="5" t="n">
        <v>152</v>
      </c>
    </row>
    <row r="82">
      <c r="A82" s="4" t="inlineStr">
        <is>
          <t>Real Estate Loans [Member] | Home Equity [Member] | 60 to 89 Days Past Due [Member]</t>
        </is>
      </c>
    </row>
    <row r="83">
      <c r="A83" s="3" t="inlineStr">
        <is>
          <t>Recorded investment of past due [Abstract]</t>
        </is>
      </c>
    </row>
    <row r="84">
      <c r="A84" s="4" t="inlineStr">
        <is>
          <t>Past due</t>
        </is>
      </c>
      <c r="B84" s="5" t="n">
        <v>8</v>
      </c>
      <c r="C84" s="5" t="n">
        <v>62</v>
      </c>
    </row>
    <row r="85">
      <c r="A85" s="4" t="inlineStr">
        <is>
          <t>Real Estate Loans [Member] | Home Equity [Member] | 90 Days Or Greater [Member]</t>
        </is>
      </c>
    </row>
    <row r="86">
      <c r="A86" s="3" t="inlineStr">
        <is>
          <t>Recorded investment of past due [Abstract]</t>
        </is>
      </c>
    </row>
    <row r="87">
      <c r="A87" s="4" t="inlineStr">
        <is>
          <t>Past due</t>
        </is>
      </c>
      <c r="B87" s="5" t="n">
        <v>49</v>
      </c>
      <c r="C87" s="5" t="n">
        <v>34</v>
      </c>
    </row>
    <row r="88">
      <c r="A88" s="4" t="inlineStr">
        <is>
          <t>Real Estate Loans [Member] | Home Equity [Member] | Current [Member]</t>
        </is>
      </c>
    </row>
    <row r="89">
      <c r="A89" s="3" t="inlineStr">
        <is>
          <t>Recorded investment of past due [Abstract]</t>
        </is>
      </c>
    </row>
    <row r="90">
      <c r="A90" s="4" t="inlineStr">
        <is>
          <t>Past due</t>
        </is>
      </c>
      <c r="B90" s="5" t="n">
        <v>52242</v>
      </c>
      <c r="C90" s="5" t="n">
        <v>54761</v>
      </c>
    </row>
    <row r="91">
      <c r="A91" s="4" t="inlineStr">
        <is>
          <t>Real Estate Loans [Member] | Commercial [Member]</t>
        </is>
      </c>
    </row>
    <row r="92">
      <c r="A92" s="3" t="inlineStr">
        <is>
          <t>Recorded investment of past due [Abstract]</t>
        </is>
      </c>
    </row>
    <row r="93">
      <c r="A93" s="4" t="inlineStr">
        <is>
          <t>PCI</t>
        </is>
      </c>
      <c r="B93" s="5" t="n">
        <v>2199</v>
      </c>
      <c r="C93" s="5" t="n">
        <v>2937</v>
      </c>
    </row>
    <row r="94">
      <c r="A94" s="4" t="inlineStr">
        <is>
          <t>Total financing receivables</t>
        </is>
      </c>
      <c r="B94" s="5" t="n">
        <v>657485</v>
      </c>
      <c r="C94" s="5" t="n">
        <v>596255</v>
      </c>
    </row>
    <row r="95">
      <c r="A95" s="4" t="inlineStr">
        <is>
          <t>90 Days or greater and accruing</t>
        </is>
      </c>
      <c r="B95" s="5" t="n">
        <v>0</v>
      </c>
      <c r="C95" s="5" t="n">
        <v>70</v>
      </c>
    </row>
    <row r="96">
      <c r="A96" s="3" t="inlineStr">
        <is>
          <t>Financing receivables on nonaccrual status [Abstract]</t>
        </is>
      </c>
    </row>
    <row r="97">
      <c r="A97" s="4" t="inlineStr">
        <is>
          <t>Financing receivable nonaccrual status</t>
        </is>
      </c>
      <c r="B97" s="5" t="n">
        <v>3778</v>
      </c>
      <c r="C97" s="5" t="n">
        <v>4529</v>
      </c>
    </row>
    <row r="98">
      <c r="A98" s="4" t="inlineStr">
        <is>
          <t>Real Estate Loans [Member] | Commercial [Member] | Total Past Due [Member]</t>
        </is>
      </c>
    </row>
    <row r="99">
      <c r="A99" s="3" t="inlineStr">
        <is>
          <t>Recorded investment of past due [Abstract]</t>
        </is>
      </c>
    </row>
    <row r="100">
      <c r="A100" s="4" t="inlineStr">
        <is>
          <t>Past due</t>
        </is>
      </c>
      <c r="B100" s="5" t="n">
        <v>3016</v>
      </c>
      <c r="C100" s="5" t="n">
        <v>3097</v>
      </c>
    </row>
    <row r="101">
      <c r="A101" s="4" t="inlineStr">
        <is>
          <t>Real Estate Loans [Member] | Commercial [Member] | 30 to 59 Days Past Due [Member]</t>
        </is>
      </c>
    </row>
    <row r="102">
      <c r="A102" s="3" t="inlineStr">
        <is>
          <t>Recorded investment of past due [Abstract]</t>
        </is>
      </c>
    </row>
    <row r="103">
      <c r="A103" s="4" t="inlineStr">
        <is>
          <t>Past due</t>
        </is>
      </c>
      <c r="B103" s="5" t="n">
        <v>668</v>
      </c>
      <c r="C103" s="5" t="n">
        <v>836</v>
      </c>
    </row>
    <row r="104">
      <c r="A104" s="4" t="inlineStr">
        <is>
          <t>Real Estate Loans [Member] | Commercial [Member] | 60 to 89 Days Past Due [Member]</t>
        </is>
      </c>
    </row>
    <row r="105">
      <c r="A105" s="3" t="inlineStr">
        <is>
          <t>Recorded investment of past due [Abstract]</t>
        </is>
      </c>
    </row>
    <row r="106">
      <c r="A106" s="4" t="inlineStr">
        <is>
          <t>Past due</t>
        </is>
      </c>
      <c r="B106" s="5" t="n">
        <v>94</v>
      </c>
      <c r="C106" s="5" t="n">
        <v>439</v>
      </c>
    </row>
    <row r="107">
      <c r="A107" s="4" t="inlineStr">
        <is>
          <t>Real Estate Loans [Member] | Commercial [Member] | 90 Days Or Greater [Member]</t>
        </is>
      </c>
    </row>
    <row r="108">
      <c r="A108" s="3" t="inlineStr">
        <is>
          <t>Recorded investment of past due [Abstract]</t>
        </is>
      </c>
    </row>
    <row r="109">
      <c r="A109" s="4" t="inlineStr">
        <is>
          <t>Past due</t>
        </is>
      </c>
      <c r="B109" s="5" t="n">
        <v>2254</v>
      </c>
      <c r="C109" s="5" t="n">
        <v>1822</v>
      </c>
    </row>
    <row r="110">
      <c r="A110" s="4" t="inlineStr">
        <is>
          <t>Real Estate Loans [Member] | Commercial [Member] | Current [Member]</t>
        </is>
      </c>
    </row>
    <row r="111">
      <c r="A111" s="3" t="inlineStr">
        <is>
          <t>Recorded investment of past due [Abstract]</t>
        </is>
      </c>
    </row>
    <row r="112">
      <c r="A112" s="4" t="inlineStr">
        <is>
          <t>Past due</t>
        </is>
      </c>
      <c r="B112" s="5" t="n">
        <v>652270</v>
      </c>
      <c r="C112" s="5" t="n">
        <v>590221</v>
      </c>
    </row>
    <row r="113">
      <c r="A113" s="4" t="inlineStr">
        <is>
          <t>Real Estate Loans [Member] | Agricultural [Member]</t>
        </is>
      </c>
    </row>
    <row r="114">
      <c r="A114" s="3" t="inlineStr">
        <is>
          <t>Recorded investment of past due [Abstract]</t>
        </is>
      </c>
    </row>
    <row r="115">
      <c r="A115" s="4" t="inlineStr">
        <is>
          <t>PCI</t>
        </is>
      </c>
      <c r="B115" s="5" t="n">
        <v>1651</v>
      </c>
      <c r="C115" s="5" t="n">
        <v>1686</v>
      </c>
    </row>
    <row r="116">
      <c r="A116" s="4" t="inlineStr">
        <is>
          <t>Total financing receivables</t>
        </is>
      </c>
      <c r="B116" s="5" t="n">
        <v>312442</v>
      </c>
      <c r="C116" s="5" t="n">
        <v>315158</v>
      </c>
    </row>
    <row r="117">
      <c r="A117" s="4" t="inlineStr">
        <is>
          <t>90 Days or greater and accruing</t>
        </is>
      </c>
      <c r="B117" s="5" t="n">
        <v>0</v>
      </c>
      <c r="C117" s="5" t="n">
        <v>150</v>
      </c>
    </row>
    <row r="118">
      <c r="A118" s="3" t="inlineStr">
        <is>
          <t>Financing receivables on nonaccrual status [Abstract]</t>
        </is>
      </c>
    </row>
    <row r="119">
      <c r="A119" s="4" t="inlineStr">
        <is>
          <t>Financing receivable nonaccrual status</t>
        </is>
      </c>
      <c r="B119" s="5" t="n">
        <v>3196</v>
      </c>
      <c r="C119" s="5" t="n">
        <v>3133</v>
      </c>
    </row>
    <row r="120">
      <c r="A120" s="4" t="inlineStr">
        <is>
          <t>Real Estate Loans [Member] | Agricultural [Member] | Total Past Due [Member]</t>
        </is>
      </c>
    </row>
    <row r="121">
      <c r="A121" s="3" t="inlineStr">
        <is>
          <t>Recorded investment of past due [Abstract]</t>
        </is>
      </c>
    </row>
    <row r="122">
      <c r="A122" s="4" t="inlineStr">
        <is>
          <t>Past due</t>
        </is>
      </c>
      <c r="B122" s="5" t="n">
        <v>1898</v>
      </c>
      <c r="C122" s="5" t="n">
        <v>3612</v>
      </c>
    </row>
    <row r="123">
      <c r="A123" s="4" t="inlineStr">
        <is>
          <t>Real Estate Loans [Member] | Agricultural [Member] | 30 to 59 Days Past Due [Member]</t>
        </is>
      </c>
    </row>
    <row r="124">
      <c r="A124" s="3" t="inlineStr">
        <is>
          <t>Recorded investment of past due [Abstract]</t>
        </is>
      </c>
    </row>
    <row r="125">
      <c r="A125" s="4" t="inlineStr">
        <is>
          <t>Past due</t>
        </is>
      </c>
      <c r="B125" s="5" t="n">
        <v>530</v>
      </c>
      <c r="C125" s="5" t="n">
        <v>2283</v>
      </c>
    </row>
    <row r="126">
      <c r="A126" s="4" t="inlineStr">
        <is>
          <t>Real Estate Loans [Member] | Agricultural [Member] | 60 to 89 Days Past Due [Member]</t>
        </is>
      </c>
    </row>
    <row r="127">
      <c r="A127" s="3" t="inlineStr">
        <is>
          <t>Recorded investment of past due [Abstract]</t>
        </is>
      </c>
    </row>
    <row r="128">
      <c r="A128" s="4" t="inlineStr">
        <is>
          <t>Past due</t>
        </is>
      </c>
      <c r="B128" s="5" t="n">
        <v>10</v>
      </c>
      <c r="C128" s="5" t="n">
        <v>0</v>
      </c>
    </row>
    <row r="129">
      <c r="A129" s="4" t="inlineStr">
        <is>
          <t>Real Estate Loans [Member] | Agricultural [Member] | 90 Days Or Greater [Member]</t>
        </is>
      </c>
    </row>
    <row r="130">
      <c r="A130" s="3" t="inlineStr">
        <is>
          <t>Recorded investment of past due [Abstract]</t>
        </is>
      </c>
    </row>
    <row r="131">
      <c r="A131" s="4" t="inlineStr">
        <is>
          <t>Past due</t>
        </is>
      </c>
      <c r="B131" s="5" t="n">
        <v>1358</v>
      </c>
      <c r="C131" s="5" t="n">
        <v>1329</v>
      </c>
    </row>
    <row r="132">
      <c r="A132" s="4" t="inlineStr">
        <is>
          <t>Real Estate Loans [Member] | Agricultural [Member] | Current [Member]</t>
        </is>
      </c>
    </row>
    <row r="133">
      <c r="A133" s="3" t="inlineStr">
        <is>
          <t>Recorded investment of past due [Abstract]</t>
        </is>
      </c>
    </row>
    <row r="134">
      <c r="A134" s="4" t="inlineStr">
        <is>
          <t>Past due</t>
        </is>
      </c>
      <c r="B134" s="5" t="n">
        <v>308893</v>
      </c>
      <c r="C134" s="5" t="n">
        <v>309860</v>
      </c>
    </row>
    <row r="135">
      <c r="A135" s="4" t="inlineStr">
        <is>
          <t>Real Estate Loans [Member] | Construction [Member]</t>
        </is>
      </c>
    </row>
    <row r="136">
      <c r="A136" s="3" t="inlineStr">
        <is>
          <t>Recorded investment of past due [Abstract]</t>
        </is>
      </c>
    </row>
    <row r="137">
      <c r="A137" s="4" t="inlineStr">
        <is>
          <t>PCI</t>
        </is>
      </c>
      <c r="B137" s="5" t="n">
        <v>0</v>
      </c>
      <c r="C137" s="5" t="n">
        <v>0</v>
      </c>
    </row>
    <row r="138">
      <c r="A138" s="4" t="inlineStr">
        <is>
          <t>Total financing receivables</t>
        </is>
      </c>
      <c r="B138" s="5" t="n">
        <v>68408</v>
      </c>
      <c r="C138" s="5" t="n">
        <v>35404</v>
      </c>
    </row>
    <row r="139">
      <c r="A139" s="4" t="inlineStr">
        <is>
          <t>90 Days or greater and accruing</t>
        </is>
      </c>
      <c r="B139" s="5" t="n">
        <v>0</v>
      </c>
      <c r="C139" s="5" t="n">
        <v>0</v>
      </c>
    </row>
    <row r="140">
      <c r="A140" s="4" t="inlineStr">
        <is>
          <t>Real Estate Loans [Member] | Construction [Member] | Total Past Due [Member]</t>
        </is>
      </c>
    </row>
    <row r="141">
      <c r="A141" s="3" t="inlineStr">
        <is>
          <t>Recorded investment of past due [Abstract]</t>
        </is>
      </c>
    </row>
    <row r="142">
      <c r="A142" s="4" t="inlineStr">
        <is>
          <t>Past due</t>
        </is>
      </c>
      <c r="B142" s="5" t="n">
        <v>0</v>
      </c>
      <c r="C142" s="5" t="n">
        <v>0</v>
      </c>
    </row>
    <row r="143">
      <c r="A143" s="4" t="inlineStr">
        <is>
          <t>Real Estate Loans [Member] | Construction [Member] | 30 to 59 Days Past Due [Member]</t>
        </is>
      </c>
    </row>
    <row r="144">
      <c r="A144" s="3" t="inlineStr">
        <is>
          <t>Recorded investment of past due [Abstract]</t>
        </is>
      </c>
    </row>
    <row r="145">
      <c r="A145" s="4" t="inlineStr">
        <is>
          <t>Past due</t>
        </is>
      </c>
      <c r="B145" s="5" t="n">
        <v>0</v>
      </c>
      <c r="C145" s="5" t="n">
        <v>0</v>
      </c>
    </row>
    <row r="146">
      <c r="A146" s="4" t="inlineStr">
        <is>
          <t>Real Estate Loans [Member] | Construction [Member] | 60 to 89 Days Past Due [Member]</t>
        </is>
      </c>
    </row>
    <row r="147">
      <c r="A147" s="3" t="inlineStr">
        <is>
          <t>Recorded investment of past due [Abstract]</t>
        </is>
      </c>
    </row>
    <row r="148">
      <c r="A148" s="4" t="inlineStr">
        <is>
          <t>Past due</t>
        </is>
      </c>
      <c r="B148" s="5" t="n">
        <v>0</v>
      </c>
      <c r="C148" s="5" t="n">
        <v>0</v>
      </c>
    </row>
    <row r="149">
      <c r="A149" s="4" t="inlineStr">
        <is>
          <t>Real Estate Loans [Member] | Construction [Member] | 90 Days Or Greater [Member]</t>
        </is>
      </c>
    </row>
    <row r="150">
      <c r="A150" s="3" t="inlineStr">
        <is>
          <t>Recorded investment of past due [Abstract]</t>
        </is>
      </c>
    </row>
    <row r="151">
      <c r="A151" s="4" t="inlineStr">
        <is>
          <t>Past due</t>
        </is>
      </c>
      <c r="B151" s="5" t="n">
        <v>0</v>
      </c>
      <c r="C151" s="5" t="n">
        <v>0</v>
      </c>
    </row>
    <row r="152">
      <c r="A152" s="4" t="inlineStr">
        <is>
          <t>Real Estate Loans [Member] | Construction [Member] | Current [Member]</t>
        </is>
      </c>
    </row>
    <row r="153">
      <c r="A153" s="3" t="inlineStr">
        <is>
          <t>Recorded investment of past due [Abstract]</t>
        </is>
      </c>
    </row>
    <row r="154">
      <c r="A154" s="4" t="inlineStr">
        <is>
          <t>Past due</t>
        </is>
      </c>
      <c r="B154" s="5" t="n">
        <v>68408</v>
      </c>
      <c r="C154" s="5" t="n">
        <v>35404</v>
      </c>
    </row>
    <row r="155">
      <c r="A155" s="4" t="inlineStr">
        <is>
          <t>Consumer [Member]</t>
        </is>
      </c>
    </row>
    <row r="156">
      <c r="A156" s="3" t="inlineStr">
        <is>
          <t>Recorded investment of past due [Abstract]</t>
        </is>
      </c>
    </row>
    <row r="157">
      <c r="A157" s="4" t="inlineStr">
        <is>
          <t>PCI</t>
        </is>
      </c>
      <c r="B157" s="5" t="n">
        <v>0</v>
      </c>
      <c r="C157" s="5" t="n">
        <v>0</v>
      </c>
    </row>
    <row r="158">
      <c r="A158" s="4" t="inlineStr">
        <is>
          <t>Total financing receivables</t>
        </is>
      </c>
      <c r="B158" s="5" t="n">
        <v>31042</v>
      </c>
      <c r="C158" s="5" t="n">
        <v>30277</v>
      </c>
    </row>
    <row r="159">
      <c r="A159" s="4" t="inlineStr">
        <is>
          <t>90 Days or greater and accruing</t>
        </is>
      </c>
      <c r="B159" s="5" t="n">
        <v>2</v>
      </c>
      <c r="C159" s="5" t="n">
        <v>30</v>
      </c>
    </row>
    <row r="160">
      <c r="A160" s="4" t="inlineStr">
        <is>
          <t>Consumer [Member] | Total Past Due [Member]</t>
        </is>
      </c>
    </row>
    <row r="161">
      <c r="A161" s="3" t="inlineStr">
        <is>
          <t>Recorded investment of past due [Abstract]</t>
        </is>
      </c>
    </row>
    <row r="162">
      <c r="A162" s="4" t="inlineStr">
        <is>
          <t>Past due</t>
        </is>
      </c>
      <c r="B162" s="5" t="n">
        <v>106</v>
      </c>
      <c r="C162" s="5" t="n">
        <v>186</v>
      </c>
    </row>
    <row r="163">
      <c r="A163" s="4" t="inlineStr">
        <is>
          <t>Consumer [Member] | 30 to 59 Days Past Due [Member]</t>
        </is>
      </c>
    </row>
    <row r="164">
      <c r="A164" s="3" t="inlineStr">
        <is>
          <t>Recorded investment of past due [Abstract]</t>
        </is>
      </c>
    </row>
    <row r="165">
      <c r="A165" s="4" t="inlineStr">
        <is>
          <t>Past due</t>
        </is>
      </c>
      <c r="B165" s="5" t="n">
        <v>104</v>
      </c>
      <c r="C165" s="5" t="n">
        <v>147</v>
      </c>
    </row>
    <row r="166">
      <c r="A166" s="4" t="inlineStr">
        <is>
          <t>Consumer [Member] | 60 to 89 Days Past Due [Member]</t>
        </is>
      </c>
    </row>
    <row r="167">
      <c r="A167" s="3" t="inlineStr">
        <is>
          <t>Recorded investment of past due [Abstract]</t>
        </is>
      </c>
    </row>
    <row r="168">
      <c r="A168" s="4" t="inlineStr">
        <is>
          <t>Past due</t>
        </is>
      </c>
      <c r="B168" s="5" t="n">
        <v>0</v>
      </c>
      <c r="C168" s="5" t="n">
        <v>9</v>
      </c>
    </row>
    <row r="169">
      <c r="A169" s="4" t="inlineStr">
        <is>
          <t>Consumer [Member] | 90 Days Or Greater [Member]</t>
        </is>
      </c>
    </row>
    <row r="170">
      <c r="A170" s="3" t="inlineStr">
        <is>
          <t>Recorded investment of past due [Abstract]</t>
        </is>
      </c>
    </row>
    <row r="171">
      <c r="A171" s="4" t="inlineStr">
        <is>
          <t>Past due</t>
        </is>
      </c>
      <c r="B171" s="5" t="n">
        <v>2</v>
      </c>
      <c r="C171" s="5" t="n">
        <v>30</v>
      </c>
    </row>
    <row r="172">
      <c r="A172" s="4" t="inlineStr">
        <is>
          <t>Consumer [Member] | Current [Member]</t>
        </is>
      </c>
    </row>
    <row r="173">
      <c r="A173" s="3" t="inlineStr">
        <is>
          <t>Recorded investment of past due [Abstract]</t>
        </is>
      </c>
    </row>
    <row r="174">
      <c r="A174" s="4" t="inlineStr">
        <is>
          <t>Past due</t>
        </is>
      </c>
      <c r="B174" s="5" t="n">
        <v>30936</v>
      </c>
      <c r="C174" s="5" t="n">
        <v>30091</v>
      </c>
    </row>
    <row r="175">
      <c r="A175" s="4" t="inlineStr">
        <is>
          <t>Other Commercial Loans [Member]</t>
        </is>
      </c>
    </row>
    <row r="176">
      <c r="A176" s="3" t="inlineStr">
        <is>
          <t>Recorded investment of past due [Abstract]</t>
        </is>
      </c>
    </row>
    <row r="177">
      <c r="A177" s="4" t="inlineStr">
        <is>
          <t>PCI</t>
        </is>
      </c>
      <c r="B177" s="5" t="n">
        <v>0</v>
      </c>
      <c r="C177" s="5" t="n">
        <v>232</v>
      </c>
    </row>
    <row r="178">
      <c r="A178" s="4" t="inlineStr">
        <is>
          <t>Total financing receivables</t>
        </is>
      </c>
      <c r="B178" s="5" t="n">
        <v>92188</v>
      </c>
      <c r="C178" s="5" t="n">
        <v>114169</v>
      </c>
    </row>
    <row r="179">
      <c r="A179" s="4" t="inlineStr">
        <is>
          <t>90 Days or greater and accruing</t>
        </is>
      </c>
      <c r="B179" s="5" t="n">
        <v>0</v>
      </c>
      <c r="C179" s="5" t="n">
        <v>0</v>
      </c>
    </row>
    <row r="180">
      <c r="A180" s="3" t="inlineStr">
        <is>
          <t>Financing receivables on nonaccrual status [Abstract]</t>
        </is>
      </c>
    </row>
    <row r="181">
      <c r="A181" s="4" t="inlineStr">
        <is>
          <t>Financing receivable nonaccrual status</t>
        </is>
      </c>
      <c r="B181" s="5" t="n">
        <v>416</v>
      </c>
      <c r="C181" s="5" t="n">
        <v>1284</v>
      </c>
    </row>
    <row r="182">
      <c r="A182" s="4" t="inlineStr">
        <is>
          <t>Other Commercial Loans [Member] | Total Past Due [Member]</t>
        </is>
      </c>
    </row>
    <row r="183">
      <c r="A183" s="3" t="inlineStr">
        <is>
          <t>Recorded investment of past due [Abstract]</t>
        </is>
      </c>
    </row>
    <row r="184">
      <c r="A184" s="4" t="inlineStr">
        <is>
          <t>Past due</t>
        </is>
      </c>
      <c r="B184" s="5" t="n">
        <v>418</v>
      </c>
      <c r="C184" s="5" t="n">
        <v>1063</v>
      </c>
    </row>
    <row r="185">
      <c r="A185" s="4" t="inlineStr">
        <is>
          <t>Other Commercial Loans [Member] | 30 to 59 Days Past Due [Member]</t>
        </is>
      </c>
    </row>
    <row r="186">
      <c r="A186" s="3" t="inlineStr">
        <is>
          <t>Recorded investment of past due [Abstract]</t>
        </is>
      </c>
    </row>
    <row r="187">
      <c r="A187" s="4" t="inlineStr">
        <is>
          <t>Past due</t>
        </is>
      </c>
      <c r="B187" s="5" t="n">
        <v>52</v>
      </c>
      <c r="C187" s="5" t="n">
        <v>930</v>
      </c>
    </row>
    <row r="188">
      <c r="A188" s="4" t="inlineStr">
        <is>
          <t>Other Commercial Loans [Member] | 60 to 89 Days Past Due [Member]</t>
        </is>
      </c>
    </row>
    <row r="189">
      <c r="A189" s="3" t="inlineStr">
        <is>
          <t>Recorded investment of past due [Abstract]</t>
        </is>
      </c>
    </row>
    <row r="190">
      <c r="A190" s="4" t="inlineStr">
        <is>
          <t>Past due</t>
        </is>
      </c>
      <c r="B190" s="5" t="n">
        <v>0</v>
      </c>
      <c r="C190" s="5" t="n">
        <v>0</v>
      </c>
    </row>
    <row r="191">
      <c r="A191" s="4" t="inlineStr">
        <is>
          <t>Other Commercial Loans [Member] | 90 Days Or Greater [Member]</t>
        </is>
      </c>
    </row>
    <row r="192">
      <c r="A192" s="3" t="inlineStr">
        <is>
          <t>Recorded investment of past due [Abstract]</t>
        </is>
      </c>
    </row>
    <row r="193">
      <c r="A193" s="4" t="inlineStr">
        <is>
          <t>Past due</t>
        </is>
      </c>
      <c r="B193" s="5" t="n">
        <v>366</v>
      </c>
      <c r="C193" s="5" t="n">
        <v>133</v>
      </c>
    </row>
    <row r="194">
      <c r="A194" s="4" t="inlineStr">
        <is>
          <t>Other Commercial Loans [Member] | Current [Member]</t>
        </is>
      </c>
    </row>
    <row r="195">
      <c r="A195" s="3" t="inlineStr">
        <is>
          <t>Recorded investment of past due [Abstract]</t>
        </is>
      </c>
    </row>
    <row r="196">
      <c r="A196" s="4" t="inlineStr">
        <is>
          <t>Past due</t>
        </is>
      </c>
      <c r="B196" s="5" t="n">
        <v>91770</v>
      </c>
      <c r="C196" s="5" t="n">
        <v>112874</v>
      </c>
    </row>
    <row r="197">
      <c r="A197" s="4" t="inlineStr">
        <is>
          <t>Other Agricultural Loans [Member]</t>
        </is>
      </c>
    </row>
    <row r="198">
      <c r="A198" s="3" t="inlineStr">
        <is>
          <t>Recorded investment of past due [Abstract]</t>
        </is>
      </c>
    </row>
    <row r="199">
      <c r="A199" s="4" t="inlineStr">
        <is>
          <t>PCI</t>
        </is>
      </c>
      <c r="B199" s="5" t="n">
        <v>0</v>
      </c>
      <c r="C199" s="5" t="n">
        <v>0</v>
      </c>
    </row>
    <row r="200">
      <c r="A200" s="4" t="inlineStr">
        <is>
          <t>Total financing receivables</t>
        </is>
      </c>
      <c r="B200" s="5" t="n">
        <v>28562</v>
      </c>
      <c r="C200" s="5" t="n">
        <v>48779</v>
      </c>
    </row>
    <row r="201">
      <c r="A201" s="4" t="inlineStr">
        <is>
          <t>90 Days or greater and accruing</t>
        </is>
      </c>
      <c r="B201" s="5" t="n">
        <v>0</v>
      </c>
      <c r="C201" s="5" t="n">
        <v>0</v>
      </c>
    </row>
    <row r="202">
      <c r="A202" s="3" t="inlineStr">
        <is>
          <t>Financing receivables on nonaccrual status [Abstract]</t>
        </is>
      </c>
    </row>
    <row r="203">
      <c r="A203" s="4" t="inlineStr">
        <is>
          <t>Financing receivable nonaccrual status</t>
        </is>
      </c>
      <c r="B203" s="5" t="n">
        <v>878</v>
      </c>
      <c r="C203" s="5" t="n">
        <v>974</v>
      </c>
    </row>
    <row r="204">
      <c r="A204" s="4" t="inlineStr">
        <is>
          <t>Other Agricultural Loans [Member] | Total Past Due [Member]</t>
        </is>
      </c>
    </row>
    <row r="205">
      <c r="A205" s="3" t="inlineStr">
        <is>
          <t>Recorded investment of past due [Abstract]</t>
        </is>
      </c>
    </row>
    <row r="206">
      <c r="A206" s="4" t="inlineStr">
        <is>
          <t>Past due</t>
        </is>
      </c>
      <c r="B206" s="5" t="n">
        <v>35</v>
      </c>
      <c r="C206" s="5" t="n">
        <v>1044</v>
      </c>
    </row>
    <row r="207">
      <c r="A207" s="4" t="inlineStr">
        <is>
          <t>Other Agricultural Loans [Member] | 30 to 59 Days Past Due [Member]</t>
        </is>
      </c>
    </row>
    <row r="208">
      <c r="A208" s="3" t="inlineStr">
        <is>
          <t>Recorded investment of past due [Abstract]</t>
        </is>
      </c>
    </row>
    <row r="209">
      <c r="A209" s="4" t="inlineStr">
        <is>
          <t>Past due</t>
        </is>
      </c>
      <c r="B209" s="5" t="n">
        <v>2</v>
      </c>
      <c r="C209" s="5" t="n">
        <v>1044</v>
      </c>
    </row>
    <row r="210">
      <c r="A210" s="4" t="inlineStr">
        <is>
          <t>Other Agricultural Loans [Member] | 60 to 89 Days Past Due [Member]</t>
        </is>
      </c>
    </row>
    <row r="211">
      <c r="A211" s="3" t="inlineStr">
        <is>
          <t>Recorded investment of past due [Abstract]</t>
        </is>
      </c>
    </row>
    <row r="212">
      <c r="A212" s="4" t="inlineStr">
        <is>
          <t>Past due</t>
        </is>
      </c>
      <c r="B212" s="5" t="n">
        <v>33</v>
      </c>
      <c r="C212" s="5" t="n">
        <v>0</v>
      </c>
    </row>
    <row r="213">
      <c r="A213" s="4" t="inlineStr">
        <is>
          <t>Other Agricultural Loans [Member] | 90 Days Or Greater [Member]</t>
        </is>
      </c>
    </row>
    <row r="214">
      <c r="A214" s="3" t="inlineStr">
        <is>
          <t>Recorded investment of past due [Abstract]</t>
        </is>
      </c>
    </row>
    <row r="215">
      <c r="A215" s="4" t="inlineStr">
        <is>
          <t>Past due</t>
        </is>
      </c>
      <c r="B215" s="5" t="n">
        <v>0</v>
      </c>
      <c r="C215" s="5" t="n">
        <v>0</v>
      </c>
    </row>
    <row r="216">
      <c r="A216" s="4" t="inlineStr">
        <is>
          <t>Other Agricultural Loans [Member] | Current [Member]</t>
        </is>
      </c>
    </row>
    <row r="217">
      <c r="A217" s="3" t="inlineStr">
        <is>
          <t>Recorded investment of past due [Abstract]</t>
        </is>
      </c>
    </row>
    <row r="218">
      <c r="A218" s="4" t="inlineStr">
        <is>
          <t>Past due</t>
        </is>
      </c>
      <c r="B218" s="5" t="n">
        <v>28527</v>
      </c>
      <c r="C218" s="5" t="n">
        <v>47735</v>
      </c>
    </row>
    <row r="219">
      <c r="A219" s="4" t="inlineStr">
        <is>
          <t>State and Political Subdivision Loans [Member]</t>
        </is>
      </c>
    </row>
    <row r="220">
      <c r="A220" s="3" t="inlineStr">
        <is>
          <t>Recorded investment of past due [Abstract]</t>
        </is>
      </c>
    </row>
    <row r="221">
      <c r="A221" s="4" t="inlineStr">
        <is>
          <t>PCI</t>
        </is>
      </c>
      <c r="B221" s="5" t="n">
        <v>0</v>
      </c>
      <c r="C221" s="5" t="n">
        <v>0</v>
      </c>
    </row>
    <row r="222">
      <c r="A222" s="4" t="inlineStr">
        <is>
          <t>Total financing receivables</t>
        </is>
      </c>
      <c r="B222" s="5" t="n">
        <v>47928</v>
      </c>
      <c r="C222" s="5" t="n">
        <v>63328</v>
      </c>
    </row>
    <row r="223">
      <c r="A223" s="4" t="inlineStr">
        <is>
          <t>90 Days or greater and accruing</t>
        </is>
      </c>
      <c r="B223" s="5" t="n">
        <v>0</v>
      </c>
      <c r="C223" s="5" t="n">
        <v>0</v>
      </c>
    </row>
    <row r="224">
      <c r="A224" s="4" t="inlineStr">
        <is>
          <t>State and Political Subdivision Loans [Member] | Total Past Due [Member]</t>
        </is>
      </c>
    </row>
    <row r="225">
      <c r="A225" s="3" t="inlineStr">
        <is>
          <t>Recorded investment of past due [Abstract]</t>
        </is>
      </c>
    </row>
    <row r="226">
      <c r="A226" s="4" t="inlineStr">
        <is>
          <t>Past due</t>
        </is>
      </c>
      <c r="B226" s="5" t="n">
        <v>0</v>
      </c>
      <c r="C226" s="5" t="n">
        <v>0</v>
      </c>
    </row>
    <row r="227">
      <c r="A227" s="4" t="inlineStr">
        <is>
          <t>State and Political Subdivision Loans [Member] | 30 to 59 Days Past Due [Member]</t>
        </is>
      </c>
    </row>
    <row r="228">
      <c r="A228" s="3" t="inlineStr">
        <is>
          <t>Recorded investment of past due [Abstract]</t>
        </is>
      </c>
    </row>
    <row r="229">
      <c r="A229" s="4" t="inlineStr">
        <is>
          <t>Past due</t>
        </is>
      </c>
      <c r="B229" s="5" t="n">
        <v>0</v>
      </c>
      <c r="C229" s="5" t="n">
        <v>0</v>
      </c>
    </row>
    <row r="230">
      <c r="A230" s="4" t="inlineStr">
        <is>
          <t>State and Political Subdivision Loans [Member] | 60 to 89 Days Past Due [Member]</t>
        </is>
      </c>
    </row>
    <row r="231">
      <c r="A231" s="3" t="inlineStr">
        <is>
          <t>Recorded investment of past due [Abstract]</t>
        </is>
      </c>
    </row>
    <row r="232">
      <c r="A232" s="4" t="inlineStr">
        <is>
          <t>Past due</t>
        </is>
      </c>
      <c r="B232" s="5" t="n">
        <v>0</v>
      </c>
      <c r="C232" s="5" t="n">
        <v>0</v>
      </c>
    </row>
    <row r="233">
      <c r="A233" s="4" t="inlineStr">
        <is>
          <t>State and Political Subdivision Loans [Member] | 90 Days Or Greater [Member]</t>
        </is>
      </c>
    </row>
    <row r="234">
      <c r="A234" s="3" t="inlineStr">
        <is>
          <t>Recorded investment of past due [Abstract]</t>
        </is>
      </c>
    </row>
    <row r="235">
      <c r="A235" s="4" t="inlineStr">
        <is>
          <t>Past due</t>
        </is>
      </c>
      <c r="B235" s="5" t="n">
        <v>0</v>
      </c>
      <c r="C235" s="5" t="n">
        <v>0</v>
      </c>
    </row>
    <row r="236">
      <c r="A236" s="4" t="inlineStr">
        <is>
          <t>State and Political Subdivision Loans [Member] | Current [Member]</t>
        </is>
      </c>
    </row>
    <row r="237">
      <c r="A237" s="3" t="inlineStr">
        <is>
          <t>Recorded investment of past due [Abstract]</t>
        </is>
      </c>
    </row>
    <row r="238">
      <c r="A238" s="4" t="inlineStr">
        <is>
          <t>Past due</t>
        </is>
      </c>
      <c r="B238" s="6" t="n">
        <v>47928</v>
      </c>
      <c r="C238" s="6" t="n">
        <v>633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6505</v>
      </c>
      <c r="C4" s="6" t="n">
        <v>16718</v>
      </c>
      <c r="D4" s="6" t="n">
        <v>49569</v>
      </c>
      <c r="E4" s="6" t="n">
        <v>46763</v>
      </c>
    </row>
    <row r="5">
      <c r="A5" s="4" t="inlineStr">
        <is>
          <t>Interest-bearing deposits with banks</t>
        </is>
      </c>
      <c r="B5" s="5" t="n">
        <v>118</v>
      </c>
      <c r="C5" s="5" t="n">
        <v>106</v>
      </c>
      <c r="D5" s="5" t="n">
        <v>335</v>
      </c>
      <c r="E5" s="5" t="n">
        <v>298</v>
      </c>
    </row>
    <row r="6">
      <c r="A6" s="3" t="inlineStr">
        <is>
          <t>Investment securities:</t>
        </is>
      </c>
    </row>
    <row r="7">
      <c r="A7" s="4" t="inlineStr">
        <is>
          <t>Taxable</t>
        </is>
      </c>
      <c r="B7" s="5" t="n">
        <v>1074</v>
      </c>
      <c r="C7" s="5" t="n">
        <v>979</v>
      </c>
      <c r="D7" s="5" t="n">
        <v>2865</v>
      </c>
      <c r="E7" s="5" t="n">
        <v>3212</v>
      </c>
    </row>
    <row r="8">
      <c r="A8" s="4" t="inlineStr">
        <is>
          <t>Nontaxable</t>
        </is>
      </c>
      <c r="B8" s="5" t="n">
        <v>561</v>
      </c>
      <c r="C8" s="5" t="n">
        <v>485</v>
      </c>
      <c r="D8" s="5" t="n">
        <v>1652</v>
      </c>
      <c r="E8" s="5" t="n">
        <v>1337</v>
      </c>
    </row>
    <row r="9">
      <c r="A9" s="4" t="inlineStr">
        <is>
          <t>Dividends</t>
        </is>
      </c>
      <c r="B9" s="5" t="n">
        <v>84</v>
      </c>
      <c r="C9" s="5" t="n">
        <v>98</v>
      </c>
      <c r="D9" s="5" t="n">
        <v>291</v>
      </c>
      <c r="E9" s="5" t="n">
        <v>275</v>
      </c>
    </row>
    <row r="10">
      <c r="A10" s="4" t="inlineStr">
        <is>
          <t>TOTAL INTEREST INCOME</t>
        </is>
      </c>
      <c r="B10" s="5" t="n">
        <v>18342</v>
      </c>
      <c r="C10" s="5" t="n">
        <v>18386</v>
      </c>
      <c r="D10" s="5" t="n">
        <v>54712</v>
      </c>
      <c r="E10" s="5" t="n">
        <v>51885</v>
      </c>
    </row>
    <row r="11">
      <c r="A11" s="3" t="inlineStr">
        <is>
          <t>INTEREST EXPENSE:</t>
        </is>
      </c>
    </row>
    <row r="12">
      <c r="A12" s="4" t="inlineStr">
        <is>
          <t>Deposits</t>
        </is>
      </c>
      <c r="B12" s="5" t="n">
        <v>1422</v>
      </c>
      <c r="C12" s="5" t="n">
        <v>1635</v>
      </c>
      <c r="D12" s="5" t="n">
        <v>4545</v>
      </c>
      <c r="E12" s="5" t="n">
        <v>5279</v>
      </c>
    </row>
    <row r="13">
      <c r="A13" s="4" t="inlineStr">
        <is>
          <t>Borrowed funds</t>
        </is>
      </c>
      <c r="B13" s="5" t="n">
        <v>330</v>
      </c>
      <c r="C13" s="5" t="n">
        <v>281</v>
      </c>
      <c r="D13" s="5" t="n">
        <v>924</v>
      </c>
      <c r="E13" s="5" t="n">
        <v>960</v>
      </c>
    </row>
    <row r="14">
      <c r="A14" s="4" t="inlineStr">
        <is>
          <t>TOTAL INTEREST EXPENSE</t>
        </is>
      </c>
      <c r="B14" s="5" t="n">
        <v>1752</v>
      </c>
      <c r="C14" s="5" t="n">
        <v>1916</v>
      </c>
      <c r="D14" s="5" t="n">
        <v>5469</v>
      </c>
      <c r="E14" s="5" t="n">
        <v>6239</v>
      </c>
    </row>
    <row r="15">
      <c r="A15" s="4" t="inlineStr">
        <is>
          <t>NET INTEREST INCOME</t>
        </is>
      </c>
      <c r="B15" s="5" t="n">
        <v>16590</v>
      </c>
      <c r="C15" s="5" t="n">
        <v>16470</v>
      </c>
      <c r="D15" s="5" t="n">
        <v>49243</v>
      </c>
      <c r="E15" s="5" t="n">
        <v>45646</v>
      </c>
    </row>
    <row r="16">
      <c r="A16" s="4" t="inlineStr">
        <is>
          <t>Provision for loan losses</t>
        </is>
      </c>
      <c r="B16" s="5" t="n">
        <v>400</v>
      </c>
      <c r="C16" s="5" t="n">
        <v>550</v>
      </c>
      <c r="D16" s="5" t="n">
        <v>1550</v>
      </c>
      <c r="E16" s="5" t="n">
        <v>1500</v>
      </c>
    </row>
    <row r="17">
      <c r="A17" s="4" t="inlineStr">
        <is>
          <t>NET INTEREST INCOME AFTER PROVISION FOR LOAN LOSSES</t>
        </is>
      </c>
      <c r="B17" s="5" t="n">
        <v>16190</v>
      </c>
      <c r="C17" s="5" t="n">
        <v>15920</v>
      </c>
      <c r="D17" s="5" t="n">
        <v>47693</v>
      </c>
      <c r="E17" s="5" t="n">
        <v>44146</v>
      </c>
    </row>
    <row r="18">
      <c r="A18" s="3" t="inlineStr">
        <is>
          <t>NON-INTEREST INCOME:</t>
        </is>
      </c>
    </row>
    <row r="19">
      <c r="A19" s="4" t="inlineStr">
        <is>
          <t>Service charges</t>
        </is>
      </c>
      <c r="B19" s="5" t="n">
        <v>1210</v>
      </c>
      <c r="C19" s="5" t="n">
        <v>1112</v>
      </c>
      <c r="D19" s="5" t="n">
        <v>3479</v>
      </c>
      <c r="E19" s="5" t="n">
        <v>3107</v>
      </c>
    </row>
    <row r="20">
      <c r="A20" s="4" t="inlineStr">
        <is>
          <t>Trust</t>
        </is>
      </c>
      <c r="B20" s="5" t="n">
        <v>182</v>
      </c>
      <c r="C20" s="5" t="n">
        <v>199</v>
      </c>
      <c r="D20" s="5" t="n">
        <v>674</v>
      </c>
      <c r="E20" s="5" t="n">
        <v>542</v>
      </c>
    </row>
    <row r="21">
      <c r="A21" s="4" t="inlineStr">
        <is>
          <t>Brokerage and insurance</t>
        </is>
      </c>
      <c r="B21" s="5" t="n">
        <v>408</v>
      </c>
      <c r="C21" s="5" t="n">
        <v>352</v>
      </c>
      <c r="D21" s="5" t="n">
        <v>1190</v>
      </c>
      <c r="E21" s="5" t="n">
        <v>941</v>
      </c>
    </row>
    <row r="22">
      <c r="A22" s="4" t="inlineStr">
        <is>
          <t>Gains on loans sold</t>
        </is>
      </c>
      <c r="B22" s="5" t="n">
        <v>295</v>
      </c>
      <c r="C22" s="5" t="n">
        <v>855</v>
      </c>
      <c r="D22" s="5" t="n">
        <v>1109</v>
      </c>
      <c r="E22" s="5" t="n">
        <v>1282</v>
      </c>
    </row>
    <row r="23">
      <c r="A23" s="4" t="inlineStr">
        <is>
          <t>Equity security gains (losses), net</t>
        </is>
      </c>
      <c r="B23" s="5" t="n">
        <v>72</v>
      </c>
      <c r="C23" s="5" t="n">
        <v>-33</v>
      </c>
      <c r="D23" s="5" t="n">
        <v>288</v>
      </c>
      <c r="E23" s="5" t="n">
        <v>-276</v>
      </c>
    </row>
    <row r="24">
      <c r="A24" s="4" t="inlineStr">
        <is>
          <t>Available for sale security gains, net</t>
        </is>
      </c>
      <c r="B24" s="5" t="n">
        <v>162</v>
      </c>
      <c r="C24" s="5" t="n">
        <v>185</v>
      </c>
      <c r="D24" s="5" t="n">
        <v>212</v>
      </c>
      <c r="E24" s="5" t="n">
        <v>302</v>
      </c>
    </row>
    <row r="25">
      <c r="A25" s="4" t="inlineStr">
        <is>
          <t>Earnings on bank owned life insurance</t>
        </is>
      </c>
      <c r="B25" s="5" t="n">
        <v>165</v>
      </c>
      <c r="C25" s="5" t="n">
        <v>180</v>
      </c>
      <c r="D25" s="5" t="n">
        <v>1643</v>
      </c>
      <c r="E25" s="5" t="n">
        <v>514</v>
      </c>
    </row>
    <row r="26">
      <c r="A26" s="4" t="inlineStr">
        <is>
          <t>Other</t>
        </is>
      </c>
      <c r="B26" s="5" t="n">
        <v>358</v>
      </c>
      <c r="C26" s="5" t="n">
        <v>688</v>
      </c>
      <c r="D26" s="5" t="n">
        <v>1198</v>
      </c>
      <c r="E26" s="5" t="n">
        <v>1046</v>
      </c>
    </row>
    <row r="27">
      <c r="A27" s="4" t="inlineStr">
        <is>
          <t>TOTAL NON-INTEREST INCOME</t>
        </is>
      </c>
      <c r="B27" s="5" t="n">
        <v>2852</v>
      </c>
      <c r="C27" s="5" t="n">
        <v>3538</v>
      </c>
      <c r="D27" s="5" t="n">
        <v>9793</v>
      </c>
      <c r="E27" s="5" t="n">
        <v>7458</v>
      </c>
    </row>
    <row r="28">
      <c r="A28" s="3" t="inlineStr">
        <is>
          <t>NON-INTEREST EXPENSES:</t>
        </is>
      </c>
    </row>
    <row r="29">
      <c r="A29" s="4" t="inlineStr">
        <is>
          <t>Salaries and employee benefits</t>
        </is>
      </c>
      <c r="B29" s="5" t="n">
        <v>6568</v>
      </c>
      <c r="C29" s="5" t="n">
        <v>6102</v>
      </c>
      <c r="D29" s="5" t="n">
        <v>19312</v>
      </c>
      <c r="E29" s="5" t="n">
        <v>17411</v>
      </c>
    </row>
    <row r="30">
      <c r="A30" s="4" t="inlineStr">
        <is>
          <t>Occupancy</t>
        </is>
      </c>
      <c r="B30" s="5" t="n">
        <v>728</v>
      </c>
      <c r="C30" s="5" t="n">
        <v>714</v>
      </c>
      <c r="D30" s="5" t="n">
        <v>2222</v>
      </c>
      <c r="E30" s="5" t="n">
        <v>1891</v>
      </c>
    </row>
    <row r="31">
      <c r="A31" s="4" t="inlineStr">
        <is>
          <t>Furniture and equipment</t>
        </is>
      </c>
      <c r="B31" s="5" t="n">
        <v>123</v>
      </c>
      <c r="C31" s="5" t="n">
        <v>267</v>
      </c>
      <c r="D31" s="5" t="n">
        <v>407</v>
      </c>
      <c r="E31" s="5" t="n">
        <v>587</v>
      </c>
    </row>
    <row r="32">
      <c r="A32" s="4" t="inlineStr">
        <is>
          <t>Professional fees</t>
        </is>
      </c>
      <c r="B32" s="5" t="n">
        <v>310</v>
      </c>
      <c r="C32" s="5" t="n">
        <v>417</v>
      </c>
      <c r="D32" s="5" t="n">
        <v>1153</v>
      </c>
      <c r="E32" s="5" t="n">
        <v>1180</v>
      </c>
    </row>
    <row r="33">
      <c r="A33" s="4" t="inlineStr">
        <is>
          <t>FDIC insurance</t>
        </is>
      </c>
      <c r="B33" s="5" t="n">
        <v>129</v>
      </c>
      <c r="C33" s="5" t="n">
        <v>135</v>
      </c>
      <c r="D33" s="5" t="n">
        <v>387</v>
      </c>
      <c r="E33" s="5" t="n">
        <v>341</v>
      </c>
    </row>
    <row r="34">
      <c r="A34" s="4" t="inlineStr">
        <is>
          <t>Pennsylvania shares tax</t>
        </is>
      </c>
      <c r="B34" s="5" t="n">
        <v>339</v>
      </c>
      <c r="C34" s="5" t="n">
        <v>275</v>
      </c>
      <c r="D34" s="5" t="n">
        <v>856</v>
      </c>
      <c r="E34" s="5" t="n">
        <v>809</v>
      </c>
    </row>
    <row r="35">
      <c r="A35" s="4" t="inlineStr">
        <is>
          <t>Amortization of intangibles</t>
        </is>
      </c>
      <c r="B35" s="5" t="n">
        <v>48</v>
      </c>
      <c r="C35" s="5" t="n">
        <v>57</v>
      </c>
      <c r="D35" s="5" t="n">
        <v>146</v>
      </c>
      <c r="E35" s="5" t="n">
        <v>162</v>
      </c>
    </row>
    <row r="36">
      <c r="A36" s="4" t="inlineStr">
        <is>
          <t>Merger and acquisition</t>
        </is>
      </c>
      <c r="B36" s="5" t="n">
        <v>0</v>
      </c>
      <c r="C36" s="5" t="n">
        <v>0</v>
      </c>
      <c r="D36" s="5" t="n">
        <v>0</v>
      </c>
      <c r="E36" s="5" t="n">
        <v>2179</v>
      </c>
    </row>
    <row r="37">
      <c r="A37" s="4" t="inlineStr">
        <is>
          <t>Software expenses</t>
        </is>
      </c>
      <c r="B37" s="5" t="n">
        <v>336</v>
      </c>
      <c r="C37" s="5" t="n">
        <v>324</v>
      </c>
      <c r="D37" s="5" t="n">
        <v>1003</v>
      </c>
      <c r="E37" s="5" t="n">
        <v>817</v>
      </c>
    </row>
    <row r="38">
      <c r="A38" s="4" t="inlineStr">
        <is>
          <t>ORE expenses</t>
        </is>
      </c>
      <c r="B38" s="5" t="n">
        <v>130</v>
      </c>
      <c r="C38" s="5" t="n">
        <v>30</v>
      </c>
      <c r="D38" s="5" t="n">
        <v>383</v>
      </c>
      <c r="E38" s="5" t="n">
        <v>221</v>
      </c>
    </row>
    <row r="39">
      <c r="A39" s="4" t="inlineStr">
        <is>
          <t>Other</t>
        </is>
      </c>
      <c r="B39" s="5" t="n">
        <v>1689</v>
      </c>
      <c r="C39" s="5" t="n">
        <v>1371</v>
      </c>
      <c r="D39" s="5" t="n">
        <v>4798</v>
      </c>
      <c r="E39" s="5" t="n">
        <v>4428</v>
      </c>
    </row>
    <row r="40">
      <c r="A40" s="4" t="inlineStr">
        <is>
          <t>TOTAL NON-INTEREST EXPENSES</t>
        </is>
      </c>
      <c r="B40" s="5" t="n">
        <v>10400</v>
      </c>
      <c r="C40" s="5" t="n">
        <v>9692</v>
      </c>
      <c r="D40" s="5" t="n">
        <v>30667</v>
      </c>
      <c r="E40" s="5" t="n">
        <v>30026</v>
      </c>
    </row>
    <row r="41">
      <c r="A41" s="4" t="inlineStr">
        <is>
          <t>Income before provision for income taxes</t>
        </is>
      </c>
      <c r="B41" s="5" t="n">
        <v>8642</v>
      </c>
      <c r="C41" s="5" t="n">
        <v>9766</v>
      </c>
      <c r="D41" s="5" t="n">
        <v>26819</v>
      </c>
      <c r="E41" s="5" t="n">
        <v>21578</v>
      </c>
    </row>
    <row r="42">
      <c r="A42" s="4" t="inlineStr">
        <is>
          <t>Provision for income taxes</t>
        </is>
      </c>
      <c r="B42" s="5" t="n">
        <v>1578</v>
      </c>
      <c r="C42" s="5" t="n">
        <v>1759</v>
      </c>
      <c r="D42" s="5" t="n">
        <v>4645</v>
      </c>
      <c r="E42" s="5" t="n">
        <v>3702</v>
      </c>
    </row>
    <row r="43">
      <c r="A43" s="4" t="inlineStr">
        <is>
          <t>NET INCOME</t>
        </is>
      </c>
      <c r="B43" s="6" t="n">
        <v>7064</v>
      </c>
      <c r="C43" s="6" t="n">
        <v>8007</v>
      </c>
      <c r="D43" s="6" t="n">
        <v>22174</v>
      </c>
      <c r="E43" s="6" t="n">
        <v>17876</v>
      </c>
    </row>
    <row r="44">
      <c r="A44" s="3" t="inlineStr">
        <is>
          <t>PER COMMON SHARE DATA:</t>
        </is>
      </c>
    </row>
    <row r="45">
      <c r="A45" s="4" t="inlineStr">
        <is>
          <t>Net Income - Basic (in dollars per share)</t>
        </is>
      </c>
      <c r="B45" s="7" t="n">
        <v>1.79</v>
      </c>
      <c r="C45" s="7" t="n">
        <v>2.02</v>
      </c>
      <c r="D45" s="7" t="n">
        <v>5.62</v>
      </c>
      <c r="E45" s="7" t="n">
        <v>4.69</v>
      </c>
    </row>
    <row r="46">
      <c r="A46" s="4" t="inlineStr">
        <is>
          <t>Net Income - Diluted (in dollars per share)</t>
        </is>
      </c>
      <c r="B46" s="8" t="n">
        <v>1.79</v>
      </c>
      <c r="C46" s="8" t="n">
        <v>2.02</v>
      </c>
      <c r="D46" s="8" t="n">
        <v>5.62</v>
      </c>
      <c r="E46" s="8" t="n">
        <v>4.69</v>
      </c>
    </row>
    <row r="47">
      <c r="A47" s="4" t="inlineStr">
        <is>
          <t>Cash Dividends Paid (in dollars per share)</t>
        </is>
      </c>
      <c r="B47" s="9" t="n">
        <v>0.47</v>
      </c>
      <c r="C47" s="9" t="n">
        <v>0.456</v>
      </c>
      <c r="D47" s="9" t="n">
        <v>1.391</v>
      </c>
      <c r="E47" s="9" t="n">
        <v>1.445</v>
      </c>
    </row>
    <row r="48">
      <c r="A48" s="4" t="inlineStr">
        <is>
          <t>Number of shares used in computation - basic (in shares)</t>
        </is>
      </c>
      <c r="B48" s="5" t="n">
        <v>3949508</v>
      </c>
      <c r="C48" s="5" t="n">
        <v>3956997</v>
      </c>
      <c r="D48" s="5" t="n">
        <v>3945962</v>
      </c>
      <c r="E48" s="5" t="n">
        <v>3808264</v>
      </c>
    </row>
    <row r="49">
      <c r="A49" s="4" t="inlineStr">
        <is>
          <t>Number of shares used in computation - diluted (in shares)</t>
        </is>
      </c>
      <c r="B49" s="5" t="n">
        <v>3949603</v>
      </c>
      <c r="C49" s="5" t="n">
        <v>3956997</v>
      </c>
      <c r="D49" s="5" t="n">
        <v>3945969</v>
      </c>
      <c r="E49" s="5" t="n">
        <v>3810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5" customWidth="1" min="2" max="2"/>
  </cols>
  <sheetData>
    <row r="1">
      <c r="A1" s="1" t="inlineStr">
        <is>
          <t>Loans, Loan Modifications Related to COVID-19 (Details) - COVID-19 [Member] $ in Thousands</t>
        </is>
      </c>
      <c r="B1" s="2" t="inlineStr">
        <is>
          <t>9 Months Ended</t>
        </is>
      </c>
    </row>
    <row r="2">
      <c r="B2" s="2" t="inlineStr">
        <is>
          <t>Sep. 30, 2021USD ($)Loan</t>
        </is>
      </c>
    </row>
    <row r="3">
      <c r="A3" s="3" t="inlineStr">
        <is>
          <t>Loan Modifications Related to COVID-19 [Abstract]</t>
        </is>
      </c>
    </row>
    <row r="4">
      <c r="A4" s="4" t="inlineStr">
        <is>
          <t>Number of loans | Loan</t>
        </is>
      </c>
      <c r="B4" s="5" t="n">
        <v>19</v>
      </c>
    </row>
    <row r="5">
      <c r="A5" s="4" t="inlineStr">
        <is>
          <t>Balance as of Modification date</t>
        </is>
      </c>
      <c r="B5" s="6" t="n">
        <v>26727</v>
      </c>
    </row>
    <row r="6">
      <c r="A6" s="4" t="inlineStr">
        <is>
          <t>Number of loans | Loan</t>
        </is>
      </c>
      <c r="B6" s="5" t="n">
        <v>0</v>
      </c>
    </row>
    <row r="7">
      <c r="A7" s="4" t="inlineStr">
        <is>
          <t>Balance</t>
        </is>
      </c>
      <c r="B7" s="6" t="n">
        <v>0</v>
      </c>
    </row>
    <row r="8">
      <c r="A8" s="4" t="inlineStr">
        <is>
          <t>Principal and Interest Deferral</t>
        </is>
      </c>
      <c r="B8" s="5" t="n">
        <v>0</v>
      </c>
    </row>
    <row r="9">
      <c r="A9" s="4" t="inlineStr">
        <is>
          <t>Principal Deferral</t>
        </is>
      </c>
      <c r="B9" s="6" t="n">
        <v>0</v>
      </c>
    </row>
    <row r="10">
      <c r="A10" s="4" t="inlineStr">
        <is>
          <t>Balance</t>
        </is>
      </c>
      <c r="B10" s="4" t="inlineStr">
        <is>
          <t>0.00%</t>
        </is>
      </c>
    </row>
    <row r="11">
      <c r="A11" s="4" t="inlineStr">
        <is>
          <t>Real Estate Loans [Member] | Mortgages [Member]</t>
        </is>
      </c>
    </row>
    <row r="12">
      <c r="A12" s="3" t="inlineStr">
        <is>
          <t>Loan Modifications Related to COVID-19 [Abstract]</t>
        </is>
      </c>
    </row>
    <row r="13">
      <c r="A13" s="4" t="inlineStr">
        <is>
          <t>Number of loans | Loan</t>
        </is>
      </c>
      <c r="B13" s="5" t="n">
        <v>1</v>
      </c>
    </row>
    <row r="14">
      <c r="A14" s="4" t="inlineStr">
        <is>
          <t>Balance as of Modification date</t>
        </is>
      </c>
      <c r="B14" s="6" t="n">
        <v>209</v>
      </c>
    </row>
    <row r="15">
      <c r="A15" s="4" t="inlineStr">
        <is>
          <t>Number of loans | Loan</t>
        </is>
      </c>
      <c r="B15" s="5" t="n">
        <v>0</v>
      </c>
    </row>
    <row r="16">
      <c r="A16" s="4" t="inlineStr">
        <is>
          <t>Balance</t>
        </is>
      </c>
      <c r="B16" s="6" t="n">
        <v>0</v>
      </c>
    </row>
    <row r="17">
      <c r="A17" s="4" t="inlineStr">
        <is>
          <t>Principal and Interest Deferral</t>
        </is>
      </c>
      <c r="B17" s="5" t="n">
        <v>0</v>
      </c>
    </row>
    <row r="18">
      <c r="A18" s="4" t="inlineStr">
        <is>
          <t>Principal Deferral</t>
        </is>
      </c>
      <c r="B18" s="6" t="n">
        <v>0</v>
      </c>
    </row>
    <row r="19">
      <c r="A19" s="4" t="inlineStr">
        <is>
          <t>Balance</t>
        </is>
      </c>
      <c r="B19" s="4" t="inlineStr">
        <is>
          <t>0.00%</t>
        </is>
      </c>
    </row>
    <row r="20">
      <c r="A20" s="4" t="inlineStr">
        <is>
          <t>Real Estate Loans [Member] | Home Equity [Member]</t>
        </is>
      </c>
    </row>
    <row r="21">
      <c r="A21" s="3" t="inlineStr">
        <is>
          <t>Loan Modifications Related to COVID-19 [Abstract]</t>
        </is>
      </c>
    </row>
    <row r="22">
      <c r="A22" s="4" t="inlineStr">
        <is>
          <t>Number of loans | Loan</t>
        </is>
      </c>
      <c r="B22" s="5" t="n">
        <v>1</v>
      </c>
    </row>
    <row r="23">
      <c r="A23" s="4" t="inlineStr">
        <is>
          <t>Balance as of Modification date</t>
        </is>
      </c>
      <c r="B23" s="6" t="n">
        <v>49</v>
      </c>
    </row>
    <row r="24">
      <c r="A24" s="4" t="inlineStr">
        <is>
          <t>Number of loans | Loan</t>
        </is>
      </c>
      <c r="B24" s="5" t="n">
        <v>0</v>
      </c>
    </row>
    <row r="25">
      <c r="A25" s="4" t="inlineStr">
        <is>
          <t>Balance</t>
        </is>
      </c>
      <c r="B25" s="6" t="n">
        <v>0</v>
      </c>
    </row>
    <row r="26">
      <c r="A26" s="4" t="inlineStr">
        <is>
          <t>Principal and Interest Deferral</t>
        </is>
      </c>
      <c r="B26" s="5" t="n">
        <v>0</v>
      </c>
    </row>
    <row r="27">
      <c r="A27" s="4" t="inlineStr">
        <is>
          <t>Principal Deferral</t>
        </is>
      </c>
      <c r="B27" s="6" t="n">
        <v>0</v>
      </c>
    </row>
    <row r="28">
      <c r="A28" s="4" t="inlineStr">
        <is>
          <t>Balance</t>
        </is>
      </c>
      <c r="B28" s="4" t="inlineStr">
        <is>
          <t>0.00%</t>
        </is>
      </c>
    </row>
    <row r="29">
      <c r="A29" s="4" t="inlineStr">
        <is>
          <t>Real Estate Loans [Member] | Commercial [Member]</t>
        </is>
      </c>
    </row>
    <row r="30">
      <c r="A30" s="3" t="inlineStr">
        <is>
          <t>Loan Modifications Related to COVID-19 [Abstract]</t>
        </is>
      </c>
    </row>
    <row r="31">
      <c r="A31" s="4" t="inlineStr">
        <is>
          <t>Number of loans | Loan</t>
        </is>
      </c>
      <c r="B31" s="5" t="n">
        <v>12</v>
      </c>
    </row>
    <row r="32">
      <c r="A32" s="4" t="inlineStr">
        <is>
          <t>Balance as of Modification date</t>
        </is>
      </c>
      <c r="B32" s="6" t="n">
        <v>26039</v>
      </c>
    </row>
    <row r="33">
      <c r="A33" s="4" t="inlineStr">
        <is>
          <t>Number of loans | Loan</t>
        </is>
      </c>
      <c r="B33" s="5" t="n">
        <v>0</v>
      </c>
    </row>
    <row r="34">
      <c r="A34" s="4" t="inlineStr">
        <is>
          <t>Balance</t>
        </is>
      </c>
      <c r="B34" s="6" t="n">
        <v>0</v>
      </c>
    </row>
    <row r="35">
      <c r="A35" s="4" t="inlineStr">
        <is>
          <t>Principal and Interest Deferral</t>
        </is>
      </c>
      <c r="B35" s="5" t="n">
        <v>0</v>
      </c>
    </row>
    <row r="36">
      <c r="A36" s="4" t="inlineStr">
        <is>
          <t>Principal Deferral</t>
        </is>
      </c>
      <c r="B36" s="6" t="n">
        <v>0</v>
      </c>
    </row>
    <row r="37">
      <c r="A37" s="4" t="inlineStr">
        <is>
          <t>Balance</t>
        </is>
      </c>
      <c r="B37" s="4" t="inlineStr">
        <is>
          <t>0.97%</t>
        </is>
      </c>
    </row>
    <row r="38">
      <c r="A38" s="4" t="inlineStr">
        <is>
          <t>Real Estate Loans [Member] | Agricultural [Member]</t>
        </is>
      </c>
    </row>
    <row r="39">
      <c r="A39" s="3" t="inlineStr">
        <is>
          <t>Loan Modifications Related to COVID-19 [Abstract]</t>
        </is>
      </c>
    </row>
    <row r="40">
      <c r="A40" s="4" t="inlineStr">
        <is>
          <t>Number of loans | Loan</t>
        </is>
      </c>
      <c r="B40" s="5" t="n">
        <v>3</v>
      </c>
    </row>
    <row r="41">
      <c r="A41" s="4" t="inlineStr">
        <is>
          <t>Balance as of Modification date</t>
        </is>
      </c>
      <c r="B41" s="6" t="n">
        <v>181</v>
      </c>
    </row>
    <row r="42">
      <c r="A42" s="4" t="inlineStr">
        <is>
          <t>Number of loans | Loan</t>
        </is>
      </c>
      <c r="B42" s="5" t="n">
        <v>0</v>
      </c>
    </row>
    <row r="43">
      <c r="A43" s="4" t="inlineStr">
        <is>
          <t>Balance</t>
        </is>
      </c>
      <c r="B43" s="6" t="n">
        <v>0</v>
      </c>
    </row>
    <row r="44">
      <c r="A44" s="4" t="inlineStr">
        <is>
          <t>Principal and Interest Deferral</t>
        </is>
      </c>
      <c r="B44" s="5" t="n">
        <v>0</v>
      </c>
    </row>
    <row r="45">
      <c r="A45" s="4" t="inlineStr">
        <is>
          <t>Principal Deferral</t>
        </is>
      </c>
      <c r="B45" s="6" t="n">
        <v>0</v>
      </c>
    </row>
    <row r="46">
      <c r="A46" s="4" t="inlineStr">
        <is>
          <t>Balance</t>
        </is>
      </c>
      <c r="B46" s="4" t="inlineStr">
        <is>
          <t>0.00%</t>
        </is>
      </c>
    </row>
    <row r="47">
      <c r="A47" s="4" t="inlineStr">
        <is>
          <t>Other Commercial Loans [Member]</t>
        </is>
      </c>
    </row>
    <row r="48">
      <c r="A48" s="3" t="inlineStr">
        <is>
          <t>Loan Modifications Related to COVID-19 [Abstract]</t>
        </is>
      </c>
    </row>
    <row r="49">
      <c r="A49" s="4" t="inlineStr">
        <is>
          <t>Number of loans | Loan</t>
        </is>
      </c>
      <c r="B49" s="5" t="n">
        <v>2</v>
      </c>
    </row>
    <row r="50">
      <c r="A50" s="4" t="inlineStr">
        <is>
          <t>Balance as of Modification date</t>
        </is>
      </c>
      <c r="B50" s="6" t="n">
        <v>249</v>
      </c>
    </row>
    <row r="51">
      <c r="A51" s="4" t="inlineStr">
        <is>
          <t>Number of loans | Loan</t>
        </is>
      </c>
      <c r="B51" s="5" t="n">
        <v>0</v>
      </c>
    </row>
    <row r="52">
      <c r="A52" s="4" t="inlineStr">
        <is>
          <t>Balance</t>
        </is>
      </c>
      <c r="B52" s="6" t="n">
        <v>0</v>
      </c>
    </row>
    <row r="53">
      <c r="A53" s="4" t="inlineStr">
        <is>
          <t>Principal and Interest Deferral</t>
        </is>
      </c>
      <c r="B53" s="5" t="n">
        <v>0</v>
      </c>
    </row>
    <row r="54">
      <c r="A54" s="4" t="inlineStr">
        <is>
          <t>Principal Deferral</t>
        </is>
      </c>
      <c r="B54" s="6" t="n">
        <v>0</v>
      </c>
    </row>
    <row r="55">
      <c r="A55" s="4" t="inlineStr">
        <is>
          <t>Balance</t>
        </is>
      </c>
      <c r="B55"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Trouble Debt Restructuring (Detail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c r="F2" s="2" t="inlineStr">
        <is>
          <t>Dec. 31, 2020USD ($)</t>
        </is>
      </c>
    </row>
    <row r="3">
      <c r="A3" s="3" t="inlineStr">
        <is>
          <t>Loans [Abstract]</t>
        </is>
      </c>
    </row>
    <row r="4">
      <c r="A4" s="4" t="inlineStr">
        <is>
          <t>Reserves of allowance for loan losses | $</t>
        </is>
      </c>
      <c r="B4" s="6" t="n">
        <v>91000</v>
      </c>
      <c r="D4" s="6" t="n">
        <v>91000</v>
      </c>
      <c r="F4" s="6" t="n">
        <v>257000</v>
      </c>
    </row>
    <row r="5">
      <c r="A5" s="4" t="inlineStr">
        <is>
          <t>Number of contract loan modifications considered TDRs</t>
        </is>
      </c>
      <c r="B5" s="5" t="n">
        <v>0</v>
      </c>
    </row>
    <row r="6">
      <c r="A6" s="3" t="inlineStr">
        <is>
          <t>Financing receivable modifications [Abstract]</t>
        </is>
      </c>
    </row>
    <row r="7">
      <c r="A7" s="4" t="inlineStr">
        <is>
          <t>Number of contracts</t>
        </is>
      </c>
      <c r="B7" s="5" t="n">
        <v>0</v>
      </c>
    </row>
    <row r="8">
      <c r="A8" s="3" t="inlineStr">
        <is>
          <t>Recidivism receivables [Abstract]</t>
        </is>
      </c>
    </row>
    <row r="9">
      <c r="A9" s="4" t="inlineStr">
        <is>
          <t>Number of contract, subsequently defaults</t>
        </is>
      </c>
      <c r="B9" s="5" t="n">
        <v>0</v>
      </c>
      <c r="C9" s="5" t="n">
        <v>1</v>
      </c>
      <c r="D9" s="5" t="n">
        <v>0</v>
      </c>
      <c r="E9" s="5" t="n">
        <v>1</v>
      </c>
    </row>
    <row r="10">
      <c r="A10" s="4" t="inlineStr">
        <is>
          <t>Total recidivism, Recorded investment | $</t>
        </is>
      </c>
      <c r="B10" s="6" t="n">
        <v>0</v>
      </c>
      <c r="C10" s="6" t="n">
        <v>110000</v>
      </c>
      <c r="D10" s="6" t="n">
        <v>0</v>
      </c>
      <c r="E10" s="6" t="n">
        <v>110000</v>
      </c>
    </row>
    <row r="11">
      <c r="A11" s="4" t="inlineStr">
        <is>
          <t>Interest Modification [Member]</t>
        </is>
      </c>
    </row>
    <row r="12">
      <c r="A12" s="3" t="inlineStr">
        <is>
          <t>Loans [Abstract]</t>
        </is>
      </c>
    </row>
    <row r="13">
      <c r="A13" s="4" t="inlineStr">
        <is>
          <t>Number of contract loan modifications considered TDRs</t>
        </is>
      </c>
      <c r="C13" s="5" t="n">
        <v>0</v>
      </c>
      <c r="D13" s="5" t="n">
        <v>0</v>
      </c>
      <c r="E13" s="5" t="n">
        <v>0</v>
      </c>
    </row>
    <row r="14">
      <c r="A14" s="3" t="inlineStr">
        <is>
          <t>Financing receivable modifications [Abstract]</t>
        </is>
      </c>
    </row>
    <row r="15">
      <c r="A15" s="4" t="inlineStr">
        <is>
          <t>Number of contracts</t>
        </is>
      </c>
      <c r="C15" s="5" t="n">
        <v>0</v>
      </c>
      <c r="D15" s="5" t="n">
        <v>0</v>
      </c>
      <c r="E15" s="5" t="n">
        <v>0</v>
      </c>
    </row>
    <row r="16">
      <c r="A16" s="4" t="inlineStr">
        <is>
          <t>Pre-modification outstanding recorded investment | $</t>
        </is>
      </c>
      <c r="C16" s="6" t="n">
        <v>0</v>
      </c>
      <c r="D16" s="6" t="n">
        <v>0</v>
      </c>
      <c r="E16" s="6" t="n">
        <v>0</v>
      </c>
    </row>
    <row r="17">
      <c r="A17" s="4" t="inlineStr">
        <is>
          <t>Post-modification outstanding recorded investment | $</t>
        </is>
      </c>
      <c r="C17" s="6" t="n">
        <v>0</v>
      </c>
      <c r="D17" s="6" t="n">
        <v>0</v>
      </c>
      <c r="E17" s="6" t="n">
        <v>0</v>
      </c>
    </row>
    <row r="18">
      <c r="A18" s="4" t="inlineStr">
        <is>
          <t>Term Modification [Member]</t>
        </is>
      </c>
    </row>
    <row r="19">
      <c r="A19" s="3" t="inlineStr">
        <is>
          <t>Loans [Abstract]</t>
        </is>
      </c>
    </row>
    <row r="20">
      <c r="A20" s="4" t="inlineStr">
        <is>
          <t>Number of contract loan modifications considered TDRs</t>
        </is>
      </c>
      <c r="C20" s="5" t="n">
        <v>2</v>
      </c>
      <c r="D20" s="5" t="n">
        <v>3</v>
      </c>
      <c r="E20" s="5" t="n">
        <v>5</v>
      </c>
    </row>
    <row r="21">
      <c r="A21" s="3" t="inlineStr">
        <is>
          <t>Financing receivable modifications [Abstract]</t>
        </is>
      </c>
    </row>
    <row r="22">
      <c r="A22" s="4" t="inlineStr">
        <is>
          <t>Number of contracts</t>
        </is>
      </c>
      <c r="C22" s="5" t="n">
        <v>2</v>
      </c>
      <c r="D22" s="5" t="n">
        <v>3</v>
      </c>
      <c r="E22" s="5" t="n">
        <v>5</v>
      </c>
    </row>
    <row r="23">
      <c r="A23" s="4" t="inlineStr">
        <is>
          <t>Pre-modification outstanding recorded investment | $</t>
        </is>
      </c>
      <c r="C23" s="6" t="n">
        <v>279000</v>
      </c>
      <c r="D23" s="6" t="n">
        <v>1407000</v>
      </c>
      <c r="E23" s="6" t="n">
        <v>835000</v>
      </c>
    </row>
    <row r="24">
      <c r="A24" s="4" t="inlineStr">
        <is>
          <t>Post-modification outstanding recorded investment | $</t>
        </is>
      </c>
      <c r="C24" s="6" t="n">
        <v>279000</v>
      </c>
      <c r="D24" s="6" t="n">
        <v>1407000</v>
      </c>
      <c r="E24" s="6" t="n">
        <v>835000</v>
      </c>
    </row>
    <row r="25">
      <c r="A25" s="4" t="inlineStr">
        <is>
          <t>Real Estate Loans [Member] | Commercial [Member]</t>
        </is>
      </c>
    </row>
    <row r="26">
      <c r="A26" s="3" t="inlineStr">
        <is>
          <t>Recidivism receivables [Abstract]</t>
        </is>
      </c>
    </row>
    <row r="27">
      <c r="A27" s="4" t="inlineStr">
        <is>
          <t>Number of contract, subsequently defaults</t>
        </is>
      </c>
      <c r="B27" s="5" t="n">
        <v>0</v>
      </c>
      <c r="C27" s="5" t="n">
        <v>1</v>
      </c>
      <c r="D27" s="5" t="n">
        <v>0</v>
      </c>
      <c r="E27" s="5" t="n">
        <v>1</v>
      </c>
    </row>
    <row r="28">
      <c r="A28" s="4" t="inlineStr">
        <is>
          <t>Total recidivism, Recorded investment | $</t>
        </is>
      </c>
      <c r="B28" s="6" t="n">
        <v>0</v>
      </c>
      <c r="C28" s="6" t="n">
        <v>110000</v>
      </c>
      <c r="D28" s="6" t="n">
        <v>0</v>
      </c>
      <c r="E28" s="6" t="n">
        <v>110000</v>
      </c>
    </row>
    <row r="29">
      <c r="A29" s="4" t="inlineStr">
        <is>
          <t>Real Estate Loans [Member] | Commercial [Member] | Interest Modification [Member]</t>
        </is>
      </c>
    </row>
    <row r="30">
      <c r="A30" s="3" t="inlineStr">
        <is>
          <t>Loans [Abstract]</t>
        </is>
      </c>
    </row>
    <row r="31">
      <c r="A31" s="4" t="inlineStr">
        <is>
          <t>Number of contract loan modifications considered TDRs</t>
        </is>
      </c>
      <c r="C31" s="5" t="n">
        <v>0</v>
      </c>
      <c r="D31" s="5" t="n">
        <v>0</v>
      </c>
      <c r="E31" s="5" t="n">
        <v>0</v>
      </c>
    </row>
    <row r="32">
      <c r="A32" s="3" t="inlineStr">
        <is>
          <t>Financing receivable modifications [Abstract]</t>
        </is>
      </c>
    </row>
    <row r="33">
      <c r="A33" s="4" t="inlineStr">
        <is>
          <t>Number of contracts</t>
        </is>
      </c>
      <c r="C33" s="5" t="n">
        <v>0</v>
      </c>
      <c r="D33" s="5" t="n">
        <v>0</v>
      </c>
      <c r="E33" s="5" t="n">
        <v>0</v>
      </c>
    </row>
    <row r="34">
      <c r="A34" s="4" t="inlineStr">
        <is>
          <t>Pre-modification outstanding recorded investment | $</t>
        </is>
      </c>
      <c r="C34" s="6" t="n">
        <v>0</v>
      </c>
      <c r="D34" s="6" t="n">
        <v>0</v>
      </c>
      <c r="E34" s="6" t="n">
        <v>0</v>
      </c>
    </row>
    <row r="35">
      <c r="A35" s="4" t="inlineStr">
        <is>
          <t>Post-modification outstanding recorded investment | $</t>
        </is>
      </c>
      <c r="C35" s="6" t="n">
        <v>0</v>
      </c>
      <c r="D35" s="6" t="n">
        <v>0</v>
      </c>
      <c r="E35" s="6" t="n">
        <v>0</v>
      </c>
    </row>
    <row r="36">
      <c r="A36" s="4" t="inlineStr">
        <is>
          <t>Real Estate Loans [Member] | Commercial [Member] | Term Modification [Member]</t>
        </is>
      </c>
    </row>
    <row r="37">
      <c r="A37" s="3" t="inlineStr">
        <is>
          <t>Loans [Abstract]</t>
        </is>
      </c>
    </row>
    <row r="38">
      <c r="A38" s="4" t="inlineStr">
        <is>
          <t>Number of contract loan modifications considered TDRs</t>
        </is>
      </c>
      <c r="C38" s="5" t="n">
        <v>1</v>
      </c>
      <c r="D38" s="5" t="n">
        <v>3</v>
      </c>
      <c r="E38" s="5" t="n">
        <v>3</v>
      </c>
    </row>
    <row r="39">
      <c r="A39" s="3" t="inlineStr">
        <is>
          <t>Financing receivable modifications [Abstract]</t>
        </is>
      </c>
    </row>
    <row r="40">
      <c r="A40" s="4" t="inlineStr">
        <is>
          <t>Number of contracts</t>
        </is>
      </c>
      <c r="C40" s="5" t="n">
        <v>1</v>
      </c>
      <c r="D40" s="5" t="n">
        <v>3</v>
      </c>
      <c r="E40" s="5" t="n">
        <v>3</v>
      </c>
    </row>
    <row r="41">
      <c r="A41" s="4" t="inlineStr">
        <is>
          <t>Pre-modification outstanding recorded investment | $</t>
        </is>
      </c>
      <c r="C41" s="6" t="n">
        <v>276000</v>
      </c>
      <c r="D41" s="6" t="n">
        <v>1407000</v>
      </c>
      <c r="E41" s="6" t="n">
        <v>682000</v>
      </c>
    </row>
    <row r="42">
      <c r="A42" s="4" t="inlineStr">
        <is>
          <t>Post-modification outstanding recorded investment | $</t>
        </is>
      </c>
      <c r="C42" s="6" t="n">
        <v>276000</v>
      </c>
      <c r="D42" s="6" t="n">
        <v>1407000</v>
      </c>
      <c r="E42" s="6" t="n">
        <v>682000</v>
      </c>
    </row>
    <row r="43">
      <c r="A43" s="4" t="inlineStr">
        <is>
          <t>Real Estate Loans [Member] | Agricultural [Member] | Interest Modification [Member]</t>
        </is>
      </c>
    </row>
    <row r="44">
      <c r="A44" s="3" t="inlineStr">
        <is>
          <t>Loans [Abstract]</t>
        </is>
      </c>
    </row>
    <row r="45">
      <c r="A45" s="4" t="inlineStr">
        <is>
          <t>Number of contract loan modifications considered TDRs</t>
        </is>
      </c>
      <c r="E45" s="5" t="n">
        <v>0</v>
      </c>
    </row>
    <row r="46">
      <c r="A46" s="3" t="inlineStr">
        <is>
          <t>Financing receivable modifications [Abstract]</t>
        </is>
      </c>
    </row>
    <row r="47">
      <c r="A47" s="4" t="inlineStr">
        <is>
          <t>Number of contracts</t>
        </is>
      </c>
      <c r="E47" s="5" t="n">
        <v>0</v>
      </c>
    </row>
    <row r="48">
      <c r="A48" s="4" t="inlineStr">
        <is>
          <t>Pre-modification outstanding recorded investment | $</t>
        </is>
      </c>
      <c r="E48" s="6" t="n">
        <v>0</v>
      </c>
    </row>
    <row r="49">
      <c r="A49" s="4" t="inlineStr">
        <is>
          <t>Post-modification outstanding recorded investment | $</t>
        </is>
      </c>
      <c r="E49" s="6" t="n">
        <v>0</v>
      </c>
    </row>
    <row r="50">
      <c r="A50" s="4" t="inlineStr">
        <is>
          <t>Real Estate Loans [Member] | Agricultural [Member] | Term Modification [Member]</t>
        </is>
      </c>
    </row>
    <row r="51">
      <c r="A51" s="3" t="inlineStr">
        <is>
          <t>Loans [Abstract]</t>
        </is>
      </c>
    </row>
    <row r="52">
      <c r="A52" s="4" t="inlineStr">
        <is>
          <t>Number of contract loan modifications considered TDRs</t>
        </is>
      </c>
      <c r="E52" s="5" t="n">
        <v>1</v>
      </c>
    </row>
    <row r="53">
      <c r="A53" s="3" t="inlineStr">
        <is>
          <t>Financing receivable modifications [Abstract]</t>
        </is>
      </c>
    </row>
    <row r="54">
      <c r="A54" s="4" t="inlineStr">
        <is>
          <t>Number of contracts</t>
        </is>
      </c>
      <c r="E54" s="5" t="n">
        <v>1</v>
      </c>
    </row>
    <row r="55">
      <c r="A55" s="4" t="inlineStr">
        <is>
          <t>Pre-modification outstanding recorded investment | $</t>
        </is>
      </c>
      <c r="E55" s="6" t="n">
        <v>150000</v>
      </c>
    </row>
    <row r="56">
      <c r="A56" s="4" t="inlineStr">
        <is>
          <t>Post-modification outstanding recorded investment | $</t>
        </is>
      </c>
      <c r="E56" s="6" t="n">
        <v>150000</v>
      </c>
    </row>
    <row r="57">
      <c r="A57" s="4" t="inlineStr">
        <is>
          <t>Consumer [Member] | Interest Modification [Member]</t>
        </is>
      </c>
    </row>
    <row r="58">
      <c r="A58" s="3" t="inlineStr">
        <is>
          <t>Loans [Abstract]</t>
        </is>
      </c>
    </row>
    <row r="59">
      <c r="A59" s="4" t="inlineStr">
        <is>
          <t>Number of contract loan modifications considered TDRs</t>
        </is>
      </c>
      <c r="C59" s="5" t="n">
        <v>0</v>
      </c>
      <c r="E59" s="5" t="n">
        <v>0</v>
      </c>
    </row>
    <row r="60">
      <c r="A60" s="3" t="inlineStr">
        <is>
          <t>Financing receivable modifications [Abstract]</t>
        </is>
      </c>
    </row>
    <row r="61">
      <c r="A61" s="4" t="inlineStr">
        <is>
          <t>Number of contracts</t>
        </is>
      </c>
      <c r="C61" s="5" t="n">
        <v>0</v>
      </c>
      <c r="E61" s="5" t="n">
        <v>0</v>
      </c>
    </row>
    <row r="62">
      <c r="A62" s="4" t="inlineStr">
        <is>
          <t>Pre-modification outstanding recorded investment | $</t>
        </is>
      </c>
      <c r="C62" s="6" t="n">
        <v>0</v>
      </c>
      <c r="E62" s="6" t="n">
        <v>0</v>
      </c>
    </row>
    <row r="63">
      <c r="A63" s="4" t="inlineStr">
        <is>
          <t>Post-modification outstanding recorded investment | $</t>
        </is>
      </c>
      <c r="C63" s="6" t="n">
        <v>0</v>
      </c>
      <c r="E63" s="6" t="n">
        <v>0</v>
      </c>
    </row>
    <row r="64">
      <c r="A64" s="4" t="inlineStr">
        <is>
          <t>Consumer [Member] | Term Modification [Member]</t>
        </is>
      </c>
    </row>
    <row r="65">
      <c r="A65" s="3" t="inlineStr">
        <is>
          <t>Loans [Abstract]</t>
        </is>
      </c>
    </row>
    <row r="66">
      <c r="A66" s="4" t="inlineStr">
        <is>
          <t>Number of contract loan modifications considered TDRs</t>
        </is>
      </c>
      <c r="C66" s="5" t="n">
        <v>1</v>
      </c>
      <c r="E66" s="5" t="n">
        <v>1</v>
      </c>
    </row>
    <row r="67">
      <c r="A67" s="3" t="inlineStr">
        <is>
          <t>Financing receivable modifications [Abstract]</t>
        </is>
      </c>
    </row>
    <row r="68">
      <c r="A68" s="4" t="inlineStr">
        <is>
          <t>Number of contracts</t>
        </is>
      </c>
      <c r="C68" s="5" t="n">
        <v>1</v>
      </c>
      <c r="E68" s="5" t="n">
        <v>1</v>
      </c>
    </row>
    <row r="69">
      <c r="A69" s="4" t="inlineStr">
        <is>
          <t>Pre-modification outstanding recorded investment | $</t>
        </is>
      </c>
      <c r="C69" s="6" t="n">
        <v>3000</v>
      </c>
      <c r="E69" s="6" t="n">
        <v>3000</v>
      </c>
    </row>
    <row r="70">
      <c r="A70" s="4" t="inlineStr">
        <is>
          <t>Post-modification outstanding recorded investment | $</t>
        </is>
      </c>
      <c r="C70" s="6" t="n">
        <v>3000</v>
      </c>
      <c r="E70" s="6" t="n">
        <v>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mmary of allowance for loan losses into amount required for loans individually evaluated for impairment and the amount required for loans collectively evaluated for impairment [Abstract]</t>
        </is>
      </c>
    </row>
    <row r="3">
      <c r="A3" s="4" t="inlineStr">
        <is>
          <t>Individually evaluated for impairment</t>
        </is>
      </c>
      <c r="B3" s="6" t="n">
        <v>213</v>
      </c>
      <c r="D3" s="6" t="n">
        <v>510</v>
      </c>
    </row>
    <row r="4">
      <c r="A4" s="4" t="inlineStr">
        <is>
          <t>Collectively evaluated for impairment</t>
        </is>
      </c>
      <c r="B4" s="5" t="n">
        <v>17121</v>
      </c>
      <c r="D4" s="5" t="n">
        <v>15305</v>
      </c>
    </row>
    <row r="5">
      <c r="A5" s="4" t="inlineStr">
        <is>
          <t>Total</t>
        </is>
      </c>
      <c r="B5" s="5" t="n">
        <v>17334</v>
      </c>
      <c r="C5" s="6" t="n">
        <v>16931</v>
      </c>
      <c r="D5" s="5" t="n">
        <v>15815</v>
      </c>
      <c r="E5" s="6" t="n">
        <v>15169</v>
      </c>
      <c r="F5" s="6" t="n">
        <v>14827</v>
      </c>
      <c r="G5" s="6" t="n">
        <v>13845</v>
      </c>
    </row>
    <row r="6">
      <c r="A6" s="4" t="inlineStr">
        <is>
          <t>Real Estate Loans [Member] | Residential [Member]</t>
        </is>
      </c>
    </row>
    <row r="7">
      <c r="A7" s="3" t="inlineStr">
        <is>
          <t>Summary of allowance for loan losses into amount required for loans individually evaluated for impairment and the amount required for loans collectively evaluated for impairment [Abstract]</t>
        </is>
      </c>
    </row>
    <row r="8">
      <c r="A8" s="4" t="inlineStr">
        <is>
          <t>Individually evaluated for impairment</t>
        </is>
      </c>
      <c r="B8" s="5" t="n">
        <v>14</v>
      </c>
      <c r="D8" s="5" t="n">
        <v>18</v>
      </c>
    </row>
    <row r="9">
      <c r="A9" s="4" t="inlineStr">
        <is>
          <t>Collectively evaluated for impairment</t>
        </is>
      </c>
      <c r="B9" s="5" t="n">
        <v>1176</v>
      </c>
      <c r="D9" s="5" t="n">
        <v>1156</v>
      </c>
    </row>
    <row r="10">
      <c r="A10" s="4" t="inlineStr">
        <is>
          <t>Total</t>
        </is>
      </c>
      <c r="B10" s="5" t="n">
        <v>1190</v>
      </c>
      <c r="C10" s="5" t="n">
        <v>1174</v>
      </c>
      <c r="D10" s="5" t="n">
        <v>1174</v>
      </c>
      <c r="E10" s="5" t="n">
        <v>1219</v>
      </c>
      <c r="F10" s="5" t="n">
        <v>1206</v>
      </c>
      <c r="G10" s="5" t="n">
        <v>1114</v>
      </c>
    </row>
    <row r="11">
      <c r="A11" s="4" t="inlineStr">
        <is>
          <t>Real Estate Loans [Member] | Commercial [Member]</t>
        </is>
      </c>
    </row>
    <row r="12">
      <c r="A12" s="3" t="inlineStr">
        <is>
          <t>Summary of allowance for loan losses into amount required for loans individually evaluated for impairment and the amount required for loans collectively evaluated for impairment [Abstract]</t>
        </is>
      </c>
    </row>
    <row r="13">
      <c r="A13" s="4" t="inlineStr">
        <is>
          <t>Individually evaluated for impairment</t>
        </is>
      </c>
      <c r="B13" s="5" t="n">
        <v>85</v>
      </c>
      <c r="D13" s="5" t="n">
        <v>95</v>
      </c>
    </row>
    <row r="14">
      <c r="A14" s="4" t="inlineStr">
        <is>
          <t>Collectively evaluated for impairment</t>
        </is>
      </c>
      <c r="B14" s="5" t="n">
        <v>7593</v>
      </c>
      <c r="D14" s="5" t="n">
        <v>6121</v>
      </c>
    </row>
    <row r="15">
      <c r="A15" s="4" t="inlineStr">
        <is>
          <t>Total</t>
        </is>
      </c>
      <c r="B15" s="5" t="n">
        <v>7678</v>
      </c>
      <c r="C15" s="5" t="n">
        <v>7106</v>
      </c>
      <c r="D15" s="5" t="n">
        <v>6216</v>
      </c>
      <c r="E15" s="5" t="n">
        <v>5306</v>
      </c>
      <c r="F15" s="5" t="n">
        <v>4944</v>
      </c>
      <c r="G15" s="5" t="n">
        <v>4549</v>
      </c>
    </row>
    <row r="16">
      <c r="A16" s="4" t="inlineStr">
        <is>
          <t>Real Estate Loans [Member] | Agricultural [Member]</t>
        </is>
      </c>
    </row>
    <row r="17">
      <c r="A17" s="3" t="inlineStr">
        <is>
          <t>Summary of allowance for loan losses into amount required for loans individually evaluated for impairment and the amount required for loans collectively evaluated for impairment [Abstract]</t>
        </is>
      </c>
    </row>
    <row r="18">
      <c r="A18" s="4" t="inlineStr">
        <is>
          <t>Individually evaluated for impairment</t>
        </is>
      </c>
      <c r="B18" s="5" t="n">
        <v>17</v>
      </c>
      <c r="D18" s="5" t="n">
        <v>83</v>
      </c>
    </row>
    <row r="19">
      <c r="A19" s="4" t="inlineStr">
        <is>
          <t>Collectively evaluated for impairment</t>
        </is>
      </c>
      <c r="B19" s="5" t="n">
        <v>4729</v>
      </c>
      <c r="D19" s="5" t="n">
        <v>4870</v>
      </c>
    </row>
    <row r="20">
      <c r="A20" s="4" t="inlineStr">
        <is>
          <t>Total</t>
        </is>
      </c>
      <c r="B20" s="5" t="n">
        <v>4746</v>
      </c>
      <c r="C20" s="5" t="n">
        <v>4706</v>
      </c>
      <c r="D20" s="5" t="n">
        <v>4953</v>
      </c>
      <c r="E20" s="5" t="n">
        <v>4806</v>
      </c>
      <c r="F20" s="5" t="n">
        <v>5061</v>
      </c>
      <c r="G20" s="5" t="n">
        <v>5022</v>
      </c>
    </row>
    <row r="21">
      <c r="A21" s="4" t="inlineStr">
        <is>
          <t>Real Estate Loans [Member] | Construction [Member]</t>
        </is>
      </c>
    </row>
    <row r="22">
      <c r="A22" s="3" t="inlineStr">
        <is>
          <t>Summary of allowance for loan losses into amount required for loans individually evaluated for impairment and the amount required for loans collectively evaluated for impairment [Abstract]</t>
        </is>
      </c>
    </row>
    <row r="23">
      <c r="A23" s="4" t="inlineStr">
        <is>
          <t>Individually evaluated for impairment</t>
        </is>
      </c>
      <c r="B23" s="5" t="n">
        <v>0</v>
      </c>
      <c r="D23" s="5" t="n">
        <v>0</v>
      </c>
    </row>
    <row r="24">
      <c r="A24" s="4" t="inlineStr">
        <is>
          <t>Collectively evaluated for impairment</t>
        </is>
      </c>
      <c r="B24" s="5" t="n">
        <v>538</v>
      </c>
      <c r="D24" s="5" t="n">
        <v>122</v>
      </c>
    </row>
    <row r="25">
      <c r="A25" s="4" t="inlineStr">
        <is>
          <t>Total</t>
        </is>
      </c>
      <c r="B25" s="5" t="n">
        <v>538</v>
      </c>
      <c r="C25" s="5" t="n">
        <v>496</v>
      </c>
      <c r="D25" s="5" t="n">
        <v>122</v>
      </c>
      <c r="E25" s="5" t="n">
        <v>85</v>
      </c>
      <c r="F25" s="5" t="n">
        <v>81</v>
      </c>
      <c r="G25" s="5" t="n">
        <v>43</v>
      </c>
    </row>
    <row r="26">
      <c r="A26" s="4" t="inlineStr">
        <is>
          <t>Consumer [Member]</t>
        </is>
      </c>
    </row>
    <row r="27">
      <c r="A27" s="3" t="inlineStr">
        <is>
          <t>Summary of allowance for loan losses into amount required for loans individually evaluated for impairment and the amount required for loans collectively evaluated for impairment [Abstract]</t>
        </is>
      </c>
    </row>
    <row r="28">
      <c r="A28" s="4" t="inlineStr">
        <is>
          <t>Individually evaluated for impairment</t>
        </is>
      </c>
      <c r="B28" s="5" t="n">
        <v>0</v>
      </c>
      <c r="D28" s="5" t="n">
        <v>0</v>
      </c>
    </row>
    <row r="29">
      <c r="A29" s="4" t="inlineStr">
        <is>
          <t>Collectively evaluated for impairment</t>
        </is>
      </c>
      <c r="B29" s="5" t="n">
        <v>318</v>
      </c>
      <c r="D29" s="5" t="n">
        <v>321</v>
      </c>
    </row>
    <row r="30">
      <c r="A30" s="4" t="inlineStr">
        <is>
          <t>Total</t>
        </is>
      </c>
      <c r="B30" s="5" t="n">
        <v>318</v>
      </c>
      <c r="C30" s="5" t="n">
        <v>85</v>
      </c>
      <c r="D30" s="5" t="n">
        <v>321</v>
      </c>
      <c r="E30" s="5" t="n">
        <v>352</v>
      </c>
      <c r="F30" s="5" t="n">
        <v>362</v>
      </c>
      <c r="G30" s="5" t="n">
        <v>112</v>
      </c>
    </row>
    <row r="31">
      <c r="A31" s="4" t="inlineStr">
        <is>
          <t>Other Commercial Loans [Member]</t>
        </is>
      </c>
    </row>
    <row r="32">
      <c r="A32" s="3" t="inlineStr">
        <is>
          <t>Summary of allowance for loan losses into amount required for loans individually evaluated for impairment and the amount required for loans collectively evaluated for impairment [Abstract]</t>
        </is>
      </c>
    </row>
    <row r="33">
      <c r="A33" s="4" t="inlineStr">
        <is>
          <t>Individually evaluated for impairment</t>
        </is>
      </c>
      <c r="B33" s="5" t="n">
        <v>34</v>
      </c>
      <c r="D33" s="5" t="n">
        <v>170</v>
      </c>
    </row>
    <row r="34">
      <c r="A34" s="4" t="inlineStr">
        <is>
          <t>Collectively evaluated for impairment</t>
        </is>
      </c>
      <c r="B34" s="5" t="n">
        <v>1097</v>
      </c>
      <c r="D34" s="5" t="n">
        <v>1056</v>
      </c>
    </row>
    <row r="35">
      <c r="A35" s="4" t="inlineStr">
        <is>
          <t>Total</t>
        </is>
      </c>
      <c r="B35" s="5" t="n">
        <v>1131</v>
      </c>
      <c r="C35" s="5" t="n">
        <v>1328</v>
      </c>
      <c r="D35" s="5" t="n">
        <v>1226</v>
      </c>
      <c r="E35" s="5" t="n">
        <v>1230</v>
      </c>
      <c r="F35" s="5" t="n">
        <v>1201</v>
      </c>
      <c r="G35" s="5" t="n">
        <v>1255</v>
      </c>
    </row>
    <row r="36">
      <c r="A36" s="4" t="inlineStr">
        <is>
          <t>Other Agricultural Loans [Member]</t>
        </is>
      </c>
    </row>
    <row r="37">
      <c r="A37" s="3" t="inlineStr">
        <is>
          <t>Summary of allowance for loan losses into amount required for loans individually evaluated for impairment and the amount required for loans collectively evaluated for impairment [Abstract]</t>
        </is>
      </c>
    </row>
    <row r="38">
      <c r="A38" s="4" t="inlineStr">
        <is>
          <t>Individually evaluated for impairment</t>
        </is>
      </c>
      <c r="B38" s="5" t="n">
        <v>63</v>
      </c>
      <c r="D38" s="5" t="n">
        <v>144</v>
      </c>
    </row>
    <row r="39">
      <c r="A39" s="4" t="inlineStr">
        <is>
          <t>Collectively evaluated for impairment</t>
        </is>
      </c>
      <c r="B39" s="5" t="n">
        <v>385</v>
      </c>
      <c r="D39" s="5" t="n">
        <v>720</v>
      </c>
    </row>
    <row r="40">
      <c r="A40" s="4" t="inlineStr">
        <is>
          <t>Total</t>
        </is>
      </c>
      <c r="B40" s="5" t="n">
        <v>448</v>
      </c>
      <c r="C40" s="5" t="n">
        <v>583</v>
      </c>
      <c r="D40" s="5" t="n">
        <v>864</v>
      </c>
      <c r="E40" s="5" t="n">
        <v>735</v>
      </c>
      <c r="F40" s="5" t="n">
        <v>821</v>
      </c>
      <c r="G40" s="5" t="n">
        <v>961</v>
      </c>
    </row>
    <row r="41">
      <c r="A41" s="4" t="inlineStr">
        <is>
          <t>State and Political Subdivision Loans [Member]</t>
        </is>
      </c>
    </row>
    <row r="42">
      <c r="A42" s="3" t="inlineStr">
        <is>
          <t>Summary of allowance for loan losses into amount required for loans individually evaluated for impairment and the amount required for loans collectively evaluated for impairment [Abstract]</t>
        </is>
      </c>
    </row>
    <row r="43">
      <c r="A43" s="4" t="inlineStr">
        <is>
          <t>Individually evaluated for impairment</t>
        </is>
      </c>
      <c r="B43" s="5" t="n">
        <v>0</v>
      </c>
      <c r="D43" s="5" t="n">
        <v>0</v>
      </c>
    </row>
    <row r="44">
      <c r="A44" s="4" t="inlineStr">
        <is>
          <t>Collectively evaluated for impairment</t>
        </is>
      </c>
      <c r="B44" s="5" t="n">
        <v>296</v>
      </c>
      <c r="D44" s="5" t="n">
        <v>479</v>
      </c>
    </row>
    <row r="45">
      <c r="A45" s="4" t="inlineStr">
        <is>
          <t>Total</t>
        </is>
      </c>
      <c r="B45" s="5" t="n">
        <v>296</v>
      </c>
      <c r="C45" s="5" t="n">
        <v>404</v>
      </c>
      <c r="D45" s="5" t="n">
        <v>479</v>
      </c>
      <c r="E45" s="5" t="n">
        <v>514</v>
      </c>
      <c r="F45" s="5" t="n">
        <v>547</v>
      </c>
      <c r="G45" s="5" t="n">
        <v>536</v>
      </c>
    </row>
    <row r="46">
      <c r="A46" s="4" t="inlineStr">
        <is>
          <t>Unallocated [Member]</t>
        </is>
      </c>
    </row>
    <row r="47">
      <c r="A47" s="3" t="inlineStr">
        <is>
          <t>Summary of allowance for loan losses into amount required for loans individually evaluated for impairment and the amount required for loans collectively evaluated for impairment [Abstract]</t>
        </is>
      </c>
    </row>
    <row r="48">
      <c r="A48" s="4" t="inlineStr">
        <is>
          <t>Individually evaluated for impairment</t>
        </is>
      </c>
      <c r="B48" s="5" t="n">
        <v>0</v>
      </c>
      <c r="D48" s="5" t="n">
        <v>0</v>
      </c>
    </row>
    <row r="49">
      <c r="A49" s="4" t="inlineStr">
        <is>
          <t>Collectively evaluated for impairment</t>
        </is>
      </c>
      <c r="B49" s="5" t="n">
        <v>989</v>
      </c>
      <c r="D49" s="5" t="n">
        <v>460</v>
      </c>
    </row>
    <row r="50">
      <c r="A50" s="4" t="inlineStr">
        <is>
          <t>Total</t>
        </is>
      </c>
      <c r="B50" s="6" t="n">
        <v>989</v>
      </c>
      <c r="C50" s="6" t="n">
        <v>1049</v>
      </c>
      <c r="D50" s="6" t="n">
        <v>460</v>
      </c>
      <c r="E50" s="6" t="n">
        <v>922</v>
      </c>
      <c r="F50" s="6" t="n">
        <v>604</v>
      </c>
      <c r="G50" s="6" t="n">
        <v>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Roll Forward]</t>
        </is>
      </c>
    </row>
    <row r="4">
      <c r="A4" s="4" t="inlineStr">
        <is>
          <t>Balance at beginning of period</t>
        </is>
      </c>
      <c r="B4" s="6" t="n">
        <v>16931</v>
      </c>
      <c r="C4" s="6" t="n">
        <v>14827</v>
      </c>
      <c r="D4" s="6" t="n">
        <v>15815</v>
      </c>
      <c r="E4" s="6" t="n">
        <v>13845</v>
      </c>
    </row>
    <row r="5">
      <c r="A5" s="4" t="inlineStr">
        <is>
          <t>Charge-offs</t>
        </is>
      </c>
      <c r="B5" s="5" t="n">
        <v>-7</v>
      </c>
      <c r="C5" s="5" t="n">
        <v>-237</v>
      </c>
      <c r="D5" s="5" t="n">
        <v>-149</v>
      </c>
      <c r="E5" s="5" t="n">
        <v>-256</v>
      </c>
    </row>
    <row r="6">
      <c r="A6" s="4" t="inlineStr">
        <is>
          <t>Recoveries</t>
        </is>
      </c>
      <c r="B6" s="5" t="n">
        <v>10</v>
      </c>
      <c r="C6" s="5" t="n">
        <v>29</v>
      </c>
      <c r="D6" s="5" t="n">
        <v>118</v>
      </c>
      <c r="E6" s="5" t="n">
        <v>80</v>
      </c>
    </row>
    <row r="7">
      <c r="A7" s="4" t="inlineStr">
        <is>
          <t>Provision</t>
        </is>
      </c>
      <c r="B7" s="5" t="n">
        <v>400</v>
      </c>
      <c r="C7" s="5" t="n">
        <v>550</v>
      </c>
      <c r="D7" s="5" t="n">
        <v>1550</v>
      </c>
      <c r="E7" s="5" t="n">
        <v>1500</v>
      </c>
    </row>
    <row r="8">
      <c r="A8" s="4" t="inlineStr">
        <is>
          <t>Balance at end of period</t>
        </is>
      </c>
      <c r="B8" s="5" t="n">
        <v>17334</v>
      </c>
      <c r="C8" s="5" t="n">
        <v>15169</v>
      </c>
      <c r="D8" s="5" t="n">
        <v>17334</v>
      </c>
      <c r="E8" s="5" t="n">
        <v>15169</v>
      </c>
    </row>
    <row r="9">
      <c r="A9" s="4" t="inlineStr">
        <is>
          <t>Real Estate Loans [Member] | Residential [Member]</t>
        </is>
      </c>
    </row>
    <row r="10">
      <c r="A10" s="3" t="inlineStr">
        <is>
          <t>Financing Receivable, Allowance for Credit Losses [Roll Forward]</t>
        </is>
      </c>
    </row>
    <row r="11">
      <c r="A11" s="4" t="inlineStr">
        <is>
          <t>Balance at beginning of period</t>
        </is>
      </c>
      <c r="B11" s="5" t="n">
        <v>1174</v>
      </c>
      <c r="C11" s="5" t="n">
        <v>1206</v>
      </c>
      <c r="D11" s="5" t="n">
        <v>1174</v>
      </c>
      <c r="E11" s="5" t="n">
        <v>1114</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t>
        </is>
      </c>
      <c r="B14" s="5" t="n">
        <v>16</v>
      </c>
      <c r="C14" s="5" t="n">
        <v>13</v>
      </c>
      <c r="D14" s="5" t="n">
        <v>16</v>
      </c>
      <c r="E14" s="5" t="n">
        <v>105</v>
      </c>
    </row>
    <row r="15">
      <c r="A15" s="4" t="inlineStr">
        <is>
          <t>Balance at end of period</t>
        </is>
      </c>
      <c r="B15" s="5" t="n">
        <v>1190</v>
      </c>
      <c r="C15" s="5" t="n">
        <v>1219</v>
      </c>
      <c r="D15" s="5" t="n">
        <v>1190</v>
      </c>
      <c r="E15" s="5" t="n">
        <v>1219</v>
      </c>
    </row>
    <row r="16">
      <c r="A16" s="4" t="inlineStr">
        <is>
          <t>Real Estate Loans [Member] | Commercial [Member]</t>
        </is>
      </c>
    </row>
    <row r="17">
      <c r="A17" s="3" t="inlineStr">
        <is>
          <t>Financing Receivable, Allowance for Credit Losses [Roll Forward]</t>
        </is>
      </c>
    </row>
    <row r="18">
      <c r="A18" s="4" t="inlineStr">
        <is>
          <t>Balance at beginning of period</t>
        </is>
      </c>
      <c r="B18" s="5" t="n">
        <v>7106</v>
      </c>
      <c r="C18" s="5" t="n">
        <v>4944</v>
      </c>
      <c r="D18" s="5" t="n">
        <v>6216</v>
      </c>
      <c r="E18" s="5" t="n">
        <v>4549</v>
      </c>
    </row>
    <row r="19">
      <c r="A19" s="4" t="inlineStr">
        <is>
          <t>Charge-offs</t>
        </is>
      </c>
      <c r="B19" s="5" t="n">
        <v>0</v>
      </c>
      <c r="C19" s="5" t="n">
        <v>-220</v>
      </c>
      <c r="D19" s="5" t="n">
        <v>0</v>
      </c>
      <c r="E19" s="5" t="n">
        <v>-221</v>
      </c>
    </row>
    <row r="20">
      <c r="A20" s="4" t="inlineStr">
        <is>
          <t>Recoveries</t>
        </is>
      </c>
      <c r="B20" s="5" t="n">
        <v>0</v>
      </c>
      <c r="C20" s="5" t="n">
        <v>3</v>
      </c>
      <c r="D20" s="5" t="n">
        <v>89</v>
      </c>
      <c r="E20" s="5" t="n">
        <v>37</v>
      </c>
    </row>
    <row r="21">
      <c r="A21" s="4" t="inlineStr">
        <is>
          <t>Provision</t>
        </is>
      </c>
      <c r="B21" s="5" t="n">
        <v>572</v>
      </c>
      <c r="C21" s="5" t="n">
        <v>579</v>
      </c>
      <c r="D21" s="5" t="n">
        <v>1373</v>
      </c>
      <c r="E21" s="5" t="n">
        <v>941</v>
      </c>
    </row>
    <row r="22">
      <c r="A22" s="4" t="inlineStr">
        <is>
          <t>Balance at end of period</t>
        </is>
      </c>
      <c r="B22" s="5" t="n">
        <v>7678</v>
      </c>
      <c r="C22" s="5" t="n">
        <v>5306</v>
      </c>
      <c r="D22" s="5" t="n">
        <v>7678</v>
      </c>
      <c r="E22" s="5" t="n">
        <v>5306</v>
      </c>
    </row>
    <row r="23">
      <c r="A23" s="4" t="inlineStr">
        <is>
          <t>Real Estate Loans [Member] | Agricultural [Member]</t>
        </is>
      </c>
    </row>
    <row r="24">
      <c r="A24" s="3" t="inlineStr">
        <is>
          <t>Financing Receivable, Allowance for Credit Losses [Roll Forward]</t>
        </is>
      </c>
    </row>
    <row r="25">
      <c r="A25" s="4" t="inlineStr">
        <is>
          <t>Balance at beginning of period</t>
        </is>
      </c>
      <c r="B25" s="5" t="n">
        <v>4706</v>
      </c>
      <c r="C25" s="5" t="n">
        <v>5061</v>
      </c>
      <c r="D25" s="5" t="n">
        <v>4953</v>
      </c>
      <c r="E25" s="5" t="n">
        <v>5022</v>
      </c>
    </row>
    <row r="26">
      <c r="A26" s="4" t="inlineStr">
        <is>
          <t>Charge-offs</t>
        </is>
      </c>
      <c r="B26" s="5" t="n">
        <v>0</v>
      </c>
      <c r="C26" s="5" t="n">
        <v>-4</v>
      </c>
      <c r="D26" s="5" t="n">
        <v>0</v>
      </c>
      <c r="E26" s="5" t="n">
        <v>-4</v>
      </c>
    </row>
    <row r="27">
      <c r="A27" s="4" t="inlineStr">
        <is>
          <t>Recoveries</t>
        </is>
      </c>
      <c r="B27" s="5" t="n">
        <v>0</v>
      </c>
      <c r="C27" s="5" t="n">
        <v>19</v>
      </c>
      <c r="D27" s="5" t="n">
        <v>0</v>
      </c>
      <c r="E27" s="5" t="n">
        <v>19</v>
      </c>
    </row>
    <row r="28">
      <c r="A28" s="4" t="inlineStr">
        <is>
          <t>Provision</t>
        </is>
      </c>
      <c r="B28" s="5" t="n">
        <v>40</v>
      </c>
      <c r="C28" s="5" t="n">
        <v>-270</v>
      </c>
      <c r="D28" s="5" t="n">
        <v>-207</v>
      </c>
      <c r="E28" s="5" t="n">
        <v>-231</v>
      </c>
    </row>
    <row r="29">
      <c r="A29" s="4" t="inlineStr">
        <is>
          <t>Balance at end of period</t>
        </is>
      </c>
      <c r="B29" s="5" t="n">
        <v>4746</v>
      </c>
      <c r="C29" s="5" t="n">
        <v>4806</v>
      </c>
      <c r="D29" s="5" t="n">
        <v>4746</v>
      </c>
      <c r="E29" s="5" t="n">
        <v>4806</v>
      </c>
    </row>
    <row r="30">
      <c r="A30" s="4" t="inlineStr">
        <is>
          <t>Real Estate Loans [Member] | Construction [Member]</t>
        </is>
      </c>
    </row>
    <row r="31">
      <c r="A31" s="3" t="inlineStr">
        <is>
          <t>Financing Receivable, Allowance for Credit Losses [Roll Forward]</t>
        </is>
      </c>
    </row>
    <row r="32">
      <c r="A32" s="4" t="inlineStr">
        <is>
          <t>Balance at beginning of period</t>
        </is>
      </c>
      <c r="B32" s="5" t="n">
        <v>496</v>
      </c>
      <c r="C32" s="5" t="n">
        <v>81</v>
      </c>
      <c r="D32" s="5" t="n">
        <v>122</v>
      </c>
      <c r="E32" s="5" t="n">
        <v>43</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t>
        </is>
      </c>
      <c r="B35" s="5" t="n">
        <v>42</v>
      </c>
      <c r="C35" s="5" t="n">
        <v>4</v>
      </c>
      <c r="D35" s="5" t="n">
        <v>416</v>
      </c>
      <c r="E35" s="5" t="n">
        <v>42</v>
      </c>
    </row>
    <row r="36">
      <c r="A36" s="4" t="inlineStr">
        <is>
          <t>Balance at end of period</t>
        </is>
      </c>
      <c r="B36" s="5" t="n">
        <v>538</v>
      </c>
      <c r="C36" s="5" t="n">
        <v>85</v>
      </c>
      <c r="D36" s="5" t="n">
        <v>538</v>
      </c>
      <c r="E36" s="5" t="n">
        <v>85</v>
      </c>
    </row>
    <row r="37">
      <c r="A37" s="4" t="inlineStr">
        <is>
          <t>Consumer [Member]</t>
        </is>
      </c>
    </row>
    <row r="38">
      <c r="A38" s="3" t="inlineStr">
        <is>
          <t>Financing Receivable, Allowance for Credit Losses [Roll Forward]</t>
        </is>
      </c>
    </row>
    <row r="39">
      <c r="A39" s="4" t="inlineStr">
        <is>
          <t>Balance at beginning of period</t>
        </is>
      </c>
      <c r="B39" s="5" t="n">
        <v>85</v>
      </c>
      <c r="C39" s="5" t="n">
        <v>362</v>
      </c>
      <c r="D39" s="5" t="n">
        <v>321</v>
      </c>
      <c r="E39" s="5" t="n">
        <v>112</v>
      </c>
    </row>
    <row r="40">
      <c r="A40" s="4" t="inlineStr">
        <is>
          <t>Charge-offs</t>
        </is>
      </c>
      <c r="B40" s="5" t="n">
        <v>-7</v>
      </c>
      <c r="C40" s="5" t="n">
        <v>-12</v>
      </c>
      <c r="D40" s="5" t="n">
        <v>-16</v>
      </c>
      <c r="E40" s="5" t="n">
        <v>-30</v>
      </c>
    </row>
    <row r="41">
      <c r="A41" s="4" t="inlineStr">
        <is>
          <t>Recoveries</t>
        </is>
      </c>
      <c r="B41" s="5" t="n">
        <v>4</v>
      </c>
      <c r="C41" s="5" t="n">
        <v>3</v>
      </c>
      <c r="D41" s="5" t="n">
        <v>16</v>
      </c>
      <c r="E41" s="5" t="n">
        <v>15</v>
      </c>
    </row>
    <row r="42">
      <c r="A42" s="4" t="inlineStr">
        <is>
          <t>Provision</t>
        </is>
      </c>
      <c r="B42" s="5" t="n">
        <v>236</v>
      </c>
      <c r="C42" s="5" t="n">
        <v>-1</v>
      </c>
      <c r="D42" s="5" t="n">
        <v>-3</v>
      </c>
      <c r="E42" s="5" t="n">
        <v>255</v>
      </c>
    </row>
    <row r="43">
      <c r="A43" s="4" t="inlineStr">
        <is>
          <t>Balance at end of period</t>
        </is>
      </c>
      <c r="B43" s="5" t="n">
        <v>318</v>
      </c>
      <c r="C43" s="5" t="n">
        <v>352</v>
      </c>
      <c r="D43" s="5" t="n">
        <v>318</v>
      </c>
      <c r="E43" s="5" t="n">
        <v>352</v>
      </c>
    </row>
    <row r="44">
      <c r="A44" s="4" t="inlineStr">
        <is>
          <t>Other Commercial Loans [Member]</t>
        </is>
      </c>
    </row>
    <row r="45">
      <c r="A45" s="3" t="inlineStr">
        <is>
          <t>Financing Receivable, Allowance for Credit Losses [Roll Forward]</t>
        </is>
      </c>
    </row>
    <row r="46">
      <c r="A46" s="4" t="inlineStr">
        <is>
          <t>Balance at beginning of period</t>
        </is>
      </c>
      <c r="B46" s="5" t="n">
        <v>1328</v>
      </c>
      <c r="C46" s="5" t="n">
        <v>1201</v>
      </c>
      <c r="D46" s="5" t="n">
        <v>1226</v>
      </c>
      <c r="E46" s="5" t="n">
        <v>1255</v>
      </c>
    </row>
    <row r="47">
      <c r="A47" s="4" t="inlineStr">
        <is>
          <t>Charge-offs</t>
        </is>
      </c>
      <c r="B47" s="5" t="n">
        <v>0</v>
      </c>
      <c r="C47" s="5" t="n">
        <v>-1</v>
      </c>
      <c r="D47" s="5" t="n">
        <v>-133</v>
      </c>
      <c r="E47" s="5" t="n">
        <v>-1</v>
      </c>
    </row>
    <row r="48">
      <c r="A48" s="4" t="inlineStr">
        <is>
          <t>Recoveries</t>
        </is>
      </c>
      <c r="B48" s="5" t="n">
        <v>6</v>
      </c>
      <c r="C48" s="5" t="n">
        <v>4</v>
      </c>
      <c r="D48" s="5" t="n">
        <v>13</v>
      </c>
      <c r="E48" s="5" t="n">
        <v>9</v>
      </c>
    </row>
    <row r="49">
      <c r="A49" s="4" t="inlineStr">
        <is>
          <t>Provision</t>
        </is>
      </c>
      <c r="B49" s="5" t="n">
        <v>-203</v>
      </c>
      <c r="C49" s="5" t="n">
        <v>26</v>
      </c>
      <c r="D49" s="5" t="n">
        <v>25</v>
      </c>
      <c r="E49" s="5" t="n">
        <v>-33</v>
      </c>
    </row>
    <row r="50">
      <c r="A50" s="4" t="inlineStr">
        <is>
          <t>Balance at end of period</t>
        </is>
      </c>
      <c r="B50" s="5" t="n">
        <v>1131</v>
      </c>
      <c r="C50" s="5" t="n">
        <v>1230</v>
      </c>
      <c r="D50" s="5" t="n">
        <v>1131</v>
      </c>
      <c r="E50" s="5" t="n">
        <v>1230</v>
      </c>
    </row>
    <row r="51">
      <c r="A51" s="4" t="inlineStr">
        <is>
          <t>Other Agricultural Loans [Member]</t>
        </is>
      </c>
    </row>
    <row r="52">
      <c r="A52" s="3" t="inlineStr">
        <is>
          <t>Financing Receivable, Allowance for Credit Losses [Roll Forward]</t>
        </is>
      </c>
    </row>
    <row r="53">
      <c r="A53" s="4" t="inlineStr">
        <is>
          <t>Balance at beginning of period</t>
        </is>
      </c>
      <c r="B53" s="5" t="n">
        <v>583</v>
      </c>
      <c r="C53" s="5" t="n">
        <v>821</v>
      </c>
      <c r="D53" s="5" t="n">
        <v>864</v>
      </c>
      <c r="E53" s="5" t="n">
        <v>961</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135</v>
      </c>
      <c r="C56" s="5" t="n">
        <v>-86</v>
      </c>
      <c r="D56" s="5" t="n">
        <v>-416</v>
      </c>
      <c r="E56" s="5" t="n">
        <v>-226</v>
      </c>
    </row>
    <row r="57">
      <c r="A57" s="4" t="inlineStr">
        <is>
          <t>Balance at end of period</t>
        </is>
      </c>
      <c r="B57" s="5" t="n">
        <v>448</v>
      </c>
      <c r="C57" s="5" t="n">
        <v>735</v>
      </c>
      <c r="D57" s="5" t="n">
        <v>448</v>
      </c>
      <c r="E57" s="5" t="n">
        <v>735</v>
      </c>
    </row>
    <row r="58">
      <c r="A58" s="4" t="inlineStr">
        <is>
          <t>State and Political Subdivision Loans [Member]</t>
        </is>
      </c>
    </row>
    <row r="59">
      <c r="A59" s="3" t="inlineStr">
        <is>
          <t>Financing Receivable, Allowance for Credit Losses [Roll Forward]</t>
        </is>
      </c>
    </row>
    <row r="60">
      <c r="A60" s="4" t="inlineStr">
        <is>
          <t>Balance at beginning of period</t>
        </is>
      </c>
      <c r="B60" s="5" t="n">
        <v>404</v>
      </c>
      <c r="C60" s="5" t="n">
        <v>547</v>
      </c>
      <c r="D60" s="5" t="n">
        <v>479</v>
      </c>
      <c r="E60" s="5" t="n">
        <v>536</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t>
        </is>
      </c>
      <c r="B63" s="5" t="n">
        <v>-108</v>
      </c>
      <c r="C63" s="5" t="n">
        <v>-33</v>
      </c>
      <c r="D63" s="5" t="n">
        <v>-183</v>
      </c>
      <c r="E63" s="5" t="n">
        <v>-22</v>
      </c>
    </row>
    <row r="64">
      <c r="A64" s="4" t="inlineStr">
        <is>
          <t>Balance at end of period</t>
        </is>
      </c>
      <c r="B64" s="5" t="n">
        <v>296</v>
      </c>
      <c r="C64" s="5" t="n">
        <v>514</v>
      </c>
      <c r="D64" s="5" t="n">
        <v>296</v>
      </c>
      <c r="E64" s="5" t="n">
        <v>514</v>
      </c>
    </row>
    <row r="65">
      <c r="A65" s="4" t="inlineStr">
        <is>
          <t>Unallocated [Member]</t>
        </is>
      </c>
    </row>
    <row r="66">
      <c r="A66" s="3" t="inlineStr">
        <is>
          <t>Financing Receivable, Allowance for Credit Losses [Roll Forward]</t>
        </is>
      </c>
    </row>
    <row r="67">
      <c r="A67" s="4" t="inlineStr">
        <is>
          <t>Balance at beginning of period</t>
        </is>
      </c>
      <c r="B67" s="5" t="n">
        <v>1049</v>
      </c>
      <c r="C67" s="5" t="n">
        <v>604</v>
      </c>
      <c r="D67" s="5" t="n">
        <v>460</v>
      </c>
      <c r="E67" s="5" t="n">
        <v>253</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t>
        </is>
      </c>
      <c r="B70" s="5" t="n">
        <v>-60</v>
      </c>
      <c r="C70" s="5" t="n">
        <v>318</v>
      </c>
      <c r="D70" s="5" t="n">
        <v>529</v>
      </c>
      <c r="E70" s="5" t="n">
        <v>669</v>
      </c>
    </row>
    <row r="71">
      <c r="A71" s="4" t="inlineStr">
        <is>
          <t>Balance at end of period</t>
        </is>
      </c>
      <c r="B71" s="6" t="n">
        <v>989</v>
      </c>
      <c r="C71" s="6" t="n">
        <v>922</v>
      </c>
      <c r="D71" s="6" t="n">
        <v>989</v>
      </c>
      <c r="E71" s="6" t="n">
        <v>9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Foreclosed Assets Held for Sale (Details) - USD ($)</t>
        </is>
      </c>
      <c r="B1" s="2" t="inlineStr">
        <is>
          <t>Sep. 30, 2021</t>
        </is>
      </c>
      <c r="C1" s="2" t="inlineStr">
        <is>
          <t>Dec. 31, 2020</t>
        </is>
      </c>
    </row>
    <row r="2">
      <c r="A2" s="3" t="inlineStr">
        <is>
          <t>Foreclosed assets held for sale [Abstract]</t>
        </is>
      </c>
    </row>
    <row r="3">
      <c r="A3" s="4" t="inlineStr">
        <is>
          <t>Foreclosed assets held for sale</t>
        </is>
      </c>
      <c r="B3" s="6" t="n">
        <v>1268000</v>
      </c>
      <c r="C3" s="6" t="n">
        <v>1836000</v>
      </c>
    </row>
    <row r="4">
      <c r="A4" s="4" t="inlineStr">
        <is>
          <t>Consumer Residential Mortgages [Member]</t>
        </is>
      </c>
    </row>
    <row r="5">
      <c r="A5" s="3" t="inlineStr">
        <is>
          <t>Foreclosed assets held for sale [Abstract]</t>
        </is>
      </c>
    </row>
    <row r="6">
      <c r="A6" s="4" t="inlineStr">
        <is>
          <t>Foreclosed assets held for sale</t>
        </is>
      </c>
      <c r="B6" s="5" t="n">
        <v>269000</v>
      </c>
    </row>
    <row r="7">
      <c r="A7" s="4" t="inlineStr">
        <is>
          <t>Formal foreclosure proceedings on potential foreclosure assets</t>
        </is>
      </c>
      <c r="B7" s="6" t="n">
        <v>23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4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Amortized intangible assets [Abstract]</t>
        </is>
      </c>
    </row>
    <row r="4">
      <c r="A4" s="4" t="inlineStr">
        <is>
          <t>Gross carrying value</t>
        </is>
      </c>
      <c r="B4" s="4" t="inlineStr">
        <is>
          <t>[1]</t>
        </is>
      </c>
      <c r="C4" s="6" t="n">
        <v>4456</v>
      </c>
      <c r="E4" s="6" t="n">
        <v>4456</v>
      </c>
      <c r="G4" s="6" t="n">
        <v>4096</v>
      </c>
    </row>
    <row r="5">
      <c r="A5" s="4" t="inlineStr">
        <is>
          <t>Accumulated amortization</t>
        </is>
      </c>
      <c r="B5" s="4" t="inlineStr">
        <is>
          <t>[1]</t>
        </is>
      </c>
      <c r="C5" s="5" t="n">
        <v>-2779</v>
      </c>
      <c r="E5" s="5" t="n">
        <v>-2779</v>
      </c>
      <c r="G5" s="5" t="n">
        <v>-2428</v>
      </c>
    </row>
    <row r="6">
      <c r="A6" s="4" t="inlineStr">
        <is>
          <t>Net carrying value</t>
        </is>
      </c>
      <c r="B6" s="4" t="inlineStr">
        <is>
          <t>[1]</t>
        </is>
      </c>
      <c r="C6" s="5" t="n">
        <v>1677</v>
      </c>
      <c r="E6" s="5" t="n">
        <v>1677</v>
      </c>
      <c r="G6" s="5" t="n">
        <v>1668</v>
      </c>
    </row>
    <row r="7">
      <c r="A7" s="3" t="inlineStr">
        <is>
          <t>Unamortized intangible assets [Abstract]</t>
        </is>
      </c>
    </row>
    <row r="8">
      <c r="A8" s="4" t="inlineStr">
        <is>
          <t>Goodwill</t>
        </is>
      </c>
      <c r="B8" s="4" t="inlineStr">
        <is>
          <t>[1]</t>
        </is>
      </c>
      <c r="C8" s="5" t="n">
        <v>31376</v>
      </c>
      <c r="E8" s="5" t="n">
        <v>31376</v>
      </c>
      <c r="G8" s="5" t="n">
        <v>31376</v>
      </c>
    </row>
    <row r="9">
      <c r="A9" s="3" t="inlineStr">
        <is>
          <t>Actual and Estimated Future Amortization Expense [Abstract]</t>
        </is>
      </c>
    </row>
    <row r="10">
      <c r="A10" s="4" t="inlineStr">
        <is>
          <t>Amortization expense</t>
        </is>
      </c>
      <c r="C10" s="5" t="n">
        <v>114</v>
      </c>
      <c r="D10" s="6" t="n">
        <v>103</v>
      </c>
      <c r="E10" s="5" t="n">
        <v>351</v>
      </c>
      <c r="F10" s="6" t="n">
        <v>306</v>
      </c>
    </row>
    <row r="11">
      <c r="A11" s="3" t="inlineStr">
        <is>
          <t>Estimated Amortization Expense [Abstract]</t>
        </is>
      </c>
    </row>
    <row r="12">
      <c r="A12" s="4" t="inlineStr">
        <is>
          <t>Remaining 2021</t>
        </is>
      </c>
      <c r="C12" s="5" t="n">
        <v>126</v>
      </c>
      <c r="E12" s="5" t="n">
        <v>126</v>
      </c>
    </row>
    <row r="13">
      <c r="A13" s="4" t="inlineStr">
        <is>
          <t>2022</t>
        </is>
      </c>
      <c r="C13" s="5" t="n">
        <v>445</v>
      </c>
      <c r="E13" s="5" t="n">
        <v>445</v>
      </c>
    </row>
    <row r="14">
      <c r="A14" s="4" t="inlineStr">
        <is>
          <t>2023</t>
        </is>
      </c>
      <c r="C14" s="5" t="n">
        <v>351</v>
      </c>
      <c r="E14" s="5" t="n">
        <v>351</v>
      </c>
    </row>
    <row r="15">
      <c r="A15" s="4" t="inlineStr">
        <is>
          <t>2024</t>
        </is>
      </c>
      <c r="C15" s="5" t="n">
        <v>266</v>
      </c>
      <c r="E15" s="5" t="n">
        <v>266</v>
      </c>
    </row>
    <row r="16">
      <c r="A16" s="4" t="inlineStr">
        <is>
          <t>2025</t>
        </is>
      </c>
      <c r="C16" s="5" t="n">
        <v>187</v>
      </c>
      <c r="E16" s="5" t="n">
        <v>187</v>
      </c>
    </row>
    <row r="17">
      <c r="A17" s="4" t="inlineStr">
        <is>
          <t>Thereafter</t>
        </is>
      </c>
      <c r="C17" s="5" t="n">
        <v>302</v>
      </c>
      <c r="E17" s="5" t="n">
        <v>302</v>
      </c>
    </row>
    <row r="18">
      <c r="A18" s="4" t="inlineStr">
        <is>
          <t>Mortgage Servicing Rights (MSRs) [Member]</t>
        </is>
      </c>
    </row>
    <row r="19">
      <c r="A19" s="3" t="inlineStr">
        <is>
          <t>Amortized intangible assets [Abstract]</t>
        </is>
      </c>
    </row>
    <row r="20">
      <c r="A20" s="4" t="inlineStr">
        <is>
          <t>Gross carrying value</t>
        </is>
      </c>
      <c r="B20" s="4" t="inlineStr">
        <is>
          <t>[1]</t>
        </is>
      </c>
      <c r="C20" s="5" t="n">
        <v>2513</v>
      </c>
      <c r="E20" s="5" t="n">
        <v>2513</v>
      </c>
      <c r="G20" s="5" t="n">
        <v>2153</v>
      </c>
    </row>
    <row r="21">
      <c r="A21" s="4" t="inlineStr">
        <is>
          <t>Accumulated amortization</t>
        </is>
      </c>
      <c r="B21" s="4" t="inlineStr">
        <is>
          <t>[1]</t>
        </is>
      </c>
      <c r="C21" s="5" t="n">
        <v>-1335</v>
      </c>
      <c r="E21" s="5" t="n">
        <v>-1335</v>
      </c>
      <c r="G21" s="5" t="n">
        <v>-1131</v>
      </c>
    </row>
    <row r="22">
      <c r="A22" s="4" t="inlineStr">
        <is>
          <t>Net carrying value</t>
        </is>
      </c>
      <c r="B22" s="4" t="inlineStr">
        <is>
          <t>[1]</t>
        </is>
      </c>
      <c r="C22" s="5" t="n">
        <v>1178</v>
      </c>
      <c r="E22" s="5" t="n">
        <v>1178</v>
      </c>
      <c r="G22" s="5" t="n">
        <v>1022</v>
      </c>
    </row>
    <row r="23">
      <c r="A23" s="3" t="inlineStr">
        <is>
          <t>Actual and Estimated Future Amortization Expense [Abstract]</t>
        </is>
      </c>
    </row>
    <row r="24">
      <c r="A24" s="4" t="inlineStr">
        <is>
          <t>Amortization expense</t>
        </is>
      </c>
      <c r="C24" s="5" t="n">
        <v>65</v>
      </c>
      <c r="D24" s="5" t="n">
        <v>46</v>
      </c>
      <c r="E24" s="5" t="n">
        <v>204</v>
      </c>
      <c r="F24" s="5" t="n">
        <v>144</v>
      </c>
    </row>
    <row r="25">
      <c r="A25" s="3" t="inlineStr">
        <is>
          <t>Estimated Amortization Expense [Abstract]</t>
        </is>
      </c>
    </row>
    <row r="26">
      <c r="A26" s="4" t="inlineStr">
        <is>
          <t>Remaining 2021</t>
        </is>
      </c>
      <c r="C26" s="5" t="n">
        <v>81</v>
      </c>
      <c r="E26" s="5" t="n">
        <v>81</v>
      </c>
    </row>
    <row r="27">
      <c r="A27" s="4" t="inlineStr">
        <is>
          <t>2022</t>
        </is>
      </c>
      <c r="C27" s="5" t="n">
        <v>289</v>
      </c>
      <c r="E27" s="5" t="n">
        <v>289</v>
      </c>
    </row>
    <row r="28">
      <c r="A28" s="4" t="inlineStr">
        <is>
          <t>2023</t>
        </is>
      </c>
      <c r="C28" s="5" t="n">
        <v>230</v>
      </c>
      <c r="E28" s="5" t="n">
        <v>230</v>
      </c>
    </row>
    <row r="29">
      <c r="A29" s="4" t="inlineStr">
        <is>
          <t>2024</t>
        </is>
      </c>
      <c r="C29" s="5" t="n">
        <v>181</v>
      </c>
      <c r="E29" s="5" t="n">
        <v>181</v>
      </c>
    </row>
    <row r="30">
      <c r="A30" s="4" t="inlineStr">
        <is>
          <t>2025</t>
        </is>
      </c>
      <c r="C30" s="5" t="n">
        <v>137</v>
      </c>
      <c r="E30" s="5" t="n">
        <v>137</v>
      </c>
    </row>
    <row r="31">
      <c r="A31" s="4" t="inlineStr">
        <is>
          <t>Thereafter</t>
        </is>
      </c>
      <c r="C31" s="5" t="n">
        <v>260</v>
      </c>
      <c r="E31" s="5" t="n">
        <v>260</v>
      </c>
    </row>
    <row r="32">
      <c r="A32" s="4" t="inlineStr">
        <is>
          <t>Core Deposit Intangibles [Member]</t>
        </is>
      </c>
    </row>
    <row r="33">
      <c r="A33" s="3" t="inlineStr">
        <is>
          <t>Amortized intangible assets [Abstract]</t>
        </is>
      </c>
    </row>
    <row r="34">
      <c r="A34" s="4" t="inlineStr">
        <is>
          <t>Gross carrying value</t>
        </is>
      </c>
      <c r="B34" s="4" t="inlineStr">
        <is>
          <t>[1]</t>
        </is>
      </c>
      <c r="C34" s="5" t="n">
        <v>1943</v>
      </c>
      <c r="E34" s="5" t="n">
        <v>1943</v>
      </c>
      <c r="G34" s="5" t="n">
        <v>1943</v>
      </c>
    </row>
    <row r="35">
      <c r="A35" s="4" t="inlineStr">
        <is>
          <t>Accumulated amortization</t>
        </is>
      </c>
      <c r="B35" s="4" t="inlineStr">
        <is>
          <t>[1]</t>
        </is>
      </c>
      <c r="C35" s="5" t="n">
        <v>-1444</v>
      </c>
      <c r="E35" s="5" t="n">
        <v>-1444</v>
      </c>
      <c r="G35" s="5" t="n">
        <v>-1297</v>
      </c>
    </row>
    <row r="36">
      <c r="A36" s="4" t="inlineStr">
        <is>
          <t>Net carrying value</t>
        </is>
      </c>
      <c r="B36" s="4" t="inlineStr">
        <is>
          <t>[1]</t>
        </is>
      </c>
      <c r="C36" s="5" t="n">
        <v>499</v>
      </c>
      <c r="E36" s="5" t="n">
        <v>499</v>
      </c>
      <c r="G36" s="6" t="n">
        <v>646</v>
      </c>
    </row>
    <row r="37">
      <c r="A37" s="3" t="inlineStr">
        <is>
          <t>Actual and Estimated Future Amortization Expense [Abstract]</t>
        </is>
      </c>
    </row>
    <row r="38">
      <c r="A38" s="4" t="inlineStr">
        <is>
          <t>Amortization expense</t>
        </is>
      </c>
      <c r="C38" s="5" t="n">
        <v>49</v>
      </c>
      <c r="D38" s="6" t="n">
        <v>57</v>
      </c>
      <c r="E38" s="5" t="n">
        <v>147</v>
      </c>
      <c r="F38" s="6" t="n">
        <v>162</v>
      </c>
    </row>
    <row r="39">
      <c r="A39" s="3" t="inlineStr">
        <is>
          <t>Estimated Amortization Expense [Abstract]</t>
        </is>
      </c>
    </row>
    <row r="40">
      <c r="A40" s="4" t="inlineStr">
        <is>
          <t>Remaining 2021</t>
        </is>
      </c>
      <c r="C40" s="5" t="n">
        <v>45</v>
      </c>
      <c r="E40" s="5" t="n">
        <v>45</v>
      </c>
    </row>
    <row r="41">
      <c r="A41" s="4" t="inlineStr">
        <is>
          <t>2022</t>
        </is>
      </c>
      <c r="C41" s="5" t="n">
        <v>156</v>
      </c>
      <c r="E41" s="5" t="n">
        <v>156</v>
      </c>
    </row>
    <row r="42">
      <c r="A42" s="4" t="inlineStr">
        <is>
          <t>2023</t>
        </is>
      </c>
      <c r="C42" s="5" t="n">
        <v>121</v>
      </c>
      <c r="E42" s="5" t="n">
        <v>121</v>
      </c>
    </row>
    <row r="43">
      <c r="A43" s="4" t="inlineStr">
        <is>
          <t>2024</t>
        </is>
      </c>
      <c r="C43" s="5" t="n">
        <v>85</v>
      </c>
      <c r="E43" s="5" t="n">
        <v>85</v>
      </c>
    </row>
    <row r="44">
      <c r="A44" s="4" t="inlineStr">
        <is>
          <t>2025</t>
        </is>
      </c>
      <c r="C44" s="5" t="n">
        <v>50</v>
      </c>
      <c r="E44" s="5" t="n">
        <v>50</v>
      </c>
    </row>
    <row r="45">
      <c r="A45" s="4" t="inlineStr">
        <is>
          <t>Thereafter</t>
        </is>
      </c>
      <c r="C45" s="6" t="n">
        <v>42</v>
      </c>
      <c r="E45" s="6" t="n">
        <v>42</v>
      </c>
    </row>
    <row r="46"/>
    <row r="47">
      <c r="A47" s="4" t="inlineStr">
        <is>
          <t>[1]</t>
        </is>
      </c>
      <c r="B47" s="4" t="inlineStr">
        <is>
          <t>Excludes fully amortized intangible assets</t>
        </is>
      </c>
    </row>
  </sheetData>
  <mergeCells count="5">
    <mergeCell ref="A1:B2"/>
    <mergeCell ref="C1:D1"/>
    <mergeCell ref="E1:F1"/>
    <mergeCell ref="A46:F46"/>
    <mergeCell ref="B47:F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 [Abstract]</t>
        </is>
      </c>
    </row>
    <row r="4">
      <c r="A4" s="4" t="inlineStr">
        <is>
          <t>Service cost</t>
        </is>
      </c>
      <c r="B4" s="6" t="n">
        <v>78</v>
      </c>
      <c r="C4" s="6" t="n">
        <v>82</v>
      </c>
      <c r="D4" s="6" t="n">
        <v>303</v>
      </c>
      <c r="E4" s="6" t="n">
        <v>247</v>
      </c>
    </row>
    <row r="5">
      <c r="A5" s="4" t="inlineStr">
        <is>
          <t>Interest cost</t>
        </is>
      </c>
      <c r="B5" s="5" t="n">
        <v>55</v>
      </c>
      <c r="C5" s="5" t="n">
        <v>83</v>
      </c>
      <c r="D5" s="5" t="n">
        <v>215</v>
      </c>
      <c r="E5" s="5" t="n">
        <v>249</v>
      </c>
    </row>
    <row r="6">
      <c r="A6" s="4" t="inlineStr">
        <is>
          <t>Expected return on plan assets</t>
        </is>
      </c>
      <c r="B6" s="5" t="n">
        <v>-208</v>
      </c>
      <c r="C6" s="5" t="n">
        <v>-215</v>
      </c>
      <c r="D6" s="5" t="n">
        <v>-712</v>
      </c>
      <c r="E6" s="5" t="n">
        <v>-646</v>
      </c>
    </row>
    <row r="7">
      <c r="A7" s="4" t="inlineStr">
        <is>
          <t>Partial settlement</t>
        </is>
      </c>
      <c r="B7" s="5" t="n">
        <v>0</v>
      </c>
      <c r="C7" s="5" t="n">
        <v>0</v>
      </c>
      <c r="D7" s="5" t="n">
        <v>0</v>
      </c>
      <c r="E7" s="5" t="n">
        <v>307</v>
      </c>
    </row>
    <row r="8">
      <c r="A8" s="4" t="inlineStr">
        <is>
          <t>Net amortization and deferral</t>
        </is>
      </c>
      <c r="B8" s="5" t="n">
        <v>94</v>
      </c>
      <c r="C8" s="5" t="n">
        <v>59</v>
      </c>
      <c r="D8" s="5" t="n">
        <v>267</v>
      </c>
      <c r="E8" s="5" t="n">
        <v>175</v>
      </c>
    </row>
    <row r="9">
      <c r="A9" s="4" t="inlineStr">
        <is>
          <t>Net periodic benefit cost</t>
        </is>
      </c>
      <c r="B9" s="5" t="n">
        <v>19</v>
      </c>
      <c r="C9" s="6" t="n">
        <v>9</v>
      </c>
      <c r="D9" s="5" t="n">
        <v>73</v>
      </c>
      <c r="E9" s="6" t="n">
        <v>332</v>
      </c>
    </row>
    <row r="10">
      <c r="A10" s="4" t="inlineStr">
        <is>
          <t>Expected employer contribution to pension plan</t>
        </is>
      </c>
      <c r="B10" s="6" t="n">
        <v>0</v>
      </c>
      <c r="D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s [Abstract]</t>
        </is>
      </c>
    </row>
    <row r="4">
      <c r="A4" s="4" t="inlineStr">
        <is>
          <t>Number of shares authorized (in shares)</t>
        </is>
      </c>
      <c r="B4" s="5" t="n">
        <v>150000</v>
      </c>
      <c r="D4" s="5" t="n">
        <v>150000</v>
      </c>
    </row>
    <row r="5">
      <c r="A5" s="4" t="inlineStr">
        <is>
          <t>Number of shares available for grant (in shares)</t>
        </is>
      </c>
      <c r="B5" s="5" t="n">
        <v>119637</v>
      </c>
      <c r="D5" s="5" t="n">
        <v>119637</v>
      </c>
    </row>
    <row r="6">
      <c r="A6" s="3" t="inlineStr">
        <is>
          <t>Unvested Shares [Roll Forward]</t>
        </is>
      </c>
    </row>
    <row r="7">
      <c r="A7" s="4" t="inlineStr">
        <is>
          <t>Outstanding, beginning of period (in shares)</t>
        </is>
      </c>
      <c r="B7" s="5" t="n">
        <v>6622</v>
      </c>
      <c r="D7" s="5" t="n">
        <v>10202</v>
      </c>
    </row>
    <row r="8">
      <c r="A8" s="4" t="inlineStr">
        <is>
          <t>Granted (in shares)</t>
        </is>
      </c>
      <c r="B8" s="5" t="n">
        <v>795</v>
      </c>
      <c r="D8" s="5" t="n">
        <v>4414</v>
      </c>
    </row>
    <row r="9">
      <c r="A9" s="4" t="inlineStr">
        <is>
          <t>Forfeited (in shares)</t>
        </is>
      </c>
      <c r="B9" s="5" t="n">
        <v>0</v>
      </c>
      <c r="D9" s="5" t="n">
        <v>-60</v>
      </c>
    </row>
    <row r="10">
      <c r="A10" s="4" t="inlineStr">
        <is>
          <t>Vested (in shares)</t>
        </is>
      </c>
      <c r="B10" s="5" t="n">
        <v>0</v>
      </c>
      <c r="D10" s="5" t="n">
        <v>-7139</v>
      </c>
    </row>
    <row r="11">
      <c r="A11" s="4" t="inlineStr">
        <is>
          <t>Outstanding, end of period (in shares)</t>
        </is>
      </c>
      <c r="B11" s="5" t="n">
        <v>7417</v>
      </c>
      <c r="D11" s="5" t="n">
        <v>7417</v>
      </c>
    </row>
    <row r="12">
      <c r="A12" s="3" t="inlineStr">
        <is>
          <t>Weighted Average Market Price [Roll Forward]</t>
        </is>
      </c>
    </row>
    <row r="13">
      <c r="A13" s="4" t="inlineStr">
        <is>
          <t>Outstanding, beginning of period (in dollars per share)</t>
        </is>
      </c>
      <c r="B13" s="7" t="n">
        <v>57.74</v>
      </c>
      <c r="D13" s="7" t="n">
        <v>55.93</v>
      </c>
    </row>
    <row r="14">
      <c r="A14" s="4" t="inlineStr">
        <is>
          <t>Granted (in dollars per share)</t>
        </is>
      </c>
      <c r="B14" s="8" t="n">
        <v>63.12</v>
      </c>
      <c r="D14" s="8" t="n">
        <v>60.21</v>
      </c>
    </row>
    <row r="15">
      <c r="A15" s="4" t="inlineStr">
        <is>
          <t>Forfeited (in dollars per share)</t>
        </is>
      </c>
      <c r="B15" s="5" t="n">
        <v>0</v>
      </c>
      <c r="D15" s="8" t="n">
        <v>-54.07</v>
      </c>
    </row>
    <row r="16">
      <c r="A16" s="4" t="inlineStr">
        <is>
          <t>Vested (in dollars per share)</t>
        </is>
      </c>
      <c r="B16" s="5" t="n">
        <v>0</v>
      </c>
      <c r="D16" s="8" t="n">
        <v>-56.44</v>
      </c>
    </row>
    <row r="17">
      <c r="A17" s="4" t="inlineStr">
        <is>
          <t>Outstanding, end of period (in dollars per share)</t>
        </is>
      </c>
      <c r="B17" s="7" t="n">
        <v>58.32</v>
      </c>
      <c r="D17" s="7" t="n">
        <v>58.32</v>
      </c>
    </row>
    <row r="18">
      <c r="A18" s="3" t="inlineStr">
        <is>
          <t>Additional General Disclosures [Abstract]</t>
        </is>
      </c>
    </row>
    <row r="19">
      <c r="A19" s="4" t="inlineStr">
        <is>
          <t>Share-based compensation expense</t>
        </is>
      </c>
      <c r="B19" s="6" t="n">
        <v>79000</v>
      </c>
      <c r="C19" s="6" t="n">
        <v>83000</v>
      </c>
      <c r="D19" s="6" t="n">
        <v>239000</v>
      </c>
      <c r="E19" s="6" t="n">
        <v>248000</v>
      </c>
    </row>
    <row r="20">
      <c r="A20" s="4" t="inlineStr">
        <is>
          <t>Compensation cost related to nonvested awards that has not yet been recognized</t>
        </is>
      </c>
      <c r="B20" s="6" t="n">
        <v>433000</v>
      </c>
      <c r="D20" s="6" t="n">
        <v>433000</v>
      </c>
    </row>
    <row r="21">
      <c r="A21" s="4" t="inlineStr">
        <is>
          <t>Period over which compensation cost is expected to be recognized</t>
        </is>
      </c>
      <c r="D21"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Comprehensive Income, By Compon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Attributable to Parent, Net of Tax [Roll Forward]</t>
        </is>
      </c>
    </row>
    <row r="4">
      <c r="A4" s="4" t="inlineStr">
        <is>
          <t>Balance</t>
        </is>
      </c>
      <c r="C4" s="6" t="n">
        <v>204419</v>
      </c>
      <c r="D4" s="6" t="n">
        <v>183095</v>
      </c>
      <c r="E4" s="6" t="n">
        <v>194259</v>
      </c>
      <c r="F4" s="6" t="n">
        <v>154774</v>
      </c>
    </row>
    <row r="5">
      <c r="A5" s="4" t="inlineStr">
        <is>
          <t>Other comprehensive income (loss) before reclassifications (net of tax)</t>
        </is>
      </c>
      <c r="C5" s="5" t="n">
        <v>-578</v>
      </c>
      <c r="D5" s="5" t="n">
        <v>58</v>
      </c>
      <c r="E5" s="5" t="n">
        <v>-1652</v>
      </c>
      <c r="F5" s="5" t="n">
        <v>3352</v>
      </c>
    </row>
    <row r="6">
      <c r="A6" s="4" t="inlineStr">
        <is>
          <t>Amounts reclassified from accumulated other comprehensive income (loss) (net of tax)</t>
        </is>
      </c>
      <c r="C6" s="5" t="n">
        <v>-63</v>
      </c>
      <c r="D6" s="5" t="n">
        <v>-100</v>
      </c>
      <c r="E6" s="5" t="n">
        <v>34</v>
      </c>
      <c r="F6" s="5" t="n">
        <v>142</v>
      </c>
    </row>
    <row r="7">
      <c r="A7" s="4" t="inlineStr">
        <is>
          <t>Other comprehensive income (loss), net of tax</t>
        </is>
      </c>
      <c r="C7" s="5" t="n">
        <v>-641</v>
      </c>
      <c r="D7" s="5" t="n">
        <v>-42</v>
      </c>
      <c r="E7" s="5" t="n">
        <v>-1618</v>
      </c>
      <c r="F7" s="5" t="n">
        <v>3494</v>
      </c>
    </row>
    <row r="8">
      <c r="A8" s="4" t="inlineStr">
        <is>
          <t>Balance</t>
        </is>
      </c>
      <c r="C8" s="5" t="n">
        <v>208967</v>
      </c>
      <c r="D8" s="5" t="n">
        <v>189051</v>
      </c>
      <c r="E8" s="5" t="n">
        <v>208967</v>
      </c>
      <c r="F8" s="5" t="n">
        <v>189051</v>
      </c>
    </row>
    <row r="9">
      <c r="A9" s="4" t="inlineStr">
        <is>
          <t>Accumulated Other Comprehensive Loss [Member]</t>
        </is>
      </c>
    </row>
    <row r="10">
      <c r="A10" s="3" t="inlineStr">
        <is>
          <t>AOCI Attributable to Parent, Net of Tax [Roll Forward]</t>
        </is>
      </c>
    </row>
    <row r="11">
      <c r="A11" s="4" t="inlineStr">
        <is>
          <t>Balance</t>
        </is>
      </c>
      <c r="C11" s="5" t="n">
        <v>1610</v>
      </c>
      <c r="D11" s="5" t="n">
        <v>2907</v>
      </c>
      <c r="E11" s="5" t="n">
        <v>2587</v>
      </c>
      <c r="F11" s="5" t="n">
        <v>-629</v>
      </c>
    </row>
    <row r="12">
      <c r="A12" s="4" t="inlineStr">
        <is>
          <t>Other comprehensive income (loss), net of tax</t>
        </is>
      </c>
      <c r="C12" s="5" t="n">
        <v>-641</v>
      </c>
      <c r="D12" s="5" t="n">
        <v>-42</v>
      </c>
      <c r="E12" s="5" t="n">
        <v>-1618</v>
      </c>
      <c r="F12" s="5" t="n">
        <v>3494</v>
      </c>
    </row>
    <row r="13">
      <c r="A13" s="4" t="inlineStr">
        <is>
          <t>Balance</t>
        </is>
      </c>
      <c r="C13" s="5" t="n">
        <v>969</v>
      </c>
      <c r="D13" s="5" t="n">
        <v>2865</v>
      </c>
      <c r="E13" s="5" t="n">
        <v>969</v>
      </c>
      <c r="F13" s="5" t="n">
        <v>2865</v>
      </c>
    </row>
    <row r="14">
      <c r="A14" s="4" t="inlineStr">
        <is>
          <t>Unrealized Gain (Loss) on Available for Sale Securities [Member]</t>
        </is>
      </c>
    </row>
    <row r="15">
      <c r="A15" s="3" t="inlineStr">
        <is>
          <t>AOCI Attributable to Parent, Net of Tax [Roll Forward]</t>
        </is>
      </c>
    </row>
    <row r="16">
      <c r="A16" s="4" t="inlineStr">
        <is>
          <t>Balance</t>
        </is>
      </c>
      <c r="B16" s="4" t="inlineStr">
        <is>
          <t>[1]</t>
        </is>
      </c>
      <c r="C16" s="5" t="n">
        <v>3923</v>
      </c>
      <c r="D16" s="5" t="n">
        <v>5938</v>
      </c>
      <c r="E16" s="5" t="n">
        <v>6058</v>
      </c>
      <c r="F16" s="5" t="n">
        <v>2290</v>
      </c>
    </row>
    <row r="17">
      <c r="A17" s="4" t="inlineStr">
        <is>
          <t>Other comprehensive income (loss) before reclassifications (net of tax)</t>
        </is>
      </c>
      <c r="B17" s="4" t="inlineStr">
        <is>
          <t>[1]</t>
        </is>
      </c>
      <c r="C17" s="5" t="n">
        <v>-731</v>
      </c>
      <c r="D17" s="5" t="n">
        <v>-35</v>
      </c>
      <c r="E17" s="5" t="n">
        <v>-2827</v>
      </c>
      <c r="F17" s="5" t="n">
        <v>3705</v>
      </c>
    </row>
    <row r="18">
      <c r="A18" s="4" t="inlineStr">
        <is>
          <t>Amounts reclassified from accumulated other comprehensive income (loss) (net of tax)</t>
        </is>
      </c>
      <c r="B18" s="4" t="inlineStr">
        <is>
          <t>[1]</t>
        </is>
      </c>
      <c r="C18" s="5" t="n">
        <v>-128</v>
      </c>
      <c r="D18" s="5" t="n">
        <v>-147</v>
      </c>
      <c r="E18" s="5" t="n">
        <v>-167</v>
      </c>
      <c r="F18" s="5" t="n">
        <v>-239</v>
      </c>
    </row>
    <row r="19">
      <c r="A19" s="4" t="inlineStr">
        <is>
          <t>Other comprehensive income (loss), net of tax</t>
        </is>
      </c>
      <c r="B19" s="4" t="inlineStr">
        <is>
          <t>[1]</t>
        </is>
      </c>
      <c r="C19" s="5" t="n">
        <v>-859</v>
      </c>
      <c r="D19" s="5" t="n">
        <v>-182</v>
      </c>
      <c r="E19" s="5" t="n">
        <v>-2994</v>
      </c>
      <c r="F19" s="5" t="n">
        <v>3466</v>
      </c>
    </row>
    <row r="20">
      <c r="A20" s="4" t="inlineStr">
        <is>
          <t>Balance</t>
        </is>
      </c>
      <c r="B20" s="4" t="inlineStr">
        <is>
          <t>[1]</t>
        </is>
      </c>
      <c r="C20" s="5" t="n">
        <v>3064</v>
      </c>
      <c r="D20" s="5" t="n">
        <v>5756</v>
      </c>
      <c r="E20" s="5" t="n">
        <v>3064</v>
      </c>
      <c r="F20" s="5" t="n">
        <v>5756</v>
      </c>
    </row>
    <row r="21">
      <c r="A21" s="4" t="inlineStr">
        <is>
          <t>Defined Benefit Pension Items [Member]</t>
        </is>
      </c>
    </row>
    <row r="22">
      <c r="A22" s="3" t="inlineStr">
        <is>
          <t>AOCI Attributable to Parent, Net of Tax [Roll Forward]</t>
        </is>
      </c>
    </row>
    <row r="23">
      <c r="A23" s="4" t="inlineStr">
        <is>
          <t>Balance</t>
        </is>
      </c>
      <c r="B23" s="4" t="inlineStr">
        <is>
          <t>[1]</t>
        </is>
      </c>
      <c r="C23" s="5" t="n">
        <v>-3326</v>
      </c>
      <c r="D23" s="5" t="n">
        <v>-2585</v>
      </c>
      <c r="E23" s="5" t="n">
        <v>-3462</v>
      </c>
      <c r="F23" s="5" t="n">
        <v>-2919</v>
      </c>
    </row>
    <row r="24">
      <c r="A24" s="4" t="inlineStr">
        <is>
          <t>Other comprehensive income (loss) before reclassifications (net of tax)</t>
        </is>
      </c>
      <c r="B24" s="4" t="inlineStr">
        <is>
          <t>[1]</t>
        </is>
      </c>
      <c r="C24" s="5" t="n">
        <v>0</v>
      </c>
      <c r="D24" s="5" t="n">
        <v>0</v>
      </c>
      <c r="E24" s="5" t="n">
        <v>0</v>
      </c>
      <c r="F24" s="5" t="n">
        <v>0</v>
      </c>
    </row>
    <row r="25">
      <c r="A25" s="4" t="inlineStr">
        <is>
          <t>Amounts reclassified from accumulated other comprehensive income (loss) (net of tax)</t>
        </is>
      </c>
      <c r="B25" s="4" t="inlineStr">
        <is>
          <t>[1]</t>
        </is>
      </c>
      <c r="C25" s="5" t="n">
        <v>65</v>
      </c>
      <c r="D25" s="5" t="n">
        <v>47</v>
      </c>
      <c r="E25" s="5" t="n">
        <v>201</v>
      </c>
      <c r="F25" s="5" t="n">
        <v>381</v>
      </c>
    </row>
    <row r="26">
      <c r="A26" s="4" t="inlineStr">
        <is>
          <t>Other comprehensive income (loss), net of tax</t>
        </is>
      </c>
      <c r="B26" s="4" t="inlineStr">
        <is>
          <t>[1]</t>
        </is>
      </c>
      <c r="C26" s="5" t="n">
        <v>65</v>
      </c>
      <c r="D26" s="5" t="n">
        <v>47</v>
      </c>
      <c r="E26" s="5" t="n">
        <v>201</v>
      </c>
      <c r="F26" s="5" t="n">
        <v>381</v>
      </c>
    </row>
    <row r="27">
      <c r="A27" s="4" t="inlineStr">
        <is>
          <t>Balance</t>
        </is>
      </c>
      <c r="B27" s="4" t="inlineStr">
        <is>
          <t>[1]</t>
        </is>
      </c>
      <c r="C27" s="5" t="n">
        <v>-3261</v>
      </c>
      <c r="D27" s="5" t="n">
        <v>-2538</v>
      </c>
      <c r="E27" s="5" t="n">
        <v>-3261</v>
      </c>
      <c r="F27" s="5" t="n">
        <v>-2538</v>
      </c>
    </row>
    <row r="28">
      <c r="A28" s="4" t="inlineStr">
        <is>
          <t>Unrealized Loss on Interest Rate Swap [Member]</t>
        </is>
      </c>
    </row>
    <row r="29">
      <c r="A29" s="3" t="inlineStr">
        <is>
          <t>AOCI Attributable to Parent, Net of Tax [Roll Forward]</t>
        </is>
      </c>
    </row>
    <row r="30">
      <c r="A30" s="4" t="inlineStr">
        <is>
          <t>Balance</t>
        </is>
      </c>
      <c r="B30" s="4" t="inlineStr">
        <is>
          <t>[1]</t>
        </is>
      </c>
      <c r="C30" s="5" t="n">
        <v>1013</v>
      </c>
      <c r="D30" s="5" t="n">
        <v>-446</v>
      </c>
      <c r="E30" s="5" t="n">
        <v>-9</v>
      </c>
      <c r="F30" s="5" t="n">
        <v>0</v>
      </c>
    </row>
    <row r="31">
      <c r="A31" s="4" t="inlineStr">
        <is>
          <t>Other comprehensive income (loss) before reclassifications (net of tax)</t>
        </is>
      </c>
      <c r="B31" s="4" t="inlineStr">
        <is>
          <t>[1]</t>
        </is>
      </c>
      <c r="C31" s="5" t="n">
        <v>153</v>
      </c>
      <c r="D31" s="5" t="n">
        <v>93</v>
      </c>
      <c r="E31" s="5" t="n">
        <v>1175</v>
      </c>
      <c r="F31" s="5" t="n">
        <v>-353</v>
      </c>
    </row>
    <row r="32">
      <c r="A32" s="4" t="inlineStr">
        <is>
          <t>Amounts reclassified from accumulated other comprehensive income (loss) (net of tax)</t>
        </is>
      </c>
      <c r="B32" s="4" t="inlineStr">
        <is>
          <t>[1]</t>
        </is>
      </c>
      <c r="C32" s="5" t="n">
        <v>0</v>
      </c>
      <c r="D32" s="5" t="n">
        <v>0</v>
      </c>
      <c r="E32" s="5" t="n">
        <v>0</v>
      </c>
      <c r="F32" s="5" t="n">
        <v>0</v>
      </c>
    </row>
    <row r="33">
      <c r="A33" s="4" t="inlineStr">
        <is>
          <t>Other comprehensive income (loss), net of tax</t>
        </is>
      </c>
      <c r="B33" s="4" t="inlineStr">
        <is>
          <t>[1]</t>
        </is>
      </c>
      <c r="C33" s="5" t="n">
        <v>153</v>
      </c>
      <c r="D33" s="5" t="n">
        <v>93</v>
      </c>
      <c r="E33" s="5" t="n">
        <v>1175</v>
      </c>
      <c r="F33" s="5" t="n">
        <v>-353</v>
      </c>
    </row>
    <row r="34">
      <c r="A34" s="4" t="inlineStr">
        <is>
          <t>Balance</t>
        </is>
      </c>
      <c r="B34" s="4" t="inlineStr">
        <is>
          <t>[1]</t>
        </is>
      </c>
      <c r="C34" s="6" t="n">
        <v>1166</v>
      </c>
      <c r="D34" s="6" t="n">
        <v>-353</v>
      </c>
      <c r="E34" s="6" t="n">
        <v>1166</v>
      </c>
      <c r="F34" s="6" t="n">
        <v>-353</v>
      </c>
    </row>
    <row r="35"/>
    <row r="36">
      <c r="A36" s="4" t="inlineStr">
        <is>
          <t>[1]</t>
        </is>
      </c>
      <c r="B36" s="4" t="inlineStr">
        <is>
          <t>Amounts in parentheses
      indicate debits on the Consolidated Balance Sheet.</t>
        </is>
      </c>
    </row>
  </sheetData>
  <mergeCells count="5">
    <mergeCell ref="A1:B2"/>
    <mergeCell ref="C1:D1"/>
    <mergeCell ref="E1:F1"/>
    <mergeCell ref="A35:E35"/>
    <mergeCell ref="B36:E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Comprehensive Income, Reclassific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Attributable to Parent [Abstract]</t>
        </is>
      </c>
    </row>
    <row r="4">
      <c r="A4" s="4" t="inlineStr">
        <is>
          <t>Available for sale security gains, net</t>
        </is>
      </c>
      <c r="E4" s="6" t="n">
        <v>500</v>
      </c>
      <c r="F4" s="6" t="n">
        <v>26</v>
      </c>
    </row>
    <row r="5">
      <c r="A5" s="4" t="inlineStr">
        <is>
          <t>Provision for income taxes</t>
        </is>
      </c>
      <c r="C5" s="6" t="n">
        <v>-1578</v>
      </c>
      <c r="D5" s="6" t="n">
        <v>-1759</v>
      </c>
      <c r="E5" s="5" t="n">
        <v>-4645</v>
      </c>
      <c r="F5" s="5" t="n">
        <v>-3702</v>
      </c>
    </row>
    <row r="6">
      <c r="A6" s="4" t="inlineStr">
        <is>
          <t>NET INCOME</t>
        </is>
      </c>
      <c r="C6" s="5" t="n">
        <v>7064</v>
      </c>
      <c r="D6" s="5" t="n">
        <v>8007</v>
      </c>
      <c r="E6" s="5" t="n">
        <v>22174</v>
      </c>
      <c r="F6" s="5" t="n">
        <v>17876</v>
      </c>
    </row>
    <row r="7">
      <c r="A7" s="4" t="inlineStr">
        <is>
          <t>Amount Reclassified from Accumulated Comprehensive Income (Loss) [Member]</t>
        </is>
      </c>
    </row>
    <row r="8">
      <c r="A8" s="3" t="inlineStr">
        <is>
          <t>AOCI Attributable to Parent [Abstract]</t>
        </is>
      </c>
    </row>
    <row r="9">
      <c r="A9" s="4" t="inlineStr">
        <is>
          <t>NET INCOME</t>
        </is>
      </c>
      <c r="B9" s="4" t="inlineStr">
        <is>
          <t>[1]</t>
        </is>
      </c>
      <c r="C9" s="5" t="n">
        <v>63</v>
      </c>
      <c r="D9" s="5" t="n">
        <v>100</v>
      </c>
      <c r="E9" s="5" t="n">
        <v>-34</v>
      </c>
      <c r="F9" s="5" t="n">
        <v>-142</v>
      </c>
    </row>
    <row r="10">
      <c r="A10" s="4" t="inlineStr">
        <is>
          <t>Unrealized Gains and Losses on Available for Sale Securities [Member] | Amount Reclassified from Accumulated Comprehensive Income (Loss) [Member]</t>
        </is>
      </c>
    </row>
    <row r="11">
      <c r="A11" s="3" t="inlineStr">
        <is>
          <t>AOCI Attributable to Parent [Abstract]</t>
        </is>
      </c>
    </row>
    <row r="12">
      <c r="A12" s="4" t="inlineStr">
        <is>
          <t>Available for sale security gains, net</t>
        </is>
      </c>
      <c r="B12" s="4" t="inlineStr">
        <is>
          <t>[1]</t>
        </is>
      </c>
      <c r="C12" s="5" t="n">
        <v>162</v>
      </c>
      <c r="D12" s="5" t="n">
        <v>185</v>
      </c>
      <c r="E12" s="5" t="n">
        <v>212</v>
      </c>
      <c r="F12" s="5" t="n">
        <v>302</v>
      </c>
    </row>
    <row r="13">
      <c r="A13" s="4" t="inlineStr">
        <is>
          <t>Provision for income taxes</t>
        </is>
      </c>
      <c r="B13" s="4" t="inlineStr">
        <is>
          <t>[1]</t>
        </is>
      </c>
      <c r="C13" s="5" t="n">
        <v>-34</v>
      </c>
      <c r="D13" s="5" t="n">
        <v>-38</v>
      </c>
      <c r="E13" s="5" t="n">
        <v>-45</v>
      </c>
      <c r="F13" s="5" t="n">
        <v>-63</v>
      </c>
    </row>
    <row r="14">
      <c r="A14" s="4" t="inlineStr">
        <is>
          <t>NET INCOME</t>
        </is>
      </c>
      <c r="B14" s="4" t="inlineStr">
        <is>
          <t>[1]</t>
        </is>
      </c>
      <c r="C14" s="5" t="n">
        <v>128</v>
      </c>
      <c r="D14" s="5" t="n">
        <v>147</v>
      </c>
      <c r="E14" s="5" t="n">
        <v>167</v>
      </c>
      <c r="F14" s="5" t="n">
        <v>239</v>
      </c>
    </row>
    <row r="15">
      <c r="A15" s="4" t="inlineStr">
        <is>
          <t>Defined Benefit Pension Items [Member] | Amount Reclassified from Accumulated Comprehensive Income (Loss) [Member]</t>
        </is>
      </c>
    </row>
    <row r="16">
      <c r="A16" s="3" t="inlineStr">
        <is>
          <t>AOCI Attributable to Parent [Abstract]</t>
        </is>
      </c>
    </row>
    <row r="17">
      <c r="A17" s="4" t="inlineStr">
        <is>
          <t>Other expenses</t>
        </is>
      </c>
      <c r="B17" s="4" t="inlineStr">
        <is>
          <t>[1]</t>
        </is>
      </c>
      <c r="C17" s="5" t="n">
        <v>-81</v>
      </c>
      <c r="D17" s="5" t="n">
        <v>-59</v>
      </c>
      <c r="E17" s="5" t="n">
        <v>-254</v>
      </c>
      <c r="F17" s="5" t="n">
        <v>-482</v>
      </c>
    </row>
    <row r="18">
      <c r="A18" s="4" t="inlineStr">
        <is>
          <t>Provision for income taxes</t>
        </is>
      </c>
      <c r="B18" s="4" t="inlineStr">
        <is>
          <t>[1]</t>
        </is>
      </c>
      <c r="C18" s="5" t="n">
        <v>16</v>
      </c>
      <c r="D18" s="5" t="n">
        <v>12</v>
      </c>
      <c r="E18" s="5" t="n">
        <v>53</v>
      </c>
      <c r="F18" s="5" t="n">
        <v>101</v>
      </c>
    </row>
    <row r="19">
      <c r="A19" s="4" t="inlineStr">
        <is>
          <t>NET INCOME</t>
        </is>
      </c>
      <c r="B19" s="4" t="inlineStr">
        <is>
          <t>[1]</t>
        </is>
      </c>
      <c r="C19" s="6" t="n">
        <v>-65</v>
      </c>
      <c r="D19" s="6" t="n">
        <v>-47</v>
      </c>
      <c r="E19" s="6" t="n">
        <v>-201</v>
      </c>
      <c r="F19" s="6" t="n">
        <v>-381</v>
      </c>
    </row>
    <row r="20"/>
    <row r="21">
      <c r="A21" s="4" t="inlineStr">
        <is>
          <t>[1]</t>
        </is>
      </c>
      <c r="B21" s="4" t="inlineStr">
        <is>
          <t>Amounts in parentheses
      indicate expenses and other amounts indicate income on the Consolidated Statement of Income</t>
        </is>
      </c>
    </row>
  </sheetData>
  <mergeCells count="5">
    <mergeCell ref="A1:B2"/>
    <mergeCell ref="C1:D1"/>
    <mergeCell ref="E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COMPREHENSIVE INCOME [Abstract]</t>
        </is>
      </c>
    </row>
    <row r="4">
      <c r="A4" s="4" t="inlineStr">
        <is>
          <t>Net income</t>
        </is>
      </c>
      <c r="B4" s="6" t="n">
        <v>7064</v>
      </c>
      <c r="C4" s="6" t="n">
        <v>8007</v>
      </c>
      <c r="D4" s="6" t="n">
        <v>22174</v>
      </c>
      <c r="E4" s="6" t="n">
        <v>17876</v>
      </c>
    </row>
    <row r="5">
      <c r="A5" s="3" t="inlineStr">
        <is>
          <t>Other comprehensive income (loss):</t>
        </is>
      </c>
    </row>
    <row r="6">
      <c r="A6" s="4" t="inlineStr">
        <is>
          <t>Change in unrealized gains (losses) on available for sale securities</t>
        </is>
      </c>
      <c r="B6" s="5" t="n">
        <v>-924</v>
      </c>
      <c r="C6" s="5" t="n">
        <v>-44</v>
      </c>
      <c r="D6" s="5" t="n">
        <v>-3577</v>
      </c>
      <c r="E6" s="5" t="n">
        <v>4690</v>
      </c>
    </row>
    <row r="7">
      <c r="A7" s="4" t="inlineStr">
        <is>
          <t>Income tax effect</t>
        </is>
      </c>
      <c r="B7" s="5" t="n">
        <v>193</v>
      </c>
      <c r="C7" s="5" t="n">
        <v>9</v>
      </c>
      <c r="D7" s="5" t="n">
        <v>750</v>
      </c>
      <c r="E7" s="5" t="n">
        <v>-985</v>
      </c>
    </row>
    <row r="8">
      <c r="A8" s="4" t="inlineStr">
        <is>
          <t>Change in unrecognized pension cost</t>
        </is>
      </c>
      <c r="B8" s="5" t="n">
        <v>81</v>
      </c>
      <c r="C8" s="5" t="n">
        <v>59</v>
      </c>
      <c r="D8" s="5" t="n">
        <v>254</v>
      </c>
      <c r="E8" s="5" t="n">
        <v>482</v>
      </c>
    </row>
    <row r="9">
      <c r="A9" s="4" t="inlineStr">
        <is>
          <t>Income tax effect</t>
        </is>
      </c>
      <c r="B9" s="5" t="n">
        <v>-16</v>
      </c>
      <c r="C9" s="5" t="n">
        <v>-12</v>
      </c>
      <c r="D9" s="5" t="n">
        <v>-53</v>
      </c>
      <c r="E9" s="5" t="n">
        <v>-101</v>
      </c>
    </row>
    <row r="10">
      <c r="A10" s="4" t="inlineStr">
        <is>
          <t>Change in unrealized loss on interest rate swaps</t>
        </is>
      </c>
      <c r="B10" s="5" t="n">
        <v>195</v>
      </c>
      <c r="C10" s="5" t="n">
        <v>118</v>
      </c>
      <c r="D10" s="5" t="n">
        <v>1488</v>
      </c>
      <c r="E10" s="5" t="n">
        <v>-448</v>
      </c>
    </row>
    <row r="11">
      <c r="A11" s="4" t="inlineStr">
        <is>
          <t>Income tax effect</t>
        </is>
      </c>
      <c r="B11" s="5" t="n">
        <v>-42</v>
      </c>
      <c r="C11" s="5" t="n">
        <v>-25</v>
      </c>
      <c r="D11" s="5" t="n">
        <v>-313</v>
      </c>
      <c r="E11" s="5" t="n">
        <v>95</v>
      </c>
    </row>
    <row r="12">
      <c r="A12" s="4" t="inlineStr">
        <is>
          <t>Less: Reclassification adjustment for investment security gains included in net income</t>
        </is>
      </c>
      <c r="B12" s="5" t="n">
        <v>-162</v>
      </c>
      <c r="C12" s="5" t="n">
        <v>-185</v>
      </c>
      <c r="D12" s="5" t="n">
        <v>-212</v>
      </c>
      <c r="E12" s="5" t="n">
        <v>-302</v>
      </c>
    </row>
    <row r="13">
      <c r="A13" s="4" t="inlineStr">
        <is>
          <t>Income tax effect</t>
        </is>
      </c>
      <c r="B13" s="5" t="n">
        <v>34</v>
      </c>
      <c r="C13" s="5" t="n">
        <v>38</v>
      </c>
      <c r="D13" s="5" t="n">
        <v>45</v>
      </c>
      <c r="E13" s="5" t="n">
        <v>63</v>
      </c>
    </row>
    <row r="14">
      <c r="A14" s="4" t="inlineStr">
        <is>
          <t>Other comprehensive income (loss), net of tax</t>
        </is>
      </c>
      <c r="B14" s="5" t="n">
        <v>-641</v>
      </c>
      <c r="C14" s="5" t="n">
        <v>-42</v>
      </c>
      <c r="D14" s="5" t="n">
        <v>-1618</v>
      </c>
      <c r="E14" s="5" t="n">
        <v>3494</v>
      </c>
    </row>
    <row r="15">
      <c r="A15" s="4" t="inlineStr">
        <is>
          <t>Comprehensive income</t>
        </is>
      </c>
      <c r="B15" s="6" t="n">
        <v>6423</v>
      </c>
      <c r="C15" s="6" t="n">
        <v>7965</v>
      </c>
      <c r="D15" s="6" t="n">
        <v>20556</v>
      </c>
      <c r="E15" s="6" t="n">
        <v>21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t>
        </is>
      </c>
      <c r="B1" s="2" t="inlineStr">
        <is>
          <t>9 Months Ended</t>
        </is>
      </c>
      <c r="C1" s="2" t="inlineStr">
        <is>
          <t>12 Months Ended</t>
        </is>
      </c>
    </row>
    <row r="2">
      <c r="B2" s="2" t="inlineStr">
        <is>
          <t>Sep. 30, 2021</t>
        </is>
      </c>
      <c r="C2" s="2" t="inlineStr">
        <is>
          <t>Dec. 31, 2020</t>
        </is>
      </c>
    </row>
    <row r="3">
      <c r="A3" s="3" t="inlineStr">
        <is>
          <t>Fair value assets and liabilities measured on non-recurring basis [Abstract]</t>
        </is>
      </c>
    </row>
    <row r="4">
      <c r="A4" s="4" t="inlineStr">
        <is>
          <t>Impaired loans, estimated selling cost</t>
        </is>
      </c>
      <c r="B4" s="6" t="n">
        <v>309000</v>
      </c>
      <c r="C4" s="6" t="n">
        <v>356000</v>
      </c>
    </row>
    <row r="5">
      <c r="A5" s="4" t="inlineStr">
        <is>
          <t>Recurring [Member]</t>
        </is>
      </c>
    </row>
    <row r="6">
      <c r="A6" s="3" t="inlineStr">
        <is>
          <t>Assets [Abstract]</t>
        </is>
      </c>
    </row>
    <row r="7">
      <c r="A7" s="4" t="inlineStr">
        <is>
          <t>Equity securities</t>
        </is>
      </c>
      <c r="B7" s="5" t="n">
        <v>2219000</v>
      </c>
      <c r="C7" s="5" t="n">
        <v>1931000</v>
      </c>
    </row>
    <row r="8">
      <c r="A8" s="3" t="inlineStr">
        <is>
          <t>Available for sale securities [Abstract]</t>
        </is>
      </c>
    </row>
    <row r="9">
      <c r="A9" s="4" t="inlineStr">
        <is>
          <t>U.S. Agency Securities</t>
        </is>
      </c>
      <c r="B9" s="5" t="n">
        <v>68256000</v>
      </c>
      <c r="C9" s="5" t="n">
        <v>81416000</v>
      </c>
    </row>
    <row r="10">
      <c r="A10" s="4" t="inlineStr">
        <is>
          <t>U.S. Treasury securities</t>
        </is>
      </c>
      <c r="B10" s="5" t="n">
        <v>103719000</v>
      </c>
      <c r="C10" s="5" t="n">
        <v>28043000</v>
      </c>
    </row>
    <row r="11">
      <c r="A11" s="4" t="inlineStr">
        <is>
          <t>Obligations of state and political subdivisions</t>
        </is>
      </c>
      <c r="B11" s="5" t="n">
        <v>108831000</v>
      </c>
      <c r="C11" s="5" t="n">
        <v>102972000</v>
      </c>
    </row>
    <row r="12">
      <c r="A12" s="4" t="inlineStr">
        <is>
          <t>Corporate obligations</t>
        </is>
      </c>
      <c r="B12" s="5" t="n">
        <v>10937000</v>
      </c>
      <c r="C12" s="5" t="n">
        <v>6509000</v>
      </c>
    </row>
    <row r="13">
      <c r="A13" s="4" t="inlineStr">
        <is>
          <t>Mortgage-backed securities in government sponsored entities</t>
        </is>
      </c>
      <c r="B13" s="5" t="n">
        <v>105300000</v>
      </c>
      <c r="C13" s="5" t="n">
        <v>76249000</v>
      </c>
    </row>
    <row r="14">
      <c r="A14" s="3" t="inlineStr">
        <is>
          <t>Other Assets [Abstract]</t>
        </is>
      </c>
    </row>
    <row r="15">
      <c r="A15" s="4" t="inlineStr">
        <is>
          <t>Derivative instruments</t>
        </is>
      </c>
      <c r="B15" s="5" t="n">
        <v>3390000</v>
      </c>
      <c r="C15" s="5" t="n">
        <v>1111000</v>
      </c>
    </row>
    <row r="16">
      <c r="A16" s="3" t="inlineStr">
        <is>
          <t>Liabilities [Abstract]</t>
        </is>
      </c>
    </row>
    <row r="17">
      <c r="A17" s="4" t="inlineStr">
        <is>
          <t>Derivative instruments</t>
        </is>
      </c>
      <c r="B17" s="5" t="n">
        <v>-1913000</v>
      </c>
      <c r="C17" s="5" t="n">
        <v>-1122000</v>
      </c>
    </row>
    <row r="18">
      <c r="A18" s="4" t="inlineStr">
        <is>
          <t>Recurring [Member] | Level I [Member]</t>
        </is>
      </c>
    </row>
    <row r="19">
      <c r="A19" s="3" t="inlineStr">
        <is>
          <t>Assets [Abstract]</t>
        </is>
      </c>
    </row>
    <row r="20">
      <c r="A20" s="4" t="inlineStr">
        <is>
          <t>Equity securities</t>
        </is>
      </c>
      <c r="B20" s="5" t="n">
        <v>2219000</v>
      </c>
      <c r="C20" s="5" t="n">
        <v>1931000</v>
      </c>
    </row>
    <row r="21">
      <c r="A21" s="3" t="inlineStr">
        <is>
          <t>Available for sale securities [Abstract]</t>
        </is>
      </c>
    </row>
    <row r="22">
      <c r="A22" s="4" t="inlineStr">
        <is>
          <t>U.S. Agency Securities</t>
        </is>
      </c>
      <c r="B22" s="5" t="n">
        <v>0</v>
      </c>
      <c r="C22" s="5" t="n">
        <v>0</v>
      </c>
    </row>
    <row r="23">
      <c r="A23" s="4" t="inlineStr">
        <is>
          <t>U.S. Treasury securities</t>
        </is>
      </c>
      <c r="B23" s="5" t="n">
        <v>103719000</v>
      </c>
      <c r="C23" s="5" t="n">
        <v>28043000</v>
      </c>
    </row>
    <row r="24">
      <c r="A24" s="4" t="inlineStr">
        <is>
          <t>Obligations of state and political subdivisions</t>
        </is>
      </c>
      <c r="B24" s="5" t="n">
        <v>0</v>
      </c>
      <c r="C24" s="5" t="n">
        <v>0</v>
      </c>
    </row>
    <row r="25">
      <c r="A25" s="4" t="inlineStr">
        <is>
          <t>Corporate obligations</t>
        </is>
      </c>
      <c r="B25" s="5" t="n">
        <v>0</v>
      </c>
      <c r="C25" s="5" t="n">
        <v>0</v>
      </c>
    </row>
    <row r="26">
      <c r="A26" s="4" t="inlineStr">
        <is>
          <t>Mortgage-backed securities in government sponsored entities</t>
        </is>
      </c>
      <c r="B26" s="5" t="n">
        <v>0</v>
      </c>
      <c r="C26" s="5" t="n">
        <v>0</v>
      </c>
    </row>
    <row r="27">
      <c r="A27" s="3" t="inlineStr">
        <is>
          <t>Other Assets [Abstract]</t>
        </is>
      </c>
    </row>
    <row r="28">
      <c r="A28" s="4" t="inlineStr">
        <is>
          <t>Derivative instruments</t>
        </is>
      </c>
      <c r="B28" s="5" t="n">
        <v>0</v>
      </c>
      <c r="C28" s="5" t="n">
        <v>0</v>
      </c>
    </row>
    <row r="29">
      <c r="A29" s="3" t="inlineStr">
        <is>
          <t>Liabilities [Abstract]</t>
        </is>
      </c>
    </row>
    <row r="30">
      <c r="A30" s="4" t="inlineStr">
        <is>
          <t>Derivative instruments</t>
        </is>
      </c>
      <c r="B30" s="5" t="n">
        <v>0</v>
      </c>
      <c r="C30" s="5" t="n">
        <v>0</v>
      </c>
    </row>
    <row r="31">
      <c r="A31" s="4" t="inlineStr">
        <is>
          <t>Recurring [Member] | Level II [Member]</t>
        </is>
      </c>
    </row>
    <row r="32">
      <c r="A32" s="3" t="inlineStr">
        <is>
          <t>Assets [Abstract]</t>
        </is>
      </c>
    </row>
    <row r="33">
      <c r="A33" s="4" t="inlineStr">
        <is>
          <t>Equity securities</t>
        </is>
      </c>
      <c r="B33" s="5" t="n">
        <v>0</v>
      </c>
      <c r="C33" s="5" t="n">
        <v>0</v>
      </c>
    </row>
    <row r="34">
      <c r="A34" s="3" t="inlineStr">
        <is>
          <t>Available for sale securities [Abstract]</t>
        </is>
      </c>
    </row>
    <row r="35">
      <c r="A35" s="4" t="inlineStr">
        <is>
          <t>U.S. Agency Securities</t>
        </is>
      </c>
      <c r="B35" s="5" t="n">
        <v>68256000</v>
      </c>
      <c r="C35" s="5" t="n">
        <v>81416000</v>
      </c>
    </row>
    <row r="36">
      <c r="A36" s="4" t="inlineStr">
        <is>
          <t>U.S. Treasury securities</t>
        </is>
      </c>
      <c r="B36" s="5" t="n">
        <v>0</v>
      </c>
      <c r="C36" s="5" t="n">
        <v>0</v>
      </c>
    </row>
    <row r="37">
      <c r="A37" s="4" t="inlineStr">
        <is>
          <t>Obligations of state and political subdivisions</t>
        </is>
      </c>
      <c r="B37" s="5" t="n">
        <v>108831000</v>
      </c>
      <c r="C37" s="5" t="n">
        <v>102972000</v>
      </c>
    </row>
    <row r="38">
      <c r="A38" s="4" t="inlineStr">
        <is>
          <t>Corporate obligations</t>
        </is>
      </c>
      <c r="B38" s="5" t="n">
        <v>10937000</v>
      </c>
      <c r="C38" s="5" t="n">
        <v>6509000</v>
      </c>
    </row>
    <row r="39">
      <c r="A39" s="4" t="inlineStr">
        <is>
          <t>Mortgage-backed securities in government sponsored entities</t>
        </is>
      </c>
      <c r="B39" s="5" t="n">
        <v>105300000</v>
      </c>
      <c r="C39" s="5" t="n">
        <v>76249000</v>
      </c>
    </row>
    <row r="40">
      <c r="A40" s="3" t="inlineStr">
        <is>
          <t>Other Assets [Abstract]</t>
        </is>
      </c>
    </row>
    <row r="41">
      <c r="A41" s="4" t="inlineStr">
        <is>
          <t>Derivative instruments</t>
        </is>
      </c>
      <c r="B41" s="5" t="n">
        <v>3390000</v>
      </c>
      <c r="C41" s="5" t="n">
        <v>1111000</v>
      </c>
    </row>
    <row r="42">
      <c r="A42" s="3" t="inlineStr">
        <is>
          <t>Liabilities [Abstract]</t>
        </is>
      </c>
    </row>
    <row r="43">
      <c r="A43" s="4" t="inlineStr">
        <is>
          <t>Derivative instruments</t>
        </is>
      </c>
      <c r="B43" s="5" t="n">
        <v>-1913000</v>
      </c>
      <c r="C43" s="5" t="n">
        <v>-1122000</v>
      </c>
    </row>
    <row r="44">
      <c r="A44" s="4" t="inlineStr">
        <is>
          <t>Recurring [Member] | Level III [Member]</t>
        </is>
      </c>
    </row>
    <row r="45">
      <c r="A45" s="3" t="inlineStr">
        <is>
          <t>Assets [Abstract]</t>
        </is>
      </c>
    </row>
    <row r="46">
      <c r="A46" s="4" t="inlineStr">
        <is>
          <t>Equity securities</t>
        </is>
      </c>
      <c r="B46" s="5" t="n">
        <v>0</v>
      </c>
      <c r="C46" s="5" t="n">
        <v>0</v>
      </c>
    </row>
    <row r="47">
      <c r="A47" s="3" t="inlineStr">
        <is>
          <t>Available for sale securities [Abstract]</t>
        </is>
      </c>
    </row>
    <row r="48">
      <c r="A48" s="4" t="inlineStr">
        <is>
          <t>U.S. Agency Securities</t>
        </is>
      </c>
      <c r="B48" s="5" t="n">
        <v>0</v>
      </c>
      <c r="C48" s="5" t="n">
        <v>0</v>
      </c>
    </row>
    <row r="49">
      <c r="A49" s="4" t="inlineStr">
        <is>
          <t>U.S. Treasury securities</t>
        </is>
      </c>
      <c r="B49" s="5" t="n">
        <v>0</v>
      </c>
      <c r="C49" s="5" t="n">
        <v>0</v>
      </c>
    </row>
    <row r="50">
      <c r="A50" s="4" t="inlineStr">
        <is>
          <t>Obligations of state and political subdivisions</t>
        </is>
      </c>
      <c r="B50" s="5" t="n">
        <v>0</v>
      </c>
      <c r="C50" s="5" t="n">
        <v>0</v>
      </c>
    </row>
    <row r="51">
      <c r="A51" s="4" t="inlineStr">
        <is>
          <t>Corporate obligations</t>
        </is>
      </c>
      <c r="B51" s="5" t="n">
        <v>0</v>
      </c>
      <c r="C51" s="5" t="n">
        <v>0</v>
      </c>
    </row>
    <row r="52">
      <c r="A52" s="4" t="inlineStr">
        <is>
          <t>Mortgage-backed securities in government sponsored entities</t>
        </is>
      </c>
      <c r="B52" s="5" t="n">
        <v>0</v>
      </c>
      <c r="C52" s="5" t="n">
        <v>0</v>
      </c>
    </row>
    <row r="53">
      <c r="A53" s="3" t="inlineStr">
        <is>
          <t>Other Assets [Abstract]</t>
        </is>
      </c>
    </row>
    <row r="54">
      <c r="A54" s="4" t="inlineStr">
        <is>
          <t>Derivative instruments</t>
        </is>
      </c>
      <c r="B54" s="5" t="n">
        <v>0</v>
      </c>
      <c r="C54" s="5" t="n">
        <v>0</v>
      </c>
    </row>
    <row r="55">
      <c r="A55" s="3" t="inlineStr">
        <is>
          <t>Liabilities [Abstract]</t>
        </is>
      </c>
    </row>
    <row r="56">
      <c r="A56" s="4" t="inlineStr">
        <is>
          <t>Derivative instruments</t>
        </is>
      </c>
      <c r="B56" s="5" t="n">
        <v>0</v>
      </c>
      <c r="C56" s="5" t="n">
        <v>0</v>
      </c>
    </row>
    <row r="57">
      <c r="A57" s="4" t="inlineStr">
        <is>
          <t>Nonrecurring [Member]</t>
        </is>
      </c>
    </row>
    <row r="58">
      <c r="A58" s="3" t="inlineStr">
        <is>
          <t>Fair value assets and liabilities measured on non-recurring basis [Abstract]</t>
        </is>
      </c>
    </row>
    <row r="59">
      <c r="A59" s="4" t="inlineStr">
        <is>
          <t>Impaired Loans</t>
        </is>
      </c>
      <c r="B59" s="5" t="n">
        <v>3031000</v>
      </c>
      <c r="C59" s="5" t="n">
        <v>3243000</v>
      </c>
    </row>
    <row r="60">
      <c r="A60" s="4" t="inlineStr">
        <is>
          <t>Other real estate owned</t>
        </is>
      </c>
      <c r="B60" s="5" t="n">
        <v>631000</v>
      </c>
      <c r="C60" s="5" t="n">
        <v>1700000</v>
      </c>
    </row>
    <row r="61">
      <c r="A61" s="4" t="inlineStr">
        <is>
          <t>Nonrecurring [Member] | Level I [Member]</t>
        </is>
      </c>
    </row>
    <row r="62">
      <c r="A62" s="3" t="inlineStr">
        <is>
          <t>Fair value assets and liabilities measured on non-recurring basis [Abstract]</t>
        </is>
      </c>
    </row>
    <row r="63">
      <c r="A63" s="4" t="inlineStr">
        <is>
          <t>Impaired Loans</t>
        </is>
      </c>
      <c r="B63" s="5" t="n">
        <v>0</v>
      </c>
      <c r="C63" s="5" t="n">
        <v>0</v>
      </c>
    </row>
    <row r="64">
      <c r="A64" s="4" t="inlineStr">
        <is>
          <t>Other real estate owned</t>
        </is>
      </c>
      <c r="B64" s="5" t="n">
        <v>0</v>
      </c>
      <c r="C64" s="5" t="n">
        <v>0</v>
      </c>
    </row>
    <row r="65">
      <c r="A65" s="4" t="inlineStr">
        <is>
          <t>Nonrecurring [Member] | Level II [Member]</t>
        </is>
      </c>
    </row>
    <row r="66">
      <c r="A66" s="3" t="inlineStr">
        <is>
          <t>Fair value assets and liabilities measured on non-recurring basis [Abstract]</t>
        </is>
      </c>
    </row>
    <row r="67">
      <c r="A67" s="4" t="inlineStr">
        <is>
          <t>Impaired Loans</t>
        </is>
      </c>
      <c r="B67" s="5" t="n">
        <v>0</v>
      </c>
      <c r="C67" s="5" t="n">
        <v>0</v>
      </c>
    </row>
    <row r="68">
      <c r="A68" s="4" t="inlineStr">
        <is>
          <t>Other real estate owned</t>
        </is>
      </c>
      <c r="B68" s="5" t="n">
        <v>0</v>
      </c>
      <c r="C68" s="5" t="n">
        <v>0</v>
      </c>
    </row>
    <row r="69">
      <c r="A69" s="4" t="inlineStr">
        <is>
          <t>Nonrecurring [Member] | Level III [Member]</t>
        </is>
      </c>
    </row>
    <row r="70">
      <c r="A70" s="3" t="inlineStr">
        <is>
          <t>Fair value assets and liabilities measured on non-recurring basis [Abstract]</t>
        </is>
      </c>
    </row>
    <row r="71">
      <c r="A71" s="4" t="inlineStr">
        <is>
          <t>Impaired Loans</t>
        </is>
      </c>
      <c r="B71" s="5" t="n">
        <v>3031000</v>
      </c>
      <c r="C71" s="5" t="n">
        <v>3243000</v>
      </c>
    </row>
    <row r="72">
      <c r="A72" s="4" t="inlineStr">
        <is>
          <t>Other real estate owned</t>
        </is>
      </c>
      <c r="B72" s="6" t="n">
        <v>631000</v>
      </c>
      <c r="C72" s="6" t="n">
        <v>1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Details) - Appraised Collateral Values [Member] $ in Thousands</t>
        </is>
      </c>
      <c r="B1" s="2" t="inlineStr">
        <is>
          <t>9 Months Ended</t>
        </is>
      </c>
      <c r="C1" s="2" t="inlineStr">
        <is>
          <t>12 Months Ended</t>
        </is>
      </c>
    </row>
    <row r="2">
      <c r="B2" s="2" t="inlineStr">
        <is>
          <t>Sep. 30, 2021USD ($)</t>
        </is>
      </c>
      <c r="C2" s="2" t="inlineStr">
        <is>
          <t>Dec. 31, 2020USD ($)</t>
        </is>
      </c>
    </row>
    <row r="3">
      <c r="A3" s="4" t="inlineStr">
        <is>
          <t>Impaired Loans [Member]</t>
        </is>
      </c>
    </row>
    <row r="4">
      <c r="A4" s="3" t="inlineStr">
        <is>
          <t>Fair Value Measurement Inputs and Valuation Techniques [Abstract]</t>
        </is>
      </c>
    </row>
    <row r="5">
      <c r="A5" s="4" t="inlineStr">
        <is>
          <t>Impaired Loans</t>
        </is>
      </c>
      <c r="B5" s="6" t="n">
        <v>3031</v>
      </c>
      <c r="C5" s="6" t="n">
        <v>3243</v>
      </c>
    </row>
    <row r="6">
      <c r="A6" s="4" t="inlineStr">
        <is>
          <t>Impaired Loans [Member] | Minimum [Member]</t>
        </is>
      </c>
    </row>
    <row r="7">
      <c r="A7" s="3" t="inlineStr">
        <is>
          <t>Fair Value Measurement Inputs and Valuation Techniques [Abstract]</t>
        </is>
      </c>
    </row>
    <row r="8">
      <c r="A8" s="4" t="inlineStr">
        <is>
          <t>Holding period</t>
        </is>
      </c>
      <c r="B8" s="4" t="inlineStr">
        <is>
          <t>0 months</t>
        </is>
      </c>
      <c r="C8" s="4" t="inlineStr">
        <is>
          <t>6 months</t>
        </is>
      </c>
    </row>
    <row r="9">
      <c r="A9" s="4" t="inlineStr">
        <is>
          <t>Impaired Loans [Member] | Maximum [Member]</t>
        </is>
      </c>
    </row>
    <row r="10">
      <c r="A10" s="3" t="inlineStr">
        <is>
          <t>Fair Value Measurement Inputs and Valuation Techniques [Abstract]</t>
        </is>
      </c>
    </row>
    <row r="11">
      <c r="A11" s="4" t="inlineStr">
        <is>
          <t>Holding period</t>
        </is>
      </c>
      <c r="B11" s="4" t="inlineStr">
        <is>
          <t>12 months</t>
        </is>
      </c>
      <c r="C11" s="4" t="inlineStr">
        <is>
          <t>12 months</t>
        </is>
      </c>
    </row>
    <row r="12">
      <c r="A12" s="4" t="inlineStr">
        <is>
          <t>Impaired Loans [Member] | Weighted Average [Member]</t>
        </is>
      </c>
    </row>
    <row r="13">
      <c r="A13" s="3" t="inlineStr">
        <is>
          <t>Fair Value Measurement Inputs and Valuation Techniques [Abstract]</t>
        </is>
      </c>
    </row>
    <row r="14">
      <c r="A14" s="4" t="inlineStr">
        <is>
          <t>Holding period</t>
        </is>
      </c>
      <c r="B14" s="4" t="inlineStr">
        <is>
          <t>11 months 27 days</t>
        </is>
      </c>
      <c r="C14" s="4" t="inlineStr">
        <is>
          <t>11 months 19 days</t>
        </is>
      </c>
    </row>
    <row r="15">
      <c r="A15" s="4" t="inlineStr">
        <is>
          <t>Impaired Loans [Member] | Discount for Time Since Appraisal [Member] | Minimum [Member]</t>
        </is>
      </c>
    </row>
    <row r="16">
      <c r="A16" s="3" t="inlineStr">
        <is>
          <t>Fair Value Measurement Inputs and Valuation Techniques [Abstract]</t>
        </is>
      </c>
    </row>
    <row r="17">
      <c r="A17" s="4" t="inlineStr">
        <is>
          <t>Impaired loans, Measurement input</t>
        </is>
      </c>
      <c r="B17" s="5" t="n">
        <v>0</v>
      </c>
      <c r="C17" s="5" t="n">
        <v>0</v>
      </c>
    </row>
    <row r="18">
      <c r="A18" s="4" t="inlineStr">
        <is>
          <t>Impaired Loans [Member] | Discount for Time Since Appraisal [Member] | Maximum [Member]</t>
        </is>
      </c>
    </row>
    <row r="19">
      <c r="A19" s="3" t="inlineStr">
        <is>
          <t>Fair Value Measurement Inputs and Valuation Techniques [Abstract]</t>
        </is>
      </c>
    </row>
    <row r="20">
      <c r="A20" s="4" t="inlineStr">
        <is>
          <t>Impaired loans, Measurement input</t>
        </is>
      </c>
      <c r="B20" s="5" t="n">
        <v>1</v>
      </c>
      <c r="C20" s="5" t="n">
        <v>1</v>
      </c>
    </row>
    <row r="21">
      <c r="A21" s="4" t="inlineStr">
        <is>
          <t>Impaired Loans [Member] | Discount for Time Since Appraisal [Member] | Weighted Average [Member]</t>
        </is>
      </c>
    </row>
    <row r="22">
      <c r="A22" s="3" t="inlineStr">
        <is>
          <t>Fair Value Measurement Inputs and Valuation Techniques [Abstract]</t>
        </is>
      </c>
    </row>
    <row r="23">
      <c r="A23" s="4" t="inlineStr">
        <is>
          <t>Impaired loans, Measurement input</t>
        </is>
      </c>
      <c r="B23" s="10" t="n">
        <v>0.1589</v>
      </c>
      <c r="C23" s="10" t="n">
        <v>0.2061</v>
      </c>
    </row>
    <row r="24">
      <c r="A24" s="4" t="inlineStr">
        <is>
          <t>Impaired Loans [Member] | Selling Costs [Member] | Minimum [Member]</t>
        </is>
      </c>
    </row>
    <row r="25">
      <c r="A25" s="3" t="inlineStr">
        <is>
          <t>Fair Value Measurement Inputs and Valuation Techniques [Abstract]</t>
        </is>
      </c>
    </row>
    <row r="26">
      <c r="A26" s="4" t="inlineStr">
        <is>
          <t>Impaired loans, Measurement input</t>
        </is>
      </c>
      <c r="B26" s="8" t="n">
        <v>0.05</v>
      </c>
      <c r="C26" s="8" t="n">
        <v>0.05</v>
      </c>
    </row>
    <row r="27">
      <c r="A27" s="4" t="inlineStr">
        <is>
          <t>Impaired Loans [Member] | Selling Costs [Member] | Maximum [Member]</t>
        </is>
      </c>
    </row>
    <row r="28">
      <c r="A28" s="3" t="inlineStr">
        <is>
          <t>Fair Value Measurement Inputs and Valuation Techniques [Abstract]</t>
        </is>
      </c>
    </row>
    <row r="29">
      <c r="A29" s="4" t="inlineStr">
        <is>
          <t>Impaired loans, Measurement input</t>
        </is>
      </c>
      <c r="B29" s="8" t="n">
        <v>0.1</v>
      </c>
      <c r="C29" s="8" t="n">
        <v>0.1</v>
      </c>
    </row>
    <row r="30">
      <c r="A30" s="4" t="inlineStr">
        <is>
          <t>Impaired Loans [Member] | Selling Costs [Member] | Weighted Average [Member]</t>
        </is>
      </c>
    </row>
    <row r="31">
      <c r="A31" s="3" t="inlineStr">
        <is>
          <t>Fair Value Measurement Inputs and Valuation Techniques [Abstract]</t>
        </is>
      </c>
    </row>
    <row r="32">
      <c r="A32" s="4" t="inlineStr">
        <is>
          <t>Impaired loans, Measurement input</t>
        </is>
      </c>
      <c r="B32" s="10" t="n">
        <v>0.0956</v>
      </c>
      <c r="C32" s="10" t="n">
        <v>0.0951</v>
      </c>
    </row>
    <row r="33">
      <c r="A33" s="4" t="inlineStr">
        <is>
          <t>Other Real Estate Owned [Member]</t>
        </is>
      </c>
    </row>
    <row r="34">
      <c r="A34" s="3" t="inlineStr">
        <is>
          <t>Fair Value Measurement Inputs and Valuation Techniques [Abstract]</t>
        </is>
      </c>
    </row>
    <row r="35">
      <c r="A35" s="4" t="inlineStr">
        <is>
          <t>Impaired Loans</t>
        </is>
      </c>
      <c r="B35" s="6" t="n">
        <v>631</v>
      </c>
      <c r="C35" s="6" t="n">
        <v>1700</v>
      </c>
    </row>
    <row r="36">
      <c r="A36" s="4" t="inlineStr">
        <is>
          <t>Other Real Estate Owned [Member] | Discount for Time Since Appraisal [Member] | Minimum [Member]</t>
        </is>
      </c>
    </row>
    <row r="37">
      <c r="A37" s="3" t="inlineStr">
        <is>
          <t>Fair Value Measurement Inputs and Valuation Techniques [Abstract]</t>
        </is>
      </c>
    </row>
    <row r="38">
      <c r="A38" s="4" t="inlineStr">
        <is>
          <t>Other real estate owned, Measurement input</t>
        </is>
      </c>
      <c r="B38" s="8" t="n">
        <v>0.2</v>
      </c>
      <c r="C38" s="8" t="n">
        <v>0.2</v>
      </c>
    </row>
    <row r="39">
      <c r="A39" s="4" t="inlineStr">
        <is>
          <t>Other Real Estate Owned [Member] | Discount for Time Since Appraisal [Member] | Maximum [Member]</t>
        </is>
      </c>
    </row>
    <row r="40">
      <c r="A40" s="3" t="inlineStr">
        <is>
          <t>Fair Value Measurement Inputs and Valuation Techniques [Abstract]</t>
        </is>
      </c>
    </row>
    <row r="41">
      <c r="A41" s="4" t="inlineStr">
        <is>
          <t>Other real estate owned, Measurement input</t>
        </is>
      </c>
      <c r="B41" s="8" t="n">
        <v>0.41</v>
      </c>
      <c r="C41" s="8" t="n">
        <v>0.31</v>
      </c>
    </row>
    <row r="42">
      <c r="A42" s="4" t="inlineStr">
        <is>
          <t>Other Real Estate Owned [Member] | Discount for Time Since Appraisal [Member] | Weighted Average [Member]</t>
        </is>
      </c>
    </row>
    <row r="43">
      <c r="A43" s="3" t="inlineStr">
        <is>
          <t>Fair Value Measurement Inputs and Valuation Techniques [Abstract]</t>
        </is>
      </c>
    </row>
    <row r="44">
      <c r="A44" s="4" t="inlineStr">
        <is>
          <t>Other real estate owned, Measurement input</t>
        </is>
      </c>
      <c r="B44" s="10" t="n">
        <v>0.3967</v>
      </c>
      <c r="C44" s="10" t="n">
        <v>0.28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Sep. 30, 2021</t>
        </is>
      </c>
      <c r="C1" s="2" t="inlineStr">
        <is>
          <t>Dec. 31, 2020</t>
        </is>
      </c>
    </row>
    <row r="2">
      <c r="A2" s="3" t="inlineStr">
        <is>
          <t>Financial assets [Abstract]</t>
        </is>
      </c>
    </row>
    <row r="3">
      <c r="A3" s="4" t="inlineStr">
        <is>
          <t>Interest bearing time deposits with other banks</t>
        </is>
      </c>
      <c r="B3" s="6" t="n">
        <v>11274</v>
      </c>
      <c r="C3" s="6" t="n">
        <v>13758</v>
      </c>
    </row>
    <row r="4">
      <c r="A4" s="4" t="inlineStr">
        <is>
          <t>Level I [Member] | Recurring [Member]</t>
        </is>
      </c>
    </row>
    <row r="5">
      <c r="A5" s="3" t="inlineStr">
        <is>
          <t>Financial assets [Abstract]</t>
        </is>
      </c>
    </row>
    <row r="6">
      <c r="A6" s="4" t="inlineStr">
        <is>
          <t>Interest bearing time deposits with other banks</t>
        </is>
      </c>
      <c r="B6" s="5" t="n">
        <v>0</v>
      </c>
      <c r="C6" s="5" t="n">
        <v>0</v>
      </c>
    </row>
    <row r="7">
      <c r="A7" s="4" t="inlineStr">
        <is>
          <t>Loans held for sale</t>
        </is>
      </c>
      <c r="B7" s="5" t="n">
        <v>0</v>
      </c>
      <c r="C7" s="5" t="n">
        <v>0</v>
      </c>
    </row>
    <row r="8">
      <c r="A8" s="4" t="inlineStr">
        <is>
          <t>Net loans</t>
        </is>
      </c>
      <c r="B8" s="5" t="n">
        <v>0</v>
      </c>
      <c r="C8" s="5" t="n">
        <v>0</v>
      </c>
    </row>
    <row r="9">
      <c r="A9" s="3" t="inlineStr">
        <is>
          <t>Financial liabilities [Abstract]</t>
        </is>
      </c>
    </row>
    <row r="10">
      <c r="A10" s="4" t="inlineStr">
        <is>
          <t>Deposits</t>
        </is>
      </c>
      <c r="B10" s="5" t="n">
        <v>1407228</v>
      </c>
      <c r="C10" s="5" t="n">
        <v>1207666</v>
      </c>
    </row>
    <row r="11">
      <c r="A11" s="4" t="inlineStr">
        <is>
          <t>Borrowed funds</t>
        </is>
      </c>
      <c r="B11" s="5" t="n">
        <v>0</v>
      </c>
      <c r="C11" s="5" t="n">
        <v>0</v>
      </c>
    </row>
    <row r="12">
      <c r="A12" s="4" t="inlineStr">
        <is>
          <t>Level II [Member] | Recurring [Member]</t>
        </is>
      </c>
    </row>
    <row r="13">
      <c r="A13" s="3" t="inlineStr">
        <is>
          <t>Financial assets [Abstract]</t>
        </is>
      </c>
    </row>
    <row r="14">
      <c r="A14" s="4" t="inlineStr">
        <is>
          <t>Interest bearing time deposits with other banks</t>
        </is>
      </c>
      <c r="B14" s="5" t="n">
        <v>0</v>
      </c>
      <c r="C14" s="5" t="n">
        <v>0</v>
      </c>
    </row>
    <row r="15">
      <c r="A15" s="4" t="inlineStr">
        <is>
          <t>Loans held for sale</t>
        </is>
      </c>
      <c r="B15" s="5" t="n">
        <v>0</v>
      </c>
      <c r="C15" s="5" t="n">
        <v>0</v>
      </c>
    </row>
    <row r="16">
      <c r="A16" s="4" t="inlineStr">
        <is>
          <t>Net loans</t>
        </is>
      </c>
      <c r="B16" s="5" t="n">
        <v>0</v>
      </c>
      <c r="C16" s="5" t="n">
        <v>0</v>
      </c>
    </row>
    <row r="17">
      <c r="A17" s="3" t="inlineStr">
        <is>
          <t>Financial liabilities [Abstract]</t>
        </is>
      </c>
    </row>
    <row r="18">
      <c r="A18" s="4" t="inlineStr">
        <is>
          <t>Deposits</t>
        </is>
      </c>
      <c r="B18" s="5" t="n">
        <v>0</v>
      </c>
      <c r="C18" s="5" t="n">
        <v>0</v>
      </c>
    </row>
    <row r="19">
      <c r="A19" s="4" t="inlineStr">
        <is>
          <t>Borrowed funds</t>
        </is>
      </c>
      <c r="B19" s="5" t="n">
        <v>0</v>
      </c>
      <c r="C19" s="5" t="n">
        <v>0</v>
      </c>
    </row>
    <row r="20">
      <c r="A20" s="4" t="inlineStr">
        <is>
          <t>Level III [Member] | Recurring [Member]</t>
        </is>
      </c>
    </row>
    <row r="21">
      <c r="A21" s="3" t="inlineStr">
        <is>
          <t>Financial assets [Abstract]</t>
        </is>
      </c>
    </row>
    <row r="22">
      <c r="A22" s="4" t="inlineStr">
        <is>
          <t>Interest bearing time deposits with other banks</t>
        </is>
      </c>
      <c r="B22" s="5" t="n">
        <v>11274</v>
      </c>
      <c r="C22" s="5" t="n">
        <v>13758</v>
      </c>
    </row>
    <row r="23">
      <c r="A23" s="4" t="inlineStr">
        <is>
          <t>Loans held for sale</t>
        </is>
      </c>
      <c r="B23" s="5" t="n">
        <v>3199</v>
      </c>
      <c r="C23" s="5" t="n">
        <v>14640</v>
      </c>
    </row>
    <row r="24">
      <c r="A24" s="4" t="inlineStr">
        <is>
          <t>Net loans</t>
        </is>
      </c>
      <c r="B24" s="5" t="n">
        <v>1430157</v>
      </c>
      <c r="C24" s="5" t="n">
        <v>1404166</v>
      </c>
    </row>
    <row r="25">
      <c r="A25" s="3" t="inlineStr">
        <is>
          <t>Financial liabilities [Abstract]</t>
        </is>
      </c>
    </row>
    <row r="26">
      <c r="A26" s="4" t="inlineStr">
        <is>
          <t>Deposits</t>
        </is>
      </c>
      <c r="B26" s="5" t="n">
        <v>335686</v>
      </c>
      <c r="C26" s="5" t="n">
        <v>386075</v>
      </c>
    </row>
    <row r="27">
      <c r="A27" s="4" t="inlineStr">
        <is>
          <t>Borrowed funds</t>
        </is>
      </c>
      <c r="B27" s="5" t="n">
        <v>77000</v>
      </c>
      <c r="C27" s="5" t="n">
        <v>88263</v>
      </c>
    </row>
    <row r="28">
      <c r="A28" s="4" t="inlineStr">
        <is>
          <t>Carrying Amount [Member] | Recurring [Member]</t>
        </is>
      </c>
    </row>
    <row r="29">
      <c r="A29" s="3" t="inlineStr">
        <is>
          <t>Financial assets [Abstract]</t>
        </is>
      </c>
    </row>
    <row r="30">
      <c r="A30" s="4" t="inlineStr">
        <is>
          <t>Interest bearing time deposits with other banks</t>
        </is>
      </c>
      <c r="B30" s="5" t="n">
        <v>11274</v>
      </c>
      <c r="C30" s="5" t="n">
        <v>13758</v>
      </c>
    </row>
    <row r="31">
      <c r="A31" s="4" t="inlineStr">
        <is>
          <t>Loans held for sale</t>
        </is>
      </c>
      <c r="B31" s="5" t="n">
        <v>3199</v>
      </c>
      <c r="C31" s="5" t="n">
        <v>14640</v>
      </c>
    </row>
    <row r="32">
      <c r="A32" s="4" t="inlineStr">
        <is>
          <t>Net loans</t>
        </is>
      </c>
      <c r="B32" s="5" t="n">
        <v>1425574</v>
      </c>
      <c r="C32" s="5" t="n">
        <v>1389466</v>
      </c>
    </row>
    <row r="33">
      <c r="A33" s="3" t="inlineStr">
        <is>
          <t>Financial liabilities [Abstract]</t>
        </is>
      </c>
    </row>
    <row r="34">
      <c r="A34" s="4" t="inlineStr">
        <is>
          <t>Deposits</t>
        </is>
      </c>
      <c r="B34" s="5" t="n">
        <v>1740969</v>
      </c>
      <c r="C34" s="5" t="n">
        <v>1588858</v>
      </c>
    </row>
    <row r="35">
      <c r="A35" s="4" t="inlineStr">
        <is>
          <t>Borrowed funds</t>
        </is>
      </c>
      <c r="B35" s="5" t="n">
        <v>78200</v>
      </c>
      <c r="C35" s="5" t="n">
        <v>88838</v>
      </c>
    </row>
    <row r="36">
      <c r="A36" s="4" t="inlineStr">
        <is>
          <t>Fair Value [Member] | Recurring [Member]</t>
        </is>
      </c>
    </row>
    <row r="37">
      <c r="A37" s="3" t="inlineStr">
        <is>
          <t>Financial assets [Abstract]</t>
        </is>
      </c>
    </row>
    <row r="38">
      <c r="A38" s="4" t="inlineStr">
        <is>
          <t>Interest bearing time deposits with other banks</t>
        </is>
      </c>
      <c r="B38" s="5" t="n">
        <v>11274</v>
      </c>
      <c r="C38" s="5" t="n">
        <v>13758</v>
      </c>
    </row>
    <row r="39">
      <c r="A39" s="4" t="inlineStr">
        <is>
          <t>Loans held for sale</t>
        </is>
      </c>
      <c r="B39" s="5" t="n">
        <v>3199</v>
      </c>
      <c r="C39" s="5" t="n">
        <v>14640</v>
      </c>
    </row>
    <row r="40">
      <c r="A40" s="4" t="inlineStr">
        <is>
          <t>Net loans</t>
        </is>
      </c>
      <c r="B40" s="5" t="n">
        <v>1430157</v>
      </c>
      <c r="C40" s="5" t="n">
        <v>1404166</v>
      </c>
    </row>
    <row r="41">
      <c r="A41" s="3" t="inlineStr">
        <is>
          <t>Financial liabilities [Abstract]</t>
        </is>
      </c>
    </row>
    <row r="42">
      <c r="A42" s="4" t="inlineStr">
        <is>
          <t>Deposits</t>
        </is>
      </c>
      <c r="B42" s="5" t="n">
        <v>1742914</v>
      </c>
      <c r="C42" s="5" t="n">
        <v>1593738</v>
      </c>
    </row>
    <row r="43">
      <c r="A43" s="4" t="inlineStr">
        <is>
          <t>Borrowed funds</t>
        </is>
      </c>
      <c r="B43" s="6" t="n">
        <v>77000</v>
      </c>
      <c r="C43" s="6" t="n">
        <v>88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9</t>
        </is>
      </c>
      <c r="B2" s="6" t="n">
        <v>3939</v>
      </c>
      <c r="C2" s="6" t="n">
        <v>55089</v>
      </c>
      <c r="D2" s="6" t="n">
        <v>110800</v>
      </c>
      <c r="E2" s="6" t="n">
        <v>-629</v>
      </c>
      <c r="F2" s="6" t="n">
        <v>-14425</v>
      </c>
      <c r="G2" s="6" t="n">
        <v>154774</v>
      </c>
    </row>
    <row r="3">
      <c r="A3" s="4" t="inlineStr">
        <is>
          <t>Balance (in shares) at Dec. 31, 2019</t>
        </is>
      </c>
      <c r="B3" s="5" t="n">
        <v>3938668</v>
      </c>
    </row>
    <row r="4">
      <c r="A4" s="3" t="inlineStr">
        <is>
          <t>Increase (Decrease) in Stockholders' Equity [Roll Forward]</t>
        </is>
      </c>
    </row>
    <row r="5">
      <c r="A5" s="4" t="inlineStr">
        <is>
          <t>Net income</t>
        </is>
      </c>
      <c r="D5" s="5" t="n">
        <v>17876</v>
      </c>
      <c r="G5" s="5" t="n">
        <v>17876</v>
      </c>
    </row>
    <row r="6">
      <c r="A6" s="4" t="inlineStr">
        <is>
          <t>Net other comprehensive income (loss)</t>
        </is>
      </c>
      <c r="E6" s="5" t="n">
        <v>3494</v>
      </c>
      <c r="G6" s="5" t="n">
        <v>3494</v>
      </c>
    </row>
    <row r="7">
      <c r="A7" s="4" t="inlineStr">
        <is>
          <t>Stock dividend</t>
        </is>
      </c>
      <c r="B7" s="6" t="n">
        <v>38</v>
      </c>
      <c r="C7" s="5" t="n">
        <v>1878</v>
      </c>
      <c r="G7" s="5" t="n">
        <v>0</v>
      </c>
    </row>
    <row r="8">
      <c r="A8" s="4" t="inlineStr">
        <is>
          <t>Stock dividend</t>
        </is>
      </c>
      <c r="D8" s="5" t="n">
        <v>-1916</v>
      </c>
    </row>
    <row r="9">
      <c r="A9" s="4" t="inlineStr">
        <is>
          <t>Stock dividend (in shares)</t>
        </is>
      </c>
      <c r="B9" s="5" t="n">
        <v>38318</v>
      </c>
    </row>
    <row r="10">
      <c r="A10" s="4" t="inlineStr">
        <is>
          <t>Issuance of Common stock</t>
        </is>
      </c>
      <c r="B10" s="6" t="n">
        <v>373</v>
      </c>
      <c r="C10" s="5" t="n">
        <v>18854</v>
      </c>
      <c r="G10" s="5" t="n">
        <v>19227</v>
      </c>
    </row>
    <row r="11">
      <c r="A11" s="4" t="inlineStr">
        <is>
          <t>Issuance of Common stock (in shares)</t>
        </is>
      </c>
      <c r="B11" s="5" t="n">
        <v>373356</v>
      </c>
    </row>
    <row r="12">
      <c r="A12" s="4" t="inlineStr">
        <is>
          <t>Purchase of treasury stock</t>
        </is>
      </c>
      <c r="F12" s="5" t="n">
        <v>-2120</v>
      </c>
      <c r="G12" s="5" t="n">
        <v>-2120</v>
      </c>
    </row>
    <row r="13">
      <c r="A13" s="4" t="inlineStr">
        <is>
          <t>Restricted stock, executive and Board of Director awards</t>
        </is>
      </c>
      <c r="C13" s="5" t="n">
        <v>-236</v>
      </c>
      <c r="F13" s="5" t="n">
        <v>491</v>
      </c>
      <c r="G13" s="5" t="n">
        <v>255</v>
      </c>
    </row>
    <row r="14">
      <c r="A14" s="4" t="inlineStr">
        <is>
          <t>Restricted stock vesting</t>
        </is>
      </c>
      <c r="C14" s="5" t="n">
        <v>281</v>
      </c>
      <c r="G14" s="5" t="n">
        <v>281</v>
      </c>
    </row>
    <row r="15">
      <c r="A15" s="4" t="inlineStr">
        <is>
          <t>Cash dividend reinvestment paid from treasury stock</t>
        </is>
      </c>
      <c r="C15" s="5" t="n">
        <v>1</v>
      </c>
      <c r="D15" s="5" t="n">
        <v>0</v>
      </c>
      <c r="F15" s="5" t="n">
        <v>820</v>
      </c>
      <c r="G15" s="5" t="n">
        <v>821</v>
      </c>
    </row>
    <row r="16">
      <c r="A16" s="4" t="inlineStr">
        <is>
          <t>Cash dividends</t>
        </is>
      </c>
      <c r="D16" s="5" t="n">
        <v>-5557</v>
      </c>
      <c r="G16" s="5" t="n">
        <v>-5557</v>
      </c>
    </row>
    <row r="17">
      <c r="A17" s="4" t="inlineStr">
        <is>
          <t>Balance at Sep. 30, 2020</t>
        </is>
      </c>
      <c r="B17" s="6" t="n">
        <v>4350</v>
      </c>
      <c r="C17" s="5" t="n">
        <v>75867</v>
      </c>
      <c r="D17" s="5" t="n">
        <v>121203</v>
      </c>
      <c r="E17" s="5" t="n">
        <v>2865</v>
      </c>
      <c r="F17" s="5" t="n">
        <v>-15234</v>
      </c>
      <c r="G17" s="5" t="n">
        <v>189051</v>
      </c>
    </row>
    <row r="18">
      <c r="A18" s="4" t="inlineStr">
        <is>
          <t>Balance (in shares) at Sep. 30, 2020</t>
        </is>
      </c>
      <c r="B18" s="5" t="n">
        <v>4350342</v>
      </c>
    </row>
    <row r="19">
      <c r="A19" s="4" t="inlineStr">
        <is>
          <t>Balance at Jun. 30, 2020</t>
        </is>
      </c>
      <c r="B19" s="6" t="n">
        <v>4350</v>
      </c>
      <c r="C19" s="5" t="n">
        <v>75863</v>
      </c>
      <c r="D19" s="5" t="n">
        <v>115000</v>
      </c>
      <c r="E19" s="5" t="n">
        <v>2907</v>
      </c>
      <c r="F19" s="5" t="n">
        <v>-15025</v>
      </c>
      <c r="G19" s="5" t="n">
        <v>183095</v>
      </c>
    </row>
    <row r="20">
      <c r="A20" s="4" t="inlineStr">
        <is>
          <t>Balance (in shares) at Jun. 30, 2020</t>
        </is>
      </c>
      <c r="B20" s="5" t="n">
        <v>4350342</v>
      </c>
    </row>
    <row r="21">
      <c r="A21" s="3" t="inlineStr">
        <is>
          <t>Increase (Decrease) in Stockholders' Equity [Roll Forward]</t>
        </is>
      </c>
    </row>
    <row r="22">
      <c r="A22" s="4" t="inlineStr">
        <is>
          <t>Net income</t>
        </is>
      </c>
      <c r="D22" s="5" t="n">
        <v>8007</v>
      </c>
      <c r="G22" s="5" t="n">
        <v>8007</v>
      </c>
    </row>
    <row r="23">
      <c r="A23" s="4" t="inlineStr">
        <is>
          <t>Net other comprehensive income (loss)</t>
        </is>
      </c>
      <c r="E23" s="5" t="n">
        <v>-42</v>
      </c>
      <c r="G23" s="5" t="n">
        <v>-42</v>
      </c>
    </row>
    <row r="24">
      <c r="A24" s="4" t="inlineStr">
        <is>
          <t>Purchase of treasury stock</t>
        </is>
      </c>
      <c r="F24" s="5" t="n">
        <v>-618</v>
      </c>
      <c r="G24" s="5" t="n">
        <v>-618</v>
      </c>
    </row>
    <row r="25">
      <c r="A25" s="4" t="inlineStr">
        <is>
          <t>Restricted stock, executive and Board of Director awards</t>
        </is>
      </c>
      <c r="C25" s="5" t="n">
        <v>-3</v>
      </c>
      <c r="F25" s="5" t="n">
        <v>153</v>
      </c>
      <c r="G25" s="5" t="n">
        <v>150</v>
      </c>
    </row>
    <row r="26">
      <c r="A26" s="4" t="inlineStr">
        <is>
          <t>Cash dividend reinvestment paid from treasury stock</t>
        </is>
      </c>
      <c r="C26" s="5" t="n">
        <v>7</v>
      </c>
      <c r="D26" s="5" t="n">
        <v>0</v>
      </c>
      <c r="F26" s="5" t="n">
        <v>256</v>
      </c>
      <c r="G26" s="5" t="n">
        <v>263</v>
      </c>
    </row>
    <row r="27">
      <c r="A27" s="4" t="inlineStr">
        <is>
          <t>Cash dividends</t>
        </is>
      </c>
      <c r="D27" s="5" t="n">
        <v>-1804</v>
      </c>
      <c r="G27" s="5" t="n">
        <v>-1804</v>
      </c>
    </row>
    <row r="28">
      <c r="A28" s="4" t="inlineStr">
        <is>
          <t>Balance at Sep. 30, 2020</t>
        </is>
      </c>
      <c r="B28" s="6" t="n">
        <v>4350</v>
      </c>
      <c r="C28" s="5" t="n">
        <v>75867</v>
      </c>
      <c r="D28" s="5" t="n">
        <v>121203</v>
      </c>
      <c r="E28" s="5" t="n">
        <v>2865</v>
      </c>
      <c r="F28" s="5" t="n">
        <v>-15234</v>
      </c>
      <c r="G28" s="5" t="n">
        <v>189051</v>
      </c>
    </row>
    <row r="29">
      <c r="A29" s="4" t="inlineStr">
        <is>
          <t>Balance (in shares) at Sep. 30, 2020</t>
        </is>
      </c>
      <c r="B29" s="5" t="n">
        <v>4350342</v>
      </c>
    </row>
    <row r="30">
      <c r="A30" s="4" t="inlineStr">
        <is>
          <t>Balance at Dec. 31, 2020</t>
        </is>
      </c>
      <c r="B30" s="6" t="n">
        <v>4350</v>
      </c>
      <c r="C30" s="5" t="n">
        <v>75908</v>
      </c>
      <c r="D30" s="5" t="n">
        <v>126627</v>
      </c>
      <c r="E30" s="5" t="n">
        <v>2587</v>
      </c>
      <c r="F30" s="5" t="n">
        <v>-15213</v>
      </c>
      <c r="G30" s="5" t="n">
        <v>194259</v>
      </c>
    </row>
    <row r="31">
      <c r="A31" s="4" t="inlineStr">
        <is>
          <t>Balance (in shares) at Dec. 31, 2020</t>
        </is>
      </c>
      <c r="B31" s="5" t="n">
        <v>4350342</v>
      </c>
    </row>
    <row r="32">
      <c r="A32" s="3" t="inlineStr">
        <is>
          <t>Increase (Decrease) in Stockholders' Equity [Roll Forward]</t>
        </is>
      </c>
    </row>
    <row r="33">
      <c r="A33" s="4" t="inlineStr">
        <is>
          <t>Net income</t>
        </is>
      </c>
      <c r="D33" s="5" t="n">
        <v>22174</v>
      </c>
      <c r="G33" s="5" t="n">
        <v>22174</v>
      </c>
    </row>
    <row r="34">
      <c r="A34" s="4" t="inlineStr">
        <is>
          <t>Net other comprehensive income (loss)</t>
        </is>
      </c>
      <c r="E34" s="5" t="n">
        <v>-1618</v>
      </c>
      <c r="G34" s="5" t="n">
        <v>-1618</v>
      </c>
    </row>
    <row r="35">
      <c r="A35" s="4" t="inlineStr">
        <is>
          <t>Stock dividend</t>
        </is>
      </c>
      <c r="B35" s="6" t="n">
        <v>39</v>
      </c>
      <c r="C35" s="5" t="n">
        <v>2313</v>
      </c>
      <c r="G35" s="5" t="n">
        <v>0</v>
      </c>
    </row>
    <row r="36">
      <c r="A36" s="4" t="inlineStr">
        <is>
          <t>Stock dividend</t>
        </is>
      </c>
      <c r="D36" s="5" t="n">
        <v>-2352</v>
      </c>
    </row>
    <row r="37">
      <c r="A37" s="4" t="inlineStr">
        <is>
          <t>Stock dividend (in shares)</t>
        </is>
      </c>
      <c r="B37" s="5" t="n">
        <v>38559</v>
      </c>
    </row>
    <row r="38">
      <c r="A38" s="4" t="inlineStr">
        <is>
          <t>Purchase of treasury stock</t>
        </is>
      </c>
      <c r="F38" s="5" t="n">
        <v>-894</v>
      </c>
      <c r="G38" s="5" t="n">
        <v>-894</v>
      </c>
    </row>
    <row r="39">
      <c r="A39" s="4" t="inlineStr">
        <is>
          <t>Restricted stock, executive and Board of Director awards</t>
        </is>
      </c>
      <c r="C39" s="5" t="n">
        <v>-257</v>
      </c>
      <c r="F39" s="5" t="n">
        <v>429</v>
      </c>
      <c r="G39" s="5" t="n">
        <v>172</v>
      </c>
    </row>
    <row r="40">
      <c r="A40" s="4" t="inlineStr">
        <is>
          <t>Restricted stock vesting</t>
        </is>
      </c>
      <c r="C40" s="5" t="n">
        <v>403</v>
      </c>
      <c r="G40" s="5" t="n">
        <v>403</v>
      </c>
    </row>
    <row r="41">
      <c r="A41" s="4" t="inlineStr">
        <is>
          <t>Forfeited restricted stock</t>
        </is>
      </c>
      <c r="C41" s="5" t="n">
        <v>3</v>
      </c>
      <c r="F41" s="5" t="n">
        <v>-3</v>
      </c>
      <c r="G41" s="5" t="n">
        <v>0</v>
      </c>
    </row>
    <row r="42">
      <c r="A42" s="4" t="inlineStr">
        <is>
          <t>Cash dividends</t>
        </is>
      </c>
      <c r="D42" s="5" t="n">
        <v>-5529</v>
      </c>
      <c r="G42" s="5" t="n">
        <v>-5529</v>
      </c>
    </row>
    <row r="43">
      <c r="A43" s="4" t="inlineStr">
        <is>
          <t>Balance at Sep. 30, 2021</t>
        </is>
      </c>
      <c r="B43" s="6" t="n">
        <v>4389</v>
      </c>
      <c r="C43" s="5" t="n">
        <v>78370</v>
      </c>
      <c r="D43" s="5" t="n">
        <v>140920</v>
      </c>
      <c r="E43" s="5" t="n">
        <v>969</v>
      </c>
      <c r="F43" s="5" t="n">
        <v>-15681</v>
      </c>
      <c r="G43" s="5" t="n">
        <v>208967</v>
      </c>
    </row>
    <row r="44">
      <c r="A44" s="4" t="inlineStr">
        <is>
          <t>Balance (in shares) at Sep. 30, 2021</t>
        </is>
      </c>
      <c r="B44" s="5" t="n">
        <v>4388901</v>
      </c>
    </row>
    <row r="45">
      <c r="A45" s="4" t="inlineStr">
        <is>
          <t>Balance at Jun. 30, 2021</t>
        </is>
      </c>
      <c r="B45" s="6" t="n">
        <v>4389</v>
      </c>
      <c r="C45" s="5" t="n">
        <v>78412</v>
      </c>
      <c r="D45" s="5" t="n">
        <v>135714</v>
      </c>
      <c r="E45" s="5" t="n">
        <v>1610</v>
      </c>
      <c r="F45" s="5" t="n">
        <v>-15706</v>
      </c>
      <c r="G45" s="5" t="n">
        <v>204419</v>
      </c>
    </row>
    <row r="46">
      <c r="A46" s="4" t="inlineStr">
        <is>
          <t>Balance (in shares) at Jun. 30, 2021</t>
        </is>
      </c>
      <c r="B46" s="5" t="n">
        <v>4388901</v>
      </c>
    </row>
    <row r="47">
      <c r="A47" s="3" t="inlineStr">
        <is>
          <t>Increase (Decrease) in Stockholders' Equity [Roll Forward]</t>
        </is>
      </c>
    </row>
    <row r="48">
      <c r="A48" s="4" t="inlineStr">
        <is>
          <t>Net income</t>
        </is>
      </c>
      <c r="D48" s="5" t="n">
        <v>7064</v>
      </c>
      <c r="G48" s="5" t="n">
        <v>7064</v>
      </c>
    </row>
    <row r="49">
      <c r="A49" s="4" t="inlineStr">
        <is>
          <t>Net other comprehensive income (loss)</t>
        </is>
      </c>
      <c r="E49" s="5" t="n">
        <v>-641</v>
      </c>
      <c r="G49" s="5" t="n">
        <v>-641</v>
      </c>
    </row>
    <row r="50">
      <c r="A50" s="4" t="inlineStr">
        <is>
          <t>Purchase of treasury stock</t>
        </is>
      </c>
      <c r="F50" s="5" t="n">
        <v>-45</v>
      </c>
      <c r="G50" s="5" t="n">
        <v>-45</v>
      </c>
    </row>
    <row r="51">
      <c r="A51" s="4" t="inlineStr">
        <is>
          <t>Restricted stock, executive and Board of Director awards</t>
        </is>
      </c>
      <c r="C51" s="5" t="n">
        <v>-42</v>
      </c>
      <c r="F51" s="5" t="n">
        <v>70</v>
      </c>
      <c r="G51" s="5" t="n">
        <v>28</v>
      </c>
    </row>
    <row r="52">
      <c r="A52" s="4" t="inlineStr">
        <is>
          <t>Cash dividends</t>
        </is>
      </c>
      <c r="D52" s="5" t="n">
        <v>-1858</v>
      </c>
      <c r="G52" s="5" t="n">
        <v>-1858</v>
      </c>
    </row>
    <row r="53">
      <c r="A53" s="4" t="inlineStr">
        <is>
          <t>Balance at Sep. 30, 2021</t>
        </is>
      </c>
      <c r="B53" s="6" t="n">
        <v>4389</v>
      </c>
      <c r="C53" s="6" t="n">
        <v>78370</v>
      </c>
      <c r="D53" s="6" t="n">
        <v>140920</v>
      </c>
      <c r="E53" s="6" t="n">
        <v>969</v>
      </c>
      <c r="F53" s="6" t="n">
        <v>-15681</v>
      </c>
      <c r="G53" s="6" t="n">
        <v>208967</v>
      </c>
    </row>
    <row r="54">
      <c r="A54" s="4" t="inlineStr">
        <is>
          <t>Balance (in shares) at Sep. 30, 2021</t>
        </is>
      </c>
      <c r="B54" s="5" t="n">
        <v>43889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CHANGES IN STOCKHOLDERS' EQUITY [Abstract]</t>
        </is>
      </c>
    </row>
    <row r="4">
      <c r="A4" s="4" t="inlineStr">
        <is>
          <t>Purchase of treasury stock (in shares)</t>
        </is>
      </c>
      <c r="B4" s="5" t="n">
        <v>727</v>
      </c>
      <c r="C4" s="5" t="n">
        <v>12483</v>
      </c>
      <c r="D4" s="5" t="n">
        <v>15483</v>
      </c>
      <c r="E4" s="5" t="n">
        <v>40400</v>
      </c>
    </row>
    <row r="5">
      <c r="A5" s="4" t="inlineStr">
        <is>
          <t>Restricted stock (in shares)</t>
        </is>
      </c>
      <c r="B5" s="5" t="n">
        <v>1234</v>
      </c>
      <c r="C5" s="5" t="n">
        <v>3018</v>
      </c>
      <c r="D5" s="5" t="n">
        <v>6653</v>
      </c>
      <c r="E5" s="5" t="n">
        <v>9669</v>
      </c>
    </row>
    <row r="6">
      <c r="A6" s="4" t="inlineStr">
        <is>
          <t>Cash dividend reinvestment paid from treasury stock (in shares)</t>
        </is>
      </c>
      <c r="C6" s="5" t="n">
        <v>5128</v>
      </c>
      <c r="E6" s="5" t="n">
        <v>15404</v>
      </c>
    </row>
    <row r="7">
      <c r="A7" s="4" t="inlineStr">
        <is>
          <t>Cash dividends (in dollars per share)</t>
        </is>
      </c>
      <c r="B7" s="9" t="n">
        <v>0.47</v>
      </c>
      <c r="C7" s="9" t="n">
        <v>0.456</v>
      </c>
      <c r="D7" s="9" t="n">
        <v>1.391</v>
      </c>
      <c r="E7" s="9" t="n">
        <v>1.4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s>
  <sheetData>
    <row r="1">
      <c r="A1" s="1" t="inlineStr">
        <is>
          <t>CONSOLIDATED STATEMENT OF CASH FLOWS - USD ($) $ in Thousands</t>
        </is>
      </c>
      <c r="C1" s="2" t="inlineStr">
        <is>
          <t>9 Months Ended</t>
        </is>
      </c>
    </row>
    <row r="2">
      <c r="C2" s="2" t="inlineStr">
        <is>
          <t>Sep. 30, 2021</t>
        </is>
      </c>
      <c r="D2" s="2" t="inlineStr">
        <is>
          <t>Sep. 30, 2020</t>
        </is>
      </c>
      <c r="E2" s="2" t="inlineStr">
        <is>
          <t>Apr. 17, 2020</t>
        </is>
      </c>
    </row>
    <row r="3">
      <c r="A3" s="3" t="inlineStr">
        <is>
          <t>CASH FLOWS FROM OPERATING ACTIVITIES:</t>
        </is>
      </c>
    </row>
    <row r="4">
      <c r="A4" s="4" t="inlineStr">
        <is>
          <t>Net income</t>
        </is>
      </c>
      <c r="C4" s="6" t="n">
        <v>22174</v>
      </c>
      <c r="D4" s="6" t="n">
        <v>17876</v>
      </c>
    </row>
    <row r="5">
      <c r="A5" s="3" t="inlineStr">
        <is>
          <t>Adjustments to reconcile net income to net cash provided by operating activities:</t>
        </is>
      </c>
    </row>
    <row r="6">
      <c r="A6" s="4" t="inlineStr">
        <is>
          <t>Provision for loan losses</t>
        </is>
      </c>
      <c r="C6" s="5" t="n">
        <v>1550</v>
      </c>
      <c r="D6" s="5" t="n">
        <v>1500</v>
      </c>
    </row>
    <row r="7">
      <c r="A7" s="4" t="inlineStr">
        <is>
          <t>Depreciation and amortization</t>
        </is>
      </c>
      <c r="C7" s="5" t="n">
        <v>840</v>
      </c>
      <c r="D7" s="5" t="n">
        <v>839</v>
      </c>
    </row>
    <row r="8">
      <c r="A8" s="4" t="inlineStr">
        <is>
          <t>Amortization and accretion of loans and other assets</t>
        </is>
      </c>
      <c r="C8" s="5" t="n">
        <v>-3376</v>
      </c>
      <c r="D8" s="5" t="n">
        <v>-2487</v>
      </c>
    </row>
    <row r="9">
      <c r="A9" s="4" t="inlineStr">
        <is>
          <t>Amortization and accretion of investment securities</t>
        </is>
      </c>
      <c r="C9" s="5" t="n">
        <v>1637</v>
      </c>
      <c r="D9" s="5" t="n">
        <v>648</v>
      </c>
    </row>
    <row r="10">
      <c r="A10" s="4" t="inlineStr">
        <is>
          <t>Deferred income taxes</t>
        </is>
      </c>
      <c r="C10" s="5" t="n">
        <v>964</v>
      </c>
      <c r="D10" s="5" t="n">
        <v>359</v>
      </c>
    </row>
    <row r="11">
      <c r="A11" s="4" t="inlineStr">
        <is>
          <t>Investment securities losses (gains), net</t>
        </is>
      </c>
      <c r="C11" s="5" t="n">
        <v>-500</v>
      </c>
      <c r="D11" s="5" t="n">
        <v>-26</v>
      </c>
    </row>
    <row r="12">
      <c r="A12" s="4" t="inlineStr">
        <is>
          <t>Earnings on bank owned life insurance</t>
        </is>
      </c>
      <c r="C12" s="5" t="n">
        <v>-1643</v>
      </c>
      <c r="D12" s="5" t="n">
        <v>-514</v>
      </c>
    </row>
    <row r="13">
      <c r="A13" s="4" t="inlineStr">
        <is>
          <t>Vesting of restricted stock</t>
        </is>
      </c>
      <c r="C13" s="5" t="n">
        <v>403</v>
      </c>
      <c r="D13" s="5" t="n">
        <v>281</v>
      </c>
    </row>
    <row r="14">
      <c r="A14" s="4" t="inlineStr">
        <is>
          <t>Originations of loans held for sale</t>
        </is>
      </c>
      <c r="C14" s="5" t="n">
        <v>-35458</v>
      </c>
      <c r="D14" s="5" t="n">
        <v>-62677</v>
      </c>
    </row>
    <row r="15">
      <c r="A15" s="4" t="inlineStr">
        <is>
          <t>Proceeds from sales of loans held for sale</t>
        </is>
      </c>
      <c r="C15" s="5" t="n">
        <v>47648</v>
      </c>
      <c r="D15" s="5" t="n">
        <v>45113</v>
      </c>
    </row>
    <row r="16">
      <c r="A16" s="4" t="inlineStr">
        <is>
          <t>Realized gains on loans sold</t>
        </is>
      </c>
      <c r="C16" s="5" t="n">
        <v>-1109</v>
      </c>
      <c r="D16" s="5" t="n">
        <v>-1282</v>
      </c>
    </row>
    <row r="17">
      <c r="A17" s="4" t="inlineStr">
        <is>
          <t>Increase (decrease) in accrued interest receivable</t>
        </is>
      </c>
      <c r="C17" s="5" t="n">
        <v>767</v>
      </c>
      <c r="D17" s="5" t="n">
        <v>-1023</v>
      </c>
    </row>
    <row r="18">
      <c r="A18" s="4" t="inlineStr">
        <is>
          <t>Decrease in accrued interest payable</t>
        </is>
      </c>
      <c r="C18" s="5" t="n">
        <v>-194</v>
      </c>
      <c r="D18" s="5" t="n">
        <v>-246</v>
      </c>
    </row>
    <row r="19">
      <c r="A19" s="4" t="inlineStr">
        <is>
          <t>Other, net</t>
        </is>
      </c>
      <c r="C19" s="5" t="n">
        <v>-1325</v>
      </c>
      <c r="D19" s="5" t="n">
        <v>-729</v>
      </c>
    </row>
    <row r="20">
      <c r="A20" s="4" t="inlineStr">
        <is>
          <t>Net cash provided (used) by operating activities</t>
        </is>
      </c>
      <c r="C20" s="5" t="n">
        <v>32378</v>
      </c>
      <c r="D20" s="5" t="n">
        <v>-2368</v>
      </c>
    </row>
    <row r="21">
      <c r="A21" s="3" t="inlineStr">
        <is>
          <t>Available-for-sale securities:</t>
        </is>
      </c>
    </row>
    <row r="22">
      <c r="A22" s="4" t="inlineStr">
        <is>
          <t>Proceeds from sales</t>
        </is>
      </c>
      <c r="C22" s="5" t="n">
        <v>29198</v>
      </c>
      <c r="D22" s="5" t="n">
        <v>18621</v>
      </c>
    </row>
    <row r="23">
      <c r="A23" s="4" t="inlineStr">
        <is>
          <t>Proceeds from maturity and principal repayments</t>
        </is>
      </c>
      <c r="C23" s="5" t="n">
        <v>40734</v>
      </c>
      <c r="D23" s="5" t="n">
        <v>55455</v>
      </c>
    </row>
    <row r="24">
      <c r="A24" s="4" t="inlineStr">
        <is>
          <t>Purchase of securities</t>
        </is>
      </c>
      <c r="C24" s="5" t="n">
        <v>-177000</v>
      </c>
      <c r="D24" s="5" t="n">
        <v>-117166</v>
      </c>
    </row>
    <row r="25">
      <c r="A25" s="4" t="inlineStr">
        <is>
          <t>Purchase of equity securities</t>
        </is>
      </c>
      <c r="C25" s="5" t="n">
        <v>0</v>
      </c>
      <c r="D25" s="5" t="n">
        <v>-1439</v>
      </c>
    </row>
    <row r="26">
      <c r="A26" s="4" t="inlineStr">
        <is>
          <t>Proceeds from sale of equity securities</t>
        </is>
      </c>
      <c r="C26" s="5" t="n">
        <v>0</v>
      </c>
      <c r="D26" s="5" t="n">
        <v>168</v>
      </c>
    </row>
    <row r="27">
      <c r="A27" s="4" t="inlineStr">
        <is>
          <t>Purchase of interest bearing time deposits with other banks</t>
        </is>
      </c>
      <c r="C27" s="5" t="n">
        <v>0</v>
      </c>
      <c r="D27" s="5" t="n">
        <v>-350</v>
      </c>
    </row>
    <row r="28">
      <c r="A28" s="4" t="inlineStr">
        <is>
          <t>Proceeds from life insurance</t>
        </is>
      </c>
      <c r="C28" s="5" t="n">
        <v>3714</v>
      </c>
      <c r="D28" s="5" t="n">
        <v>0</v>
      </c>
    </row>
    <row r="29">
      <c r="A29" s="4" t="inlineStr">
        <is>
          <t>Proceeds from matured interest bearing time deposits with other banks</t>
        </is>
      </c>
      <c r="C29" s="5" t="n">
        <v>2484</v>
      </c>
      <c r="D29" s="5" t="n">
        <v>848</v>
      </c>
    </row>
    <row r="30">
      <c r="A30" s="4" t="inlineStr">
        <is>
          <t>Proceeds from redemption of regulatory stock</t>
        </is>
      </c>
      <c r="C30" s="5" t="n">
        <v>3957</v>
      </c>
      <c r="D30" s="5" t="n">
        <v>7923</v>
      </c>
    </row>
    <row r="31">
      <c r="A31" s="4" t="inlineStr">
        <is>
          <t>Purchase of regulatory stock</t>
        </is>
      </c>
      <c r="C31" s="5" t="n">
        <v>-2896</v>
      </c>
      <c r="D31" s="5" t="n">
        <v>-6424</v>
      </c>
    </row>
    <row r="32">
      <c r="A32" s="4" t="inlineStr">
        <is>
          <t>Net increase in loans</t>
        </is>
      </c>
      <c r="C32" s="5" t="n">
        <v>-34401</v>
      </c>
      <c r="D32" s="5" t="n">
        <v>-24741</v>
      </c>
    </row>
    <row r="33">
      <c r="A33" s="4" t="inlineStr">
        <is>
          <t>Purchase of premises and equipment</t>
        </is>
      </c>
      <c r="C33" s="5" t="n">
        <v>-1043</v>
      </c>
      <c r="D33" s="5" t="n">
        <v>-760</v>
      </c>
    </row>
    <row r="34">
      <c r="A34" s="4" t="inlineStr">
        <is>
          <t>Proceeds from sale of foreclosed assets held for sale</t>
        </is>
      </c>
      <c r="C34" s="5" t="n">
        <v>1095</v>
      </c>
      <c r="D34" s="5" t="n">
        <v>669</v>
      </c>
    </row>
    <row r="35">
      <c r="A35" s="4" t="inlineStr">
        <is>
          <t>Acquisition, net of cash paid</t>
        </is>
      </c>
      <c r="C35" s="5" t="n">
        <v>0</v>
      </c>
      <c r="D35" s="5" t="n">
        <v>1023</v>
      </c>
    </row>
    <row r="36">
      <c r="A36" s="4" t="inlineStr">
        <is>
          <t>Net cash used in investing activities</t>
        </is>
      </c>
      <c r="C36" s="5" t="n">
        <v>-134158</v>
      </c>
      <c r="D36" s="5" t="n">
        <v>-66173</v>
      </c>
    </row>
    <row r="37">
      <c r="A37" s="3" t="inlineStr">
        <is>
          <t>CASH FLOWS FROM FINANCING ACTIVITIES:</t>
        </is>
      </c>
    </row>
    <row r="38">
      <c r="A38" s="4" t="inlineStr">
        <is>
          <t>Net increase in deposits</t>
        </is>
      </c>
      <c r="C38" s="5" t="n">
        <v>152111</v>
      </c>
      <c r="D38" s="5" t="n">
        <v>132807</v>
      </c>
    </row>
    <row r="39">
      <c r="A39" s="4" t="inlineStr">
        <is>
          <t>Proceeds from long-term borrowings</t>
        </is>
      </c>
      <c r="C39" s="5" t="n">
        <v>9869</v>
      </c>
      <c r="D39" s="5" t="n">
        <v>20000</v>
      </c>
    </row>
    <row r="40">
      <c r="A40" s="4" t="inlineStr">
        <is>
          <t>Repayments of long-term borrowings</t>
        </is>
      </c>
      <c r="C40" s="5" t="n">
        <v>-21800</v>
      </c>
      <c r="D40" s="5" t="n">
        <v>-3000</v>
      </c>
    </row>
    <row r="41">
      <c r="A41" s="4" t="inlineStr">
        <is>
          <t>Net increase (decrease) in short-term borrowed funds</t>
        </is>
      </c>
      <c r="C41" s="5" t="n">
        <v>1287</v>
      </c>
      <c r="D41" s="5" t="n">
        <v>-17876</v>
      </c>
    </row>
    <row r="42">
      <c r="A42" s="4" t="inlineStr">
        <is>
          <t>Purchase of treasury and restricted stock</t>
        </is>
      </c>
      <c r="C42" s="5" t="n">
        <v>-894</v>
      </c>
      <c r="D42" s="5" t="n">
        <v>-2120</v>
      </c>
    </row>
    <row r="43">
      <c r="A43" s="4" t="inlineStr">
        <is>
          <t>Reissuance of treasury stock</t>
        </is>
      </c>
      <c r="C43" s="5" t="n">
        <v>0</v>
      </c>
      <c r="D43" s="5" t="n">
        <v>255</v>
      </c>
    </row>
    <row r="44">
      <c r="A44" s="4" t="inlineStr">
        <is>
          <t>Dividends paid</t>
        </is>
      </c>
      <c r="C44" s="5" t="n">
        <v>-5529</v>
      </c>
      <c r="D44" s="5" t="n">
        <v>-4736</v>
      </c>
    </row>
    <row r="45">
      <c r="A45" s="4" t="inlineStr">
        <is>
          <t>Net cash provided by financing activities</t>
        </is>
      </c>
      <c r="C45" s="5" t="n">
        <v>135044</v>
      </c>
      <c r="D45" s="5" t="n">
        <v>125330</v>
      </c>
    </row>
    <row r="46">
      <c r="A46" s="4" t="inlineStr">
        <is>
          <t>Net increase in cash and cash equivalents</t>
        </is>
      </c>
      <c r="C46" s="5" t="n">
        <v>33264</v>
      </c>
      <c r="D46" s="5" t="n">
        <v>56789</v>
      </c>
    </row>
    <row r="47">
      <c r="A47" s="4" t="inlineStr">
        <is>
          <t>CASH AND CASH EQUIVALENTS AT BEGINNING OF PERIOD</t>
        </is>
      </c>
      <c r="C47" s="5" t="n">
        <v>68707</v>
      </c>
      <c r="D47" s="5" t="n">
        <v>18520</v>
      </c>
    </row>
    <row r="48">
      <c r="A48" s="4" t="inlineStr">
        <is>
          <t>CASH AND CASH EQUIVALENTS AT END OF PERIOD</t>
        </is>
      </c>
      <c r="C48" s="5" t="n">
        <v>101971</v>
      </c>
      <c r="D48" s="5" t="n">
        <v>75309</v>
      </c>
    </row>
    <row r="49">
      <c r="A49" s="3" t="inlineStr">
        <is>
          <t>Supplemental Disclosures of Cash Flow Information:</t>
        </is>
      </c>
    </row>
    <row r="50">
      <c r="A50" s="4" t="inlineStr">
        <is>
          <t>Interest paid</t>
        </is>
      </c>
      <c r="C50" s="5" t="n">
        <v>5663</v>
      </c>
      <c r="D50" s="5" t="n">
        <v>6321</v>
      </c>
    </row>
    <row r="51">
      <c r="A51" s="4" t="inlineStr">
        <is>
          <t>Income taxes paid</t>
        </is>
      </c>
      <c r="C51" s="5" t="n">
        <v>4000</v>
      </c>
      <c r="D51" s="5" t="n">
        <v>3500</v>
      </c>
    </row>
    <row r="52">
      <c r="A52" s="4" t="inlineStr">
        <is>
          <t>Loans transferred to foreclosed property</t>
        </is>
      </c>
      <c r="C52" s="5" t="n">
        <v>552</v>
      </c>
      <c r="D52" s="5" t="n">
        <v>32</v>
      </c>
    </row>
    <row r="53">
      <c r="A53" s="4" t="inlineStr">
        <is>
          <t>Right of use asset and liability</t>
        </is>
      </c>
      <c r="C53" s="5" t="n">
        <v>487</v>
      </c>
      <c r="D53" s="5" t="n">
        <v>636</v>
      </c>
    </row>
    <row r="54">
      <c r="A54" s="4" t="inlineStr">
        <is>
          <t>Stock dividend</t>
        </is>
      </c>
      <c r="C54" s="5" t="n">
        <v>2352</v>
      </c>
      <c r="D54" s="6" t="n">
        <v>1916</v>
      </c>
    </row>
    <row r="55">
      <c r="A55" s="3" t="inlineStr">
        <is>
          <t>Non-cash assets acquired</t>
        </is>
      </c>
    </row>
    <row r="56">
      <c r="A56" s="4" t="inlineStr">
        <is>
          <t>Goodwill</t>
        </is>
      </c>
      <c r="B56" s="4" t="inlineStr">
        <is>
          <t>[1]</t>
        </is>
      </c>
      <c r="C56" s="6" t="n">
        <v>31376</v>
      </c>
    </row>
    <row r="57">
      <c r="A57" s="4" t="inlineStr">
        <is>
          <t>MidCoast Community Bancorp, Inc [Member]</t>
        </is>
      </c>
    </row>
    <row r="58">
      <c r="A58" s="3" t="inlineStr">
        <is>
          <t>Non-cash assets acquired</t>
        </is>
      </c>
    </row>
    <row r="59">
      <c r="A59" s="4" t="inlineStr">
        <is>
          <t>Available-for-sale securities</t>
        </is>
      </c>
      <c r="E59" s="6" t="n">
        <v>0</v>
      </c>
    </row>
    <row r="60">
      <c r="A60" s="4" t="inlineStr">
        <is>
          <t>Interest bearing time deposits with other banks</t>
        </is>
      </c>
      <c r="E60" s="5" t="n">
        <v>0</v>
      </c>
    </row>
    <row r="61">
      <c r="A61" s="4" t="inlineStr">
        <is>
          <t>Loans</t>
        </is>
      </c>
      <c r="E61" s="5" t="n">
        <v>223235</v>
      </c>
    </row>
    <row r="62">
      <c r="A62" s="4" t="inlineStr">
        <is>
          <t>Premises and equipment</t>
        </is>
      </c>
      <c r="E62" s="5" t="n">
        <v>1787</v>
      </c>
    </row>
    <row r="63">
      <c r="A63" s="4" t="inlineStr">
        <is>
          <t>Accrued interest receivable</t>
        </is>
      </c>
      <c r="E63" s="5" t="n">
        <v>586</v>
      </c>
    </row>
    <row r="64">
      <c r="A64" s="4" t="inlineStr">
        <is>
          <t>Bank owned life insurance</t>
        </is>
      </c>
      <c r="E64" s="5" t="n">
        <v>3766</v>
      </c>
    </row>
    <row r="65">
      <c r="A65" s="4" t="inlineStr">
        <is>
          <t>Intangibles</t>
        </is>
      </c>
      <c r="E65" s="5" t="n">
        <v>157</v>
      </c>
    </row>
    <row r="66">
      <c r="A66" s="4" t="inlineStr">
        <is>
          <t>Deferred tax asset</t>
        </is>
      </c>
      <c r="E66" s="5" t="n">
        <v>3402</v>
      </c>
    </row>
    <row r="67">
      <c r="A67" s="4" t="inlineStr">
        <is>
          <t>Other assets</t>
        </is>
      </c>
      <c r="E67" s="5" t="n">
        <v>2878</v>
      </c>
    </row>
    <row r="68">
      <c r="A68" s="4" t="inlineStr">
        <is>
          <t>Goodwill</t>
        </is>
      </c>
      <c r="E68" s="5" t="n">
        <v>8080</v>
      </c>
    </row>
    <row r="69">
      <c r="A69" s="4" t="inlineStr">
        <is>
          <t>Total Non-cash assets acquired</t>
        </is>
      </c>
      <c r="E69" s="5" t="n">
        <v>243891</v>
      </c>
    </row>
    <row r="70">
      <c r="A70" s="3" t="inlineStr">
        <is>
          <t>Liabilities assumed</t>
        </is>
      </c>
    </row>
    <row r="71">
      <c r="A71" s="4" t="inlineStr">
        <is>
          <t>Noninterest-bearing deposits</t>
        </is>
      </c>
      <c r="E71" s="5" t="n">
        <v>38694</v>
      </c>
    </row>
    <row r="72">
      <c r="A72" s="4" t="inlineStr">
        <is>
          <t>Interest-bearing deposits</t>
        </is>
      </c>
      <c r="E72" s="5" t="n">
        <v>170132</v>
      </c>
    </row>
    <row r="73">
      <c r="A73" s="4" t="inlineStr">
        <is>
          <t>Accrued interest payable</t>
        </is>
      </c>
      <c r="E73" s="5" t="n">
        <v>164</v>
      </c>
    </row>
    <row r="74">
      <c r="A74" s="4" t="inlineStr">
        <is>
          <t>Borrowed funds</t>
        </is>
      </c>
      <c r="E74" s="5" t="n">
        <v>15497</v>
      </c>
    </row>
    <row r="75">
      <c r="A75" s="4" t="inlineStr">
        <is>
          <t>Other liabilities</t>
        </is>
      </c>
      <c r="E75" s="5" t="n">
        <v>1198</v>
      </c>
    </row>
    <row r="76">
      <c r="A76" s="4" t="inlineStr">
        <is>
          <t>Total liabilities assumed</t>
        </is>
      </c>
      <c r="E76" s="5" t="n">
        <v>225685</v>
      </c>
    </row>
    <row r="77">
      <c r="A77" s="4" t="inlineStr">
        <is>
          <t>Net non-cash assets acquired</t>
        </is>
      </c>
      <c r="E77" s="5" t="n">
        <v>18206</v>
      </c>
    </row>
    <row r="78">
      <c r="A78" s="4" t="inlineStr">
        <is>
          <t>Cash and cash equivalents acquired</t>
        </is>
      </c>
      <c r="E78" s="6" t="n">
        <v>8637</v>
      </c>
    </row>
    <row r="79"/>
    <row r="80">
      <c r="A80" s="4" t="inlineStr">
        <is>
          <t>[1]</t>
        </is>
      </c>
      <c r="B80" s="4" t="inlineStr">
        <is>
          <t>Excludes fully amortized intangible assets</t>
        </is>
      </c>
    </row>
  </sheetData>
  <mergeCells count="4">
    <mergeCell ref="A1:B2"/>
    <mergeCell ref="C1:D1"/>
    <mergeCell ref="A79:D79"/>
    <mergeCell ref="B80:D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Realty of PA LLC (“Realty”).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September 30, 2021 and for the
periods ended September 30, 2021 and 2020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and nine month periods ended September 30, 2021 is not necessarily indicative of the results to be expected for the full year. This
information should be read in conjunction with the Company’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04:50Z</dcterms:created>
  <dcterms:modified xmlns:dcterms="http://purl.org/dc/terms/" xmlns:xsi="http://www.w3.org/2001/XMLSchema-instance" xsi:type="dcterms:W3CDTF">2021-11-04T10:04:50Z</dcterms:modified>
</cp:coreProperties>
</file>